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ntories, Net" sheetId="12" state="visible" r:id="rId12"/>
    <sheet xmlns:r="http://schemas.openxmlformats.org/officeDocument/2006/relationships" name="Software Development and Intel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Current Assets and Curren"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Operating Segments and Geograph"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putation of Basic_Diluted Ea" sheetId="24" state="visible" r:id="rId24"/>
    <sheet xmlns:r="http://schemas.openxmlformats.org/officeDocument/2006/relationships" name="Capital Transactions"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Acquisitions" sheetId="29" state="visible" r:id="rId29"/>
    <sheet xmlns:r="http://schemas.openxmlformats.org/officeDocument/2006/relationships" name="Recently Issued Accounting Pron" sheetId="30" state="visible" r:id="rId30"/>
    <sheet xmlns:r="http://schemas.openxmlformats.org/officeDocument/2006/relationships" name="Quarterly Financial Information"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Cash and Cash Equivalents (Tabl" sheetId="34" state="visible" r:id="rId34"/>
    <sheet xmlns:r="http://schemas.openxmlformats.org/officeDocument/2006/relationships" name="Inventories, Net (Tables)" sheetId="35" state="visible" r:id="rId35"/>
    <sheet xmlns:r="http://schemas.openxmlformats.org/officeDocument/2006/relationships" name="Software Development and Inte36"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Accumulated Other Comprehensi42" sheetId="42" state="visible" r:id="rId42"/>
    <sheet xmlns:r="http://schemas.openxmlformats.org/officeDocument/2006/relationships" name="Operating Segments and Geogra43"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Computation of Per Basic_Dilute" sheetId="46" state="visible" r:id="rId46"/>
    <sheet xmlns:r="http://schemas.openxmlformats.org/officeDocument/2006/relationships" name="Supplemental Cash Flow Inform47" sheetId="47" state="visible" r:id="rId47"/>
    <sheet xmlns:r="http://schemas.openxmlformats.org/officeDocument/2006/relationships" name="Commitments and Contingencies (" sheetId="48" state="visible" r:id="rId48"/>
    <sheet xmlns:r="http://schemas.openxmlformats.org/officeDocument/2006/relationships" name="Acquisitions (Tables)" sheetId="49" state="visible" r:id="rId49"/>
    <sheet xmlns:r="http://schemas.openxmlformats.org/officeDocument/2006/relationships" name="Quarterly Financial Informati50" sheetId="50" state="visible" r:id="rId50"/>
    <sheet xmlns:r="http://schemas.openxmlformats.org/officeDocument/2006/relationships" name="Description of Business (Detail"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Cash and Cash Equivalents (Deta" sheetId="56" state="visible" r:id="rId56"/>
    <sheet xmlns:r="http://schemas.openxmlformats.org/officeDocument/2006/relationships" name="Inventories, Net (Details)" sheetId="57" state="visible" r:id="rId57"/>
    <sheet xmlns:r="http://schemas.openxmlformats.org/officeDocument/2006/relationships" name="Software Development and Inte58" sheetId="58" state="visible" r:id="rId58"/>
    <sheet xmlns:r="http://schemas.openxmlformats.org/officeDocument/2006/relationships" name="Property and Equipment, Net (De" sheetId="59" state="visible" r:id="rId59"/>
    <sheet xmlns:r="http://schemas.openxmlformats.org/officeDocument/2006/relationships" name="Intangible Assets, Net (Details" sheetId="60" state="visible" r:id="rId60"/>
    <sheet xmlns:r="http://schemas.openxmlformats.org/officeDocument/2006/relationships" name="Intangible Assets, Net - Future" sheetId="61" state="visible" r:id="rId61"/>
    <sheet xmlns:r="http://schemas.openxmlformats.org/officeDocument/2006/relationships" name="Goodwill (Details)" sheetId="62" state="visible" r:id="rId62"/>
    <sheet xmlns:r="http://schemas.openxmlformats.org/officeDocument/2006/relationships" name="Other Current Assets and Curr63" sheetId="63" state="visible" r:id="rId63"/>
    <sheet xmlns:r="http://schemas.openxmlformats.org/officeDocument/2006/relationships" name="Fair Value Measurements - Recur" sheetId="64" state="visible" r:id="rId64"/>
    <sheet xmlns:r="http://schemas.openxmlformats.org/officeDocument/2006/relationships" name="Fair Value Measurements - Forei" sheetId="65" state="visible" r:id="rId65"/>
    <sheet xmlns:r="http://schemas.openxmlformats.org/officeDocument/2006/relationships" name="Fair Value Measurements - Non-R" sheetId="66" state="visible" r:id="rId66"/>
    <sheet xmlns:r="http://schemas.openxmlformats.org/officeDocument/2006/relationships" name="Debt - Credit Facilities (Detai" sheetId="67" state="visible" r:id="rId67"/>
    <sheet xmlns:r="http://schemas.openxmlformats.org/officeDocument/2006/relationships" name="Debt - Unsecured Senior Notes a" sheetId="68" state="visible" r:id="rId68"/>
    <sheet xmlns:r="http://schemas.openxmlformats.org/officeDocument/2006/relationships" name="Debt - Summary of Debt (Details" sheetId="69" state="visible" r:id="rId69"/>
    <sheet xmlns:r="http://schemas.openxmlformats.org/officeDocument/2006/relationships" name="Debt - Schedule of Maturities (" sheetId="70" state="visible" r:id="rId70"/>
    <sheet xmlns:r="http://schemas.openxmlformats.org/officeDocument/2006/relationships" name="Debt - Debt Fair Value (Details" sheetId="71" state="visible" r:id="rId71"/>
    <sheet xmlns:r="http://schemas.openxmlformats.org/officeDocument/2006/relationships" name="Accumulated Other Comprehensi72" sheetId="72" state="visible" r:id="rId72"/>
    <sheet xmlns:r="http://schemas.openxmlformats.org/officeDocument/2006/relationships" name="Operating Segments and Geogra73" sheetId="73" state="visible" r:id="rId73"/>
    <sheet xmlns:r="http://schemas.openxmlformats.org/officeDocument/2006/relationships" name="Share-Based Compensation - Equi" sheetId="74" state="visible" r:id="rId74"/>
    <sheet xmlns:r="http://schemas.openxmlformats.org/officeDocument/2006/relationships" name="Share-Based Compensation - Meth" sheetId="75" state="visible" r:id="rId75"/>
    <sheet xmlns:r="http://schemas.openxmlformats.org/officeDocument/2006/relationships" name="Share-Based Compensation - Stoc" sheetId="76" state="visible" r:id="rId76"/>
    <sheet xmlns:r="http://schemas.openxmlformats.org/officeDocument/2006/relationships" name="Share-Based Compensation - Rest" sheetId="77" state="visible" r:id="rId77"/>
    <sheet xmlns:r="http://schemas.openxmlformats.org/officeDocument/2006/relationships" name="Share-Based Compensation - St78" sheetId="78" state="visible" r:id="rId78"/>
    <sheet xmlns:r="http://schemas.openxmlformats.org/officeDocument/2006/relationships" name="Income Taxes - Income (Loss) Be" sheetId="79" state="visible" r:id="rId79"/>
    <sheet xmlns:r="http://schemas.openxmlformats.org/officeDocument/2006/relationships" name="Income Taxes - Effective Tax Ra" sheetId="80" state="visible" r:id="rId80"/>
    <sheet xmlns:r="http://schemas.openxmlformats.org/officeDocument/2006/relationships" name="Income Taxes - Narrative (Detai" sheetId="81" state="visible" r:id="rId81"/>
    <sheet xmlns:r="http://schemas.openxmlformats.org/officeDocument/2006/relationships" name="Income Taxes - Components of Ne" sheetId="82" state="visible" r:id="rId82"/>
    <sheet xmlns:r="http://schemas.openxmlformats.org/officeDocument/2006/relationships" name="Income Taxes - Reconciliation o" sheetId="83" state="visible" r:id="rId83"/>
    <sheet xmlns:r="http://schemas.openxmlformats.org/officeDocument/2006/relationships" name="Computation of Basic_Diluted 84" sheetId="84" state="visible" r:id="rId84"/>
    <sheet xmlns:r="http://schemas.openxmlformats.org/officeDocument/2006/relationships" name="Computation of Basic_Diluted 85" sheetId="85" state="visible" r:id="rId85"/>
    <sheet xmlns:r="http://schemas.openxmlformats.org/officeDocument/2006/relationships" name="Capital Transactions - Repurcha" sheetId="86" state="visible" r:id="rId86"/>
    <sheet xmlns:r="http://schemas.openxmlformats.org/officeDocument/2006/relationships" name="Capital Transactions - Dividend" sheetId="87" state="visible" r:id="rId87"/>
    <sheet xmlns:r="http://schemas.openxmlformats.org/officeDocument/2006/relationships" name="Supplemental Cash Flow Inform88"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Related Party Transactions (Det" sheetId="91" state="visible" r:id="rId91"/>
    <sheet xmlns:r="http://schemas.openxmlformats.org/officeDocument/2006/relationships" name="Acquisitions - Narrative (Detai" sheetId="92" state="visible" r:id="rId92"/>
    <sheet xmlns:r="http://schemas.openxmlformats.org/officeDocument/2006/relationships" name="Acquisitions - Purchase Price C" sheetId="93" state="visible" r:id="rId93"/>
    <sheet xmlns:r="http://schemas.openxmlformats.org/officeDocument/2006/relationships" name="Acquisitions - Preliminary Purc" sheetId="94" state="visible" r:id="rId94"/>
    <sheet xmlns:r="http://schemas.openxmlformats.org/officeDocument/2006/relationships" name="Acquisitions - Pro Forma Inform" sheetId="95" state="visible" r:id="rId95"/>
    <sheet xmlns:r="http://schemas.openxmlformats.org/officeDocument/2006/relationships" name="Recently Issued Accounting Pr96" sheetId="96" state="visible" r:id="rId96"/>
    <sheet xmlns:r="http://schemas.openxmlformats.org/officeDocument/2006/relationships" name="Quarterly Financial Informati97" sheetId="97" state="visible" r:id="rId97"/>
    <sheet xmlns:r="http://schemas.openxmlformats.org/officeDocument/2006/relationships" name="Quarterly Financial Informati98" sheetId="98" state="visible" r:id="rId98"/>
    <sheet xmlns:r="http://schemas.openxmlformats.org/officeDocument/2006/relationships" name="SCHEDULE II VALUATION AND QUA99" sheetId="99" state="visible" r:id="rId99"/>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6</t>
  </si>
  <si>
    <t>Feb. 23, 2017</t>
  </si>
  <si>
    <t>Jun. 30, 2016</t>
  </si>
  <si>
    <t>Document and Entity Information</t>
  </si>
  <si>
    <t>Entity Registrant Name</t>
  </si>
  <si>
    <t>Activision Blizzard, Inc.</t>
  </si>
  <si>
    <t>Entity Central Index Key</t>
  </si>
  <si>
    <t>Document Period End Date</t>
  </si>
  <si>
    <t>Dec. 31,
		2016</t>
  </si>
  <si>
    <t>Document Type</t>
  </si>
  <si>
    <t>10-K</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Accounts receivable, net of allowances of $261 and $343, at December 31, 2016 and December 31, 2015, respectively</t>
  </si>
  <si>
    <t>Inventories, net</t>
  </si>
  <si>
    <t>Software development</t>
  </si>
  <si>
    <t>Other current assets</t>
  </si>
  <si>
    <t>Total current assets</t>
  </si>
  <si>
    <t>Cash in escrow</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19)</t>
  </si>
  <si>
    <t xml:space="preserve"> </t>
  </si>
  <si>
    <t>Shareholders' equity:</t>
  </si>
  <si>
    <t>Common stock, $0.000001 par value, 2,400,000,000 shares authorized, 1,174,163,069 and 1,163,179,140 shares issued at December 31, 2016 and December 31, 2015, respectively</t>
  </si>
  <si>
    <t>Additional paid-in capital</t>
  </si>
  <si>
    <t>Less: Treasury stock, at cost, 428,676,471 shares at December 31, 2016 and December 31, 2015</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ccounts receivable, allowances</t>
  </si>
  <si>
    <t>Common stock, par value (in dollars per share)</t>
  </si>
  <si>
    <t>Common stock, shares authorized</t>
  </si>
  <si>
    <t>Common stock, shares issued</t>
  </si>
  <si>
    <t>Treasury stock, shares</t>
  </si>
  <si>
    <t>CONSOLIDATED STATEMENTS OF OPERATIONS - USD ($) shares in Millions, $ in Millions</t>
  </si>
  <si>
    <t>Dec. 31, 2014</t>
  </si>
  <si>
    <t>Net revenues</t>
  </si>
  <si>
    <t>Product sales</t>
  </si>
  <si>
    <t>Subscription, licensing, and other revenues</t>
  </si>
  <si>
    <t>Total net revenues</t>
  </si>
  <si>
    <t>Costs and expenses</t>
  </si>
  <si>
    <t>Cost of revenues - product sales: Product costs</t>
  </si>
  <si>
    <t>Cost of revenues - product sales: Software royalties, amortization, and intellectual property licenses</t>
  </si>
  <si>
    <t>Cost of revenues - subscription, licensing, and other revenues: Game operations and distribution costs</t>
  </si>
  <si>
    <t>Cost of revenues - subscription, licensing, and other revenues: Software royalties, amortization, and intellectual property licenses</t>
  </si>
  <si>
    <t>Product development</t>
  </si>
  <si>
    <t>Sales and marketing</t>
  </si>
  <si>
    <t>General and administrative</t>
  </si>
  <si>
    <t>Total costs and expenses</t>
  </si>
  <si>
    <t>Operating income</t>
  </si>
  <si>
    <t>Interest and other expense (income), net</t>
  </si>
  <si>
    <t>Loss on extinguishment of deb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SOLIDATED STATEMENTS OF COMPREHENSIVE INCOME - USD ($) $ in Millions</t>
  </si>
  <si>
    <t>Statement of Comprehensive Income [Abstract]</t>
  </si>
  <si>
    <t>Other comprehensive income (loss):</t>
  </si>
  <si>
    <t>Foreign currency translation adjustments</t>
  </si>
  <si>
    <t>Unrealized gains (losses) on forward contracts designated as hedges, net of tax</t>
  </si>
  <si>
    <t>Total other comprehensive income (loss)</t>
  </si>
  <si>
    <t>Comprehensive income</t>
  </si>
  <si>
    <t>CONSOLIDATED STATEMENTS OF CHANGES IN SHAREHOLDERS' EQUITY - USD ($) shares in Millions, $ in Millions</t>
  </si>
  <si>
    <t>Total</t>
  </si>
  <si>
    <t>Common Stock</t>
  </si>
  <si>
    <t>Treasury Stock</t>
  </si>
  <si>
    <t>Additional Paid-In Capital</t>
  </si>
  <si>
    <t>Retained Earnings (Accumulated Deficit)</t>
  </si>
  <si>
    <t>Accumulated Other Comprehensive Income (Loss)</t>
  </si>
  <si>
    <t>Beginning balance at Dec. 31, 2013</t>
  </si>
  <si>
    <t>Balance (in shares) at Dec. 31, 2013</t>
  </si>
  <si>
    <t>Components of comprehensive income:</t>
  </si>
  <si>
    <t>Other comprehensive income (loss)</t>
  </si>
  <si>
    <t>Issuance of common stock pursuant to employee stock options</t>
  </si>
  <si>
    <t>Issuance of common stock pursuant to employee stock options (in shares)</t>
  </si>
  <si>
    <t>Issuance of common stock pursuant to restricted stock rights</t>
  </si>
  <si>
    <t>Issuance of common stock pursuant to restricted stock rights (in shares)</t>
  </si>
  <si>
    <t>Restricted stock surrendered for employees' tax liability</t>
  </si>
  <si>
    <t>Restricted stock surrendered for employees' tax liability (in shares)</t>
  </si>
  <si>
    <t>Tax benefit associated with employee stock awards</t>
  </si>
  <si>
    <t>Share-based compensation expense related to employee stock options and restricted stock rights</t>
  </si>
  <si>
    <t>Dividends ($0.26, $0.23, and $0.20 per common share at December 31, 2016, 2015, and 2014, respectively)</t>
  </si>
  <si>
    <t>Indemnity on tax attributes assumed in connection with the Purchase Transaction</t>
  </si>
  <si>
    <t>Ending balance at Dec. 31, 2014</t>
  </si>
  <si>
    <t>Balance (in shares) at Dec. 31, 2014</t>
  </si>
  <si>
    <t>Shareholder settlement in connection with the Purchase Transaction</t>
  </si>
  <si>
    <t>Ending balance at Dec. 31, 2015</t>
  </si>
  <si>
    <t>Balance (in shares) at Dec. 31, 2015</t>
  </si>
  <si>
    <t>Share-based compensation assumed in acquisition</t>
  </si>
  <si>
    <t>Ending balance at Dec. 31, 2016</t>
  </si>
  <si>
    <t>Balance (in shares) at Dec. 31, 2016</t>
  </si>
  <si>
    <t>CONSOLIDATED STATEMENTS OF CHANGES IN SHAREHOLDERS' EQUITY (Parenthetical) - $ / shares</t>
  </si>
  <si>
    <t>Feb. 02, 2016</t>
  </si>
  <si>
    <t>Feb. 03, 2015</t>
  </si>
  <si>
    <t>Feb. 06, 2014</t>
  </si>
  <si>
    <t>Statement of Stockholders' Equity [Abstract]</t>
  </si>
  <si>
    <t>CONSOLIDATED STATEMENTS OF CASH FLOWS - USD ($) $ in Millions</t>
  </si>
  <si>
    <t>Cash flows from operating activities:</t>
  </si>
  <si>
    <t>Adjustments to reconcile net income to net cash provided by operating activities:</t>
  </si>
  <si>
    <t>Deferred income taxes</t>
  </si>
  <si>
    <t>Provision for inventories</t>
  </si>
  <si>
    <t>Depreciation and amortization</t>
  </si>
  <si>
    <t>Amortization of capitalized software development costs and intellectual property licenses</t>
  </si>
  <si>
    <t>[1]</t>
  </si>
  <si>
    <t>Premium payment for early redemption of note (see Note 11)</t>
  </si>
  <si>
    <t>Amortization of debt discount, financing costs, and non-cash write-off due to extinguishment of debts</t>
  </si>
  <si>
    <t>Share-based compensation expense</t>
  </si>
  <si>
    <t>[2]</t>
  </si>
  <si>
    <t>Other</t>
  </si>
  <si>
    <t>Changes in operating assets and liabilities, net of effect from business acquisition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Acquisition of business, net of cash acquired (see Note 21)</t>
  </si>
  <si>
    <t>Release (deposit) of cash in escrow</t>
  </si>
  <si>
    <t>Capital expenditures</t>
  </si>
  <si>
    <t>Other investing activities</t>
  </si>
  <si>
    <t>Net cash used in investing activities</t>
  </si>
  <si>
    <t>Cash flows from financing activities:</t>
  </si>
  <si>
    <t>Proceeds from issuance of common stock to employees</t>
  </si>
  <si>
    <t>Tax payment related to net share settlements on restricted stock rights</t>
  </si>
  <si>
    <t>Dividends paid</t>
  </si>
  <si>
    <t>Proceeds from debt issuances, net of discounts</t>
  </si>
  <si>
    <t>Repayment of long-term debt</t>
  </si>
  <si>
    <t>Debt financing costs related to debt issuances</t>
  </si>
  <si>
    <t>Proceeds received from shareholder settlement (see Note 19)</t>
  </si>
  <si>
    <t>Net cash provided by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Excludes deferral and amortization of share-based compensation expense.</t>
  </si>
  <si>
    <t>Includes the net effects of capitalization, deferral, and amortization of share-based compensation expense.</t>
  </si>
  <si>
    <t>Description of Business</t>
  </si>
  <si>
    <t>Organization, Consolidation and Presentation of Financial Statements [Abstract]</t>
  </si>
  <si>
    <t>Description of Business Activision Blizzard, Inc. is a leading global developer and publisher of interactive entertainment content and services. We develop and distribute content and services across all of the major gaming platforms including video game consoles, personal computers (“PC”), and mobile devices. The terms “Activision Blizzard,” the “Company,” “we,” “us,” and “our” are used to refer collectively to Activision Blizzard, Inc. and its subsidiaries. The Company was originally incorporated in California in 1979 and was reincorporated in Delaware in December 1992. We are the result of the 2008 business combination (the “Business Combination”) by and among the Company (then known as Activision, Inc.), Vivendi S.A. (“Vivendi”), and Vivendi Games, Inc. (“Vivendi Games”), an indirect wholly-owned subsidiary of Vivendi. In connection with the consummation of the Business Combination, Activision, Inc., was renamed Activision Blizzard, Inc. The common stock of Activision Blizzard is traded on The NASDAQ Stock Market under the ticker symbol “ATVI.” The King Acquisition On February 23, 2016 (the "King Closing Date"), we acquired King Digital Entertainment, a leading interactive mobile entertainment company (“King”), by purchasing all of its outstanding shares (the "King Acquisition"), as further described in Note 21. Our consolidated financial statements include the operations of King commencing on the King Closing Date. Our Reportable Segments Based on our organizational structure, we conduct our business through three reportable operating segments as follows: (i) Activision Publishing, Inc. Activision Publishing, Inc. (“Activision”) is a leading global developer and publisher of interactive software products and entertainment content, particularly in console gaming. Activision primarily delivers content through retail channels or digital downloads, including full-game sales and in-game purchases, as well as licenses of software to third-party or related-party companies that distribute Activision products. Activision develops, markets and sells products which are principally based on our internally-developed intellectual properties, as well as some licensed properties. Additionally, we have established a long-term alliance with Bungie to publish its game universe, Destiny. Activision's key product franchises include: Call of Duty ® , a first-person shooter for the console and PC platforms; Destiny, an online universe of first-person action gameplay (which we call a "shared-world shooter") for console platforms; and Skylanders ® , a kid's game franchise that brings physical toys to life digitally in the game primarily for console platforms. (ii) Blizzard Entertainment, Inc. Blizzard Entertainment, Inc. (“Blizzard”) is a leading global developer and publisher of interactive software products and entertainment content, particularly in PC gaming. Blizzard primarily delivers content through retail channels or digital downloads, including subscriptions, full-game sales, and in-game purchases, as well as licenses of software to third-party or related party companies that distribute Blizzard products. Blizzard also maintains a proprietary online gaming service which facilitates digital distribution of Blizzard content, online social connectivity across all Blizzard games, and the creation of user-generated content for Blizzard's games. Blizzard's key product franchises include: World of Warcraft ® , a subscription-based massive multi-player online role-playing game for the PC; StarCraft ® , a real-time strategy PC franchise; Diablo ® , an action role-playing franchise for PC and console platforms; Hearthstone ® , an online collectible card franchise for the PC and mobile platforms; Heroes of the Storm ® , a free-to-play team brawler for the PC; and Overwatch ® , a team-based first person shooter for the PC and console platforms. (iii) King Digital Entertainment King Digital Entertainment (“King”) is a leading global developer and publisher of interactive entertainment content and services, particularly on mobile platforms, such as Android and iOS. King also distributes its content and services on online social platforms, such as Facebook and the king.com websites. King’s games are free-to-play, however players can acquire in-game virtual items, either with virtual currency the players purchase, or directly using real currency. King's key product franchises, all of which are for the PC and mobile platforms, include: Candy Crush ™ , which features "match three" games; Farm Heroes ™ , which also features "match three" games; Pet Rescue ™ , which is a "clicker" game; and Bubble Witch ™ , which features "bubble shooter" games. (iv) Other We also engage in other businesses that do not represent reportable segments, including: • The Major League Gaming (“MLG”) business (which we formerly referred to as Activision Blizzard Media Networks or Media Networks), which is devoted to esports and builds on our competitive gaming efforts by creating ways to deliver a best-in-class fan experience across games, platforms, and geographies with a long-term strategy of monetization through advertising, sponsorships, tournaments, and premium content. • The Activision Blizzard Studios (“Studios”) business, which is devoted to creating original film and television content based on our library of globally recognized intellectual properties, and, in October 2016, released the first season of the animated TV series Skylanders ™ Academy on Netflix. •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t>
  </si>
  <si>
    <t>Summary of Significant Accounting Policies</t>
  </si>
  <si>
    <t>Accounting Policies [Abstract]</t>
  </si>
  <si>
    <t>Summary of Significant Accounting Policies 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 Cost of revenues presentation In periods prior to the second quarter of 2016, we presented cost of revenues in our consolidated statements of operations in four financial statement captions: “Cost of sales—product costs,” “Cost of sales—online,” “Cost of sales—software royalties and amortization,” and “Cost of sales—intellectual property licenses.” Since the second quarter of 2016, we have revised the presentation in our consolidated statements of operations to more clearly align our costs of revenues with the associated revenue captions as follows: Cost of revenues—product sales: (i) “Product costs” - includes the manufacturing costs of goods produced and sold. These generally include product costs, manufacturing royalties, net of volume discounts, personnel-related costs, warehousing, and distribution costs. We generally recognize volume discounts when they are earned (typically in connection with the achievement of unit-based milestones). (ii) “Software royalties, amortization, and intellectual property licenses”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subscription, licensing, and other revenues: (i) “Game operations and distribution costs” - includes costs to operate our games, such as customer service, internet bandwidth and server costs, platform provider fee, and payment provider fees. (ii) “Software royalties, amortization, and intellectual property licenses” - includes the amortization of capitalized software costs and royalties attributable to subscription, licensing and other revenues. These are costs capitalized on the balance sheet until the respective games are released, at which time the capitalized costs are amortized. Also included is amortization of intangible assets recognized in purchase accounting attributable to subscription, licensing and other revenues. Prior periods have been reclassified to conform to the current presentation. Cash and Cash Equivalents We consider all money market funds and highly liquid investments with original maturities of three months or less at the time of purchase to be "Cash and cash equivalents." Investment Securitie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Other comprehensive income (loss)." Investments with original maturities greater than 90 days and remaining maturities of less than one year are normally classified within "Other current assets." In addition,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Cash in Escrow As part of the King Acquisition, we were required to deposit $3.56 billion in cash to be held in an escrow account until the earlier of (i) the completion of the King Acquisition, or (ii) the termination of the transaction agreement. The cash was not accessible to the Company for operating cash needs as its use had been administratively restricted for use in the consummation of the King Acquisition. At December 31, 2015, we recorded the balance of the escrow account as a non-current asset, “Cash in escrow,” in our consolidated balance sheet. Financial Instruments The carrying amounts of "Cash and cash equivalents," "Accounts receivable, net of allowances," "Accounts payable," and "Accrued expenses and other liabilities" approximate fair value due to the short-term nature of these accounts. Our investments in the United States of America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based on the prevailing exchange rates of the various hedged currencies as of the end of the relevant period. We do not hold or purchase any foreign currency forward contracts for trading or speculative purposes. For foreign currency forward contracts entered into to mitigate risk from foreign currency-denominated monetary assets, liabilities, and earnings that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that we entered into to hedge forecasted intercompany cash flows that are subject to foreign currency risk and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effective portion of changes in the estimated fair value of these derivatives in "Accumulated other comprehensive loss" and subsequently reclassifies the related amount of accumulated other comprehensiv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 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16, we had two customers, Sony Interactive Entertainment, Inc. ("Sony") and Apple, Inc., who each accounted for 13% of net revenues. For the year ended December 31, 2015, we had two customers, Sony and Microsoft Corporation ("Microsoft"), who accounted for 12% and 10% , respectively, of net revenues. We did no t have any single customer that accounted for 10% or more of net revenues for the year ended December 31, 2014. We had three customers—Sony, Microsoft, and Wal-Mart Stores, Inc.—who accounted for 17% , 10% , and 10% , respectively, of consolidated gross receivables at December 31, 2016 , and 18% , 13% , and 11% , respectively, of consolidated gross receivables at December 31, 2015 . 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 — 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 — 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revenues — 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 — 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nventories Inventories consist of materials (including manufacturing royalties paid to console manufacturers), labor, and freight-in and are stated at the lower of cost (weighted-average method) or net realizable value. Inventories are relieved on a weighted-average cost method. Long-Lived Assets Property and Equipment. Property and equipment are recorded at cost and depreciated on a straight-line basis over the estimated useful life ( i.e. , 25 to 33 years for buildings, and 2 to 5 years for computer equipment, office furniture and other equipment) of the asse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Goodwill and Other Indefinite-Lived Assets. We account for goodwill in accordance with ASC Topic 350. Under ASC Topic 350,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We have determined our reporting units based on the guidance within ASC Subtopic 350-20. As of December 31, 2016 and 2015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6 , 2015 and 2014 based upon a set of assumptions regarding discounted future cash flows, which represent our best estimate of future performance at this time. We test indefinite-lived acquired trade names for possible impairment by using a discounted cash flow model to estimate fair value. We have determined that no impairment has occurred at December 31, 2016 , 2015 and 2014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 Amortizable Intangible Assets. Intangible assets subject to amortization are carried at cost less accumulated amortization, and amortized over the estimated useful life in proportion to the economic benefits received. We evaluate the recoverability of our identifiable intangible assets and other long-lived assets in accordance with ASC Subtopic 360-10, which generally requires the assessment of these assets for recoverability when events or circumstances indicate a potential impairment exists. We considered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se assets to determine whether an impairment exists. If an impairment is indicated based on a comparison of the assets' carrying values and the undiscounted cash flows, the impairment loss is measured as the amount by which the carrying amount of the assets exceeds the fair value of the assets. We did not record an impairment charge to our definite-lived intangible assets as of December 31, 2016 , 2015 , and 2014 . Revenue Recognition We recognize revenues when there is persuasive evidence of an arrangement, the product or service has been provided to the customer, the collection of our fees is reasonably assured and the amount of fees to be paid by the customer is fixed or determinable. Certain products are sold to customers with a "street date" (which is the earliest date these products may be sold by retailers). For these products, we recognize revenues on the later of the street date or the date the product is sold to the customer. Revenues are recorded net of taxes assessed by governmental authorities that are both imposed on and concurrent with the specific revenue-producing transaction between us and our customer, such as sales and value-added taxes. Revenue Arrangements with Multiple Deliverables Certain of our revenue arrangements have multiple deliverables, which we account for in accordance with ASC Topic 605. These revenue arrangements include product sales consisting of both software, service (such as ongoing hosting arrangements), and hardware deliverables (such as peripherals or other ancillary collectors' items sold together with physical "boxed" software). When a revenue arrangement contains multiple elements, such as hardware and software products, licenses and/or services, we allocate revenue to each element based on a selling price hierarchy. The selling price for a deliverable is based on its vendor-specific objective evidence ("VSOE") if it is available, third-party evidence ("TPE") if VSOE is not available, or best estimated selling price ("BESP") if neither VSOE nor TPE is available.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Further, if the arrangement contains more than one software deliverable, the arrangement consideration allocated to the software deliverables as a group is then allocated to each software deliverable using the guidance for recognizing software revenue. As noted above, when neither VSOE nor TPE is available for a deliverable, we use BESP. We did not have significant revenue arrangements that required using BESP for the years ended December 31, 2016 , 2015 , and 2014 . The inputs we use to determine the selling price of our significant deliverables include the actual price charged by the Company for deliverables that the Company sells separately (which represents VSOE) and the wholesale prices of the same or similar products for deliverables not sold separately (which represents TPE). Product Sales Product sales consist of sales of our games, including physical products and digital full-game downloads. We recognize revenues from the sale of our products after both (1) title and risk of loss have been transferred to our customers and (2) all performance obligations have been completed. With respect to digital full-game downloads, this is when the product is available for download or is activated for gameplay. Revenues from product sales are recognized after deducting the estimated allowance for returns and price protection. Sales incentives and other consideration given by us to our customers, such as rebates and product placement fees, are considered adjustments of the selling price of our products and are reflected as reductions to revenues. Sales incentives and other consideration that represent costs incurred by us for assets or services received, such as the appearance of our products in a customer's national circular ad, are reflected as sales and marketing expenses when the benefit from the sales incentive is separable from sales to the same customer and we can reasonably estimate the fair value of the benefit. Products with Online Functionality or Hosted Service Arrangements For our software products with online functionality or that are part of a hosted service agreement, we evaluate whether that online functionality constitutes a more-than- inconsequential separate deliverable in addition to the software product. This evaluation is performed for each software product or product add-on (including downloadable content), when it is released. Determining whether the online functionality for a particular product constitutes a more-than-inconsequential deliverable is subjective and requires management's judgment. When we determine that the online functionality constitutes a more-than-inconsequential separate service deliverable in addition to the product, which is principally because of the online functionality's importance to gameplay, we consider our performance obligation for this title to extend beyond the sale of the game. In addition, VSOE of fair value does not exist for the online functionality of some products, as we do not separately charge for this component. As a result, we initially defer all of the software-related revenues from the sale of any such title (including downloadable content) and recognize the revenues ratably over the estimated service period of the title. In addition, we initially defer the cost of revenues for the title and recognize the costs of sales as the related revenues are recognized. The cost of revenues that are initially deferred include manufacturing costs, software royalties and amortization, and intellectual property licenses and exclude intangible asset amortization. For our software products with online functionality that we consider to be incidental to the overall product offering and are inconsequential deliverables, we recognize the related revenues when the revenue recognition criteria described above have been met. For our World of Warcraft boxed products, expansion packs and value-added services, we recognize revenues in each case with the related subscription service revenues ratably over the estimated service period, beginning upon the activation of the software and delivery of the related services. Revenues attributed to the sale of World of Warcraft boxed software and related expansion packs are classified as "Product sales," whereas revenues attributable to subscriptions and other value-added services are classified as "Subscription, licensing, and other revenues." Subscription Revenues Subscription revenues are mostly derived from World of Warcraft . World of Warcraft is a game that is playable through Blizzard's servers and is generally sold on a subscription-only basis. For World of Warcraft , after the first month of free usage that is included with the World of Warcraft boxed software, the World of Warcraft end user may enter into a subscription agreement for additional future access. Revenues associated with the sales of subscriptions via boxed software and prepaid subscription cards, as well as prepaid subscriptions sales, are deferred until the subscription service is activated by the consumer and are then recognized ratably over the subscription period. Value-added service revenues associated with subscriptions are recognized ratably over the estimated service periods. Licensing Revenues In certain countries, we utilize third-party licensees to distribute and host our games in accordance with license agreements, for which the licensees pay the Company a royalty. We recognize these royalties as revenues based on usage by the end user and over the estimated service period when we have continuing service obligations. We recognize any upfront licensing fees received over the term of the agreements. With respect to license agreements that provide customers the right to make multiple copies in exchange for guaranteed amounts, revenues are generally recognized upon delivery of a master copy if all other performance obligations have been completed or over the estimated service period when we have continuing service obligations. Per copy royalties on sales that exceed the guarantee are recognized as earned. In addition, persuasive evidence of an arrangement must exist and collection of the related receivable must be probable. Other Revenues Other revenues primarily include revenues from digital downloadable content (e.g., multi-player content packs), microtransactions and the licensing of intellectual property other than software to third-parties. Microtransaction revenues are derived from the sale of virtual goods and currencies to our players to enhance their gameplay experience. Proceeds from the sales of virtual goods and currencies are initially recorded in deferred revenues. Proceeds from the sales of virtual currencies are recognized as revenues when a player uses the virtual goods purchased with the virtual currency. Proceeds from the sales of virtual goods directly are also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accordingly, we recognize revenues from the sale of durable virtual goods ratably over the period of time the goods are available to the player, which is generally the estimated service period of the game. Revenues from the licensing of intellectual property other than software to third-parties are recorded upon the receipt of licensee statements, or upon the receipt of cash, provided the license period has begun and all performance obligations have been completed. Estimated Service Period We determine the estimated service period for players of our games with consideration of various data point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he service periods of our competitors' games that are similar in nature to ours, to the extent they are publicly available.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Allowances for Returns, Price Protection, and Doubtful Accounts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t>
  </si>
  <si>
    <t>Cash and Cash Equivalents</t>
  </si>
  <si>
    <t>Cash and Cash Equivalents [Abstract]</t>
  </si>
  <si>
    <t>Cash and Cash Equivalents The following table summarizes the components of our cash and cash equivalents (amounts in millions): At December 31, 2016 2015 Cash $ 286 $ 176 Foreign government treasury bills 38 34 Money market funds 2,921 1,613 Cash and cash equivalents $ 3,245 $ 1,823</t>
  </si>
  <si>
    <t>Inventories, Net</t>
  </si>
  <si>
    <t>Inventory Disclosure [Abstract]</t>
  </si>
  <si>
    <t>Inventories, Net Our inventories, net consist of the following (amounts in millions): At December 31, 2016 2015 Finished goods $ 40 $ 101 Purchased parts and components 9 27 Inventories, net $ 49 $ 128 At December 31, 2016 and 2015 , inventory reserves were $45 million and $54 million, respectively.</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nd intellectual property licenses (amounts in millions): At December 31, 2016 2015 Internally-developed software costs $ 277 $ 266 Payments made to third-party software developers 189 150 Total software development costs $ 466 $ 416 Intellectual property licenses $ 2 $ 30 Intellectual property licenses are classified within “Other current assets” and “Other assets” in our consolidated balance sheets. Amortization of capitalized software development costs and intellectual property was the following (amounts in millions): For the Years Ended December 31, 2016 2015 2014 Amortization of capitalized software development costs and intellectual property licenses $ 335 $ 410 $ 272 Write-offs and impairments of capitalized software development costs and intellectual property licenses were not material for the years ended December 31, 2016, 2015, and 2014.</t>
  </si>
  <si>
    <t>Property and Equipment, Net</t>
  </si>
  <si>
    <t>Property, Plant and Equipment [Abstract]</t>
  </si>
  <si>
    <t>Property and Equipment, Net Property and equipment, net was comprised of the following (amounts in millions): At December 31, 2016 2015 Land $ 1 $ 1 Buildings 4 4 Leasehold improvements 162 109 Computer equipment 560 431 Office furniture and other equipment 78 52 Total cost of property and equipment 805 597 Less accumulated depreciation (547 ) (408 ) Property and equipment, net $ 258 $ 189 Depreciation expense for the years ended December 31, 2016, 2015, and 2014 was $ 121 million , $ 82 million , and $ 76 million , respectively. Rental expense was $ 65 million , $ 39 million and $ 38 million for the years ended December 31, 2016, 2015, and 2014, respectively.</t>
  </si>
  <si>
    <t>Intangible Assets, Net</t>
  </si>
  <si>
    <t>Intangible Assets, Net (Excluding Goodwill) [Abstract]</t>
  </si>
  <si>
    <t>Intangible Assets, Net Intangible assets, net consist of the following (amounts in millions): At December 31, 2016 Estimated useful lives Gross carrying amount Accumulated amortization Net carrying amount Acquired definite-lived intangible assets: Internally-developed franchises 3 - 11 years $ 1,154 $ (583 ) $ 571 Developed software 3 - 5 years 595 (145 ) 450 Customer base 2 years 617 (266 ) 351 Trade names 7 - 10 years 54 (8 ) 46 Other 1 - 8 years 18 (11 ) 7 Total definite-lived intangible assets $ 2,438 $ (1,013 ) $ 1,425 Acquired indefinite-lived intangible assets: Activision trademark Indefinite 386 Acquired trade names Indefinite 47 Total indefinite-lived intangible assets $ 433 Total intangible assets, net $ 1,858 At December 31, 2015 Estimated useful lives Gross carrying amount Accumulated amortization Net carrying amount Acquired definite-lived intangible assets: License agreements and other 1 - 10 years $ 116 $ (93 ) $ 23 Internally-developed franchises 11 years 309 (298 ) 11 Developed software 5 years 15 — 15 Total definite-lived intangible assets $ 440 $ (391 ) $ 49 Acquired indefinite-lived intangible assets: Activision trademark Indefinite 386 Acquired trade names Indefinite 47 Total indefinite-lived intangible assets $ 433 Total intangible assets, net $ 482 The balances of intangible assets presented in the table above at December 31, 2016, does not include license agreement intangible assets that were fully amortized at December 31, 2015, and hence have been removed from the December 31, 2016 balances, as presented. Amortization expense of intangible assets was $708 million, $13 million , and $13 million for the years ended December 31, 2016, 2015, and 2014, respectively. At December 31, 2016, future amortization of definite-lived intangible assets is estimated as follows (amounts in millions): 2017 $ 756 2018 361 2019 216 2020 72 2021 11 Thereafter 9 Total $ 1,425 We did not record any impairment charges against our intangible assets for the years ended December 31, 2016, 2015, and 2014.</t>
  </si>
  <si>
    <t>Goodwill and Intangible Assets Disclosure [Abstract]</t>
  </si>
  <si>
    <t>Goodwill The changes in the carrying amount of goodwill by operating segment for the years ended December 31, 2016 and 2015, are as follows (amounts in millions): Activision Blizzard King Other Total Balance at December 31, 2014 $ 6,908 $ 178 $ — $ — $ 7,086 Additions through acquisition — — — 12 12 Other (3 ) — — — (3 ) Balance at December 31, 2015 $ 6,905 $ 178 $ — $ 12 $ 7,095 Additions through acquisition — — 2,675 — 2,675 Other (2 ) — — — (2 ) Balance at December 31, 2016 $ 6,903 $ 178 $ 2,675 $ 12 $ 9,768 For 2015, the addition to goodwill through acquisition is attributed to the acquisition of the business of MLG. For 2016, the addition to goodwill through acquisition is attributed to the King Acquisition (see Note 21). At December 31, 2016 and 2015, there were no accumulated impairment losses.</t>
  </si>
  <si>
    <t>Other Current Assets and Current Accrued Expenses and Other Liabilities</t>
  </si>
  <si>
    <t>Other Current Assets and Current Accrued Expenses and Other Liabilities Included in "Other current assets" of our consolidated balance sheets are deferred cost of revenues of $186 million and $216 million at December 31, 2016 and 2015, respectively. Included in "Accrued expenses and other liabilities" of our consolidated balance sheets are accrued payroll-related costs of $393 million and $246 million at December 31, 2016 and 2015, respectively.</t>
  </si>
  <si>
    <t>Fair Value Measurements</t>
  </si>
  <si>
    <t>Fair Value Disclosures [Abstract]</t>
  </si>
  <si>
    <t>Fair Value Measurements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generally including money market funds, treasury bills, available-for-sale and derivative financial instruments, and other investments (amounts in millions): Fair Value Measurements at December 31, 2016 Using As of December 31, 2016 Quoted Prices in Active Markets for Identical Assets Significant Other Observable Inputs Significant Unobservable Inputs Balance Sheet Classification (Level 1) (Level 2) (Level 3) Financial Assets: Recurring fair value measurements: Money market funds $ 2,921 $ 2,921 $ — $ — Cash and cash equivalents Foreign government treasury bills 38 38 — — Cash and cash equivalents Foreign currency forward contracts designated as hedges 22 — 22 — Other current assets Auction rate securities ("ARS") 9 — — 9 Other assets Total recurring fair value measurements $ 2,990 $ 2,959 $ 22 $ 9 Fair Value Measurements at December 31, 2015 Using As of December 31, 2015 Quoted Prices in Active Markets for Identical Assets Significant Other Observable Inputs Significant Unobservable Inputs Balance Sheet Classification (Level 1) (Level 2) (Level 3) Financial Assets: Recurring fair value measurements: Money market funds $ 1,613 $ 1,613 $ — $ — Cash and cash equivalents Foreign government treasury bills 34 34 — — Cash and cash equivalents Foreign currency forward contracts not designated as hedges 11 — 11 — Other current assets ARS 9 — — 9 Other assets Total recurring fair value measurements $ 1,667 $ 1,647 $ 11 $ 9 Financial Liabilities: Foreign currency forward contracts designated as hedges $ (4 ) $ — $ (4 ) $ — Accrued expenses and other liabilities ARS represented the only level 3 investment held by the Company. The fair value of these investments has been unchanged for the years ended December 31, 2016, 2015, and 2014. Foreign Currency Forward Contracts Foreign Currency Forward Contracts Not Designated as Hedges At December 31, 2016, we did not have any outstanding foreign currency forward contracts not designated as hedges. At December 31, 2015, the gross notional amount of outstanding foreign currency forward contracts not designated as hedges was approximately $489 million . During the year ended December 31, 2015, we reclassified $8 million of unrealized gains out of "Accumulated other comprehensive income (loss)" and into earnings due to dedesignating $250 million notional euro to U.S. dollar cash flow hedges when it was determined the hedged transaction would not occur. As a result of the dedesignation, we entered into offsetting foreign currency forward contracts. The fair value of these foreign currency forward contracts was $11 million as of December 31, 2015, and recorded in “Other current assets” in our consolidated balance sheet. For the years ended December 31, 2016, 2015, and 2014, pre-tax net gains associated with these forward contracts were recorded in “General and administrative expenses” and were not material. Foreign Currency Forward Contracts Designated as Hedges ("Cash Flow Hedges") At December 31, 2016, the gross notional amount of outstanding Cash Flow Hedges was approximately $346 million . The fair value of these contracts was $22 million of net unrealized gains with remaining maturities of 12 months or less. Additionally, at December 31, 2016, we had $7 million of net realized but unrecognized gains recorded within "Accumulated other comprehensive income (loss)" associated with contracts that settled during the year but were deferred and will be amortized into earnings along with the associated hedged revenues. Such amounts will be reclassified into earnings within the next twelve months. At December 31, 2015, the gross notional amount of all outstanding Cash Flow Hedges was approximately $381 million . The fair value of these contracts was $4 million of net unrealized losses as of December 31, 2015. During the years ended December 31, 2016 and 2015, there was no ineffectiveness relating to our Cash Flow Hedges. During the years ended December 31, 2016 and 2015, the amount of pre-tax net realized gains associated with these contracts that were reclassified out of "Accumulated other comprehensive income (loss)" and into earnings was not material. Fair Value Measurements on a Non-Recurring Basis We measure the fair value of certain assets on a non-recurring basis, generally annually or when events or changes in circumstances indicate that the carrying amount of the assets may not be recoverable. For the years ended December 31, 2016, 2015, and 2014, there were no impairment charges related to assets that are measured on a non-recurring basis.</t>
  </si>
  <si>
    <t>Debt</t>
  </si>
  <si>
    <t>Debt Disclosure [Abstract]</t>
  </si>
  <si>
    <t>Debt Credit Facilities On October 11, 2013, we entered into a credit agreement (the "Credit Agreement") for a $2.5 billion secured term loan facility maturing in October 2020 (the "Original Term Loan"), and a $250 million secured revolving credit facility (the "Original Revolver"). As of December 31, 2015, as a result of repayments and prepayments during the prior periods, we had $1.9 billion outstanding under the Original Term Loan. In conjunction with the King Acquisition, we entered into three amendments to the Credit Agreement (the “Amendments”). The Amendments, among other things, provided for an incremental tranche of term loans "A" in an aggregate principal amount of approximately $2.3 billion . The proceeds were provided on February 23, 2016 and were used to fund the King Acquisition. On March 31, 2016, we entered into a fourth amendment to the Credit Agreement which provided for an incremental tranche of term loans "A" in the aggregate principal amount of $250 million (together with the $2.3 billion tranche of term loans "A", the “Original TLA”); the proceeds from the incremental borrowing were used to make a voluntary prepayment on our Original Term Loan on March 31, 2016. In addition to this prepayment, we made voluntary prepayments on our Original Term Loan of $500 million and $800 million on February 25 and May 26, 2016, respectively. On August 23, 2016 we entered into a fifth amendment to the Credit Agreement (the “Fifth Amendment”) that provided for a new tranche of term loans "A" of approximately $2.9 billion (the “2016 TLA”) and an amended revolving credit facility of $250 million (the “Revolver” and together with the 2016 TLA, the “Credit Facilities”). The proceeds from the 2016 TLA were primarily used to pay off the remaining outstanding principal balance on the Original Term Loan of $319 million and the Original TLA of $2.5 billion . As a result of the payments to extinguish the Original Term Loan and Original TLA, we wrote-off unamortized discount and deferred financing costs of $10 million , which is included in “Loss on extinguishment of debt” in the consolidated statements of operations. The remaining unamortized discount and deferred financing costs were deferred, along with new fees paid to the 2016 TLA lenders, and will continue to be amortized over the maturity of the 2016 TLA. As a result of the Fifth Amendment, both the 2016 TLA and the Revolver became unsecured loans. As described below, the 2016 TLA was fully prepaid in February 2017. The Revolver is scheduled to mature on August 23, 2021. Debt discounts and deferred financing costs incurred in relation to the Fifth Amendment were not material. Borrowings under the Revolver may be borrowed, repaid, and re-borrowed by the Company, and are available for working capital and other general corporate purposes. Up to $50 million of the Revolver may be used for letters of credit. To date, we have not drawn on the Revolver. Borrowings under the 2016 TLA and the Revolver will bear interest, at the Company’s option, at either (a) a base rate equal to the highest of (i) the federal funds rate, plus 0.5% , (ii) the prime commercial lending rate of Bank of America, N.A. and (iii) the London Interbank Offered Rate (“LIBOR”) for an interest period of one month beginning on such day plus 1.00% , or (b) LIBOR, in each case, plus an applicable interest margin. LIBOR will be subject to a floor of 0% and the base rate will be subject to an effective floor of 1.00% . The applicable interest margin for borrowings under the 2016 TLA and Revolver will range from 1.125% to 2.00% for LIBOR borrowings and from 0.125% to 1.00% for base rate borrowings and will be determined by reference to a pricing grid based on the Company’s credit ratings. At December 31, 2016, the 2016 TLA bore interest at 2.02% . The Credit Agreement requires quarterly principal payments of 0.625% of the stated principal amount of the 2016 TLA commencing on September 30, 2016, with increases to 1.250% starting on September 30, 2019 and 3.125% starting on September 30, 2020, with the remaining balance payable on the 2016 TLA’s scheduled maturity date of August 23, 2021. On September 30, 2016, in addition to the required quarterly repayment of $18 million , we made a voluntary prepayment on our 2016 TLA of $167 million . These payments satisfied the required quarterly principal repayments through December 31, 2018. The Company is subject to a financial covenant requiring the Company’s Consolidated Total Net Debt Ratio (as defined in the Credit Agreement) not to exceed (i) 4.00 :1.00 on or prior to March 31, 2017, and (ii) thereafter, 3.50 :1.00. The Fifth Amendment contains other covenants that are customary for issuers with similar credit ratings. A violation of any of these covenants could result in an event of default under the Credit Agreement. Upon the occurrence of an event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December 31, 2016. As of December 31, 2016, the Credit Facilities were guaranteed by certain of our U.S. subsidiaries, whose assets represented approximately 67% of our consolidated assets. On February 3, 2017, we entered into a sixth amendment to our Credit Agreement. The amendment (i) provided for a new tranche of term loans “A” in an aggregate principal amount of $2.55 billion (the "2017 TLA") and (ii) released each of our subsidiary guarantors from their respective guarantee provided under the Credit Agreement. All proceeds of the 2017 TLA, together with additional cash funds on hand, were used to fully prepay the 2016 TLA outstanding under the Credit Agreement immediately prior to the effectiveness of the sixth amendment, together with all accrued and unpaid interest thereon. The terms of the 2017 TLA, other than the absence of guarantees, are generally the same as the terms of the 2016 TLA. On February 2, 2017, our Board of Directors authorized repayments of up to $500 million of the company’s outstanding debt during 2017. During February 2017, we made voluntary prepayments on our term loans of $500 million , inclusive of $139 million used to fully prepay the 2016 TLA as discussed above. The voluntary prepayment satisfied the remaining required quarterly principal repayments for the entire term of the Credit Agreement. Unsecured Senior Notes On September 19, 2013, we issued, at par, $1.5 billion of 5.625% unsecured senior notes due September 2021 (the "Original 2021 Notes") and $750 million of 6.125% unsecured senior notes due September 2023 (the "2023 Notes" and, together with the Original 2021 Notes, the "Notes") in a private offering to qualified institutional buyers made, in accordance with Rule 144A under the Securities Act of 1933, as amended (the "Securities Act"). The Original 2021 Notes became eligible for redemption on September 15, 2016 (and, as described below, were redeemed on October 19, 2016). We may redeem the 2023 Notes on or after September 15, 2018, in whole or in part on any one or more occasions, at specified redemption prices, plus accrued and unpaid interest. In addition, we may redeem some or all of the 2023 Notes prior to September 15, 2018, at a price equal to 100% of the aggregate principal amount thereof plus a “make-whole premium” and accrued and unpaid interest. Further, upon the occurrence of one or more qualified equity offerings, we may also redeem up to 35% of the aggregate principal amount of the 2023 Notes outstanding with the net cash proceeds from such offerings. On September 19, 2016, we issued $650 million of 2.3% unsecured senior notes due September 2021 (the “New 2021 Notes”) and $850 million of 3.4% unsecured senior notes due September 2026 (the “2026 Notes” and, together with the New 2021 Notes, the “New Notes”) in a private offering made in accordance with Rule 144A and Regulation S under the Securities Act. In connection with the issuance of the New Notes, we entered into a registration rights agreement (the “Registration Rights Agreement”), among the Company, the subsidiary guarantors, and the representatives of the initial purchasers of the New Notes. Under the Registration Rights Agreement, we are required to use commercially reasonable efforts to within one year of the issue date of the New Notes, among other things, (1) file a registration statement with respect to an offer to exchange each series of the New Notes for new notes that are substantially identical in all material respects, (except for the provisions relating to the transfer restrictions and payment of additional interest) and (2) cause the registration statement to be declared effective by the SEC under the Securities Act. We may redeem some or all of the New 2021 Notes prior to August 15, 2021 and some or all of the 2026 Notes prior to June 15, 2026, in each case at a price equal to 100% of the aggregate principal amount thereof plus a “make-whole” premium and accrued and unpaid interest. In addition, we may redeem the New 2021 Notes on or after August 15, 2021, and the 2026 Notes on or after June 15, 2026, in each case in whole or in part on any one or more occasions and at a price equal to 100% of the aggregate principal amount thereof plus accrued and unpaid interest. Upon the occurrence of certain change of control events, we will be required to offer to repurchase the 2023 Notes and New Notes at a purchase price equal to 101% of the principal amount thereof, plus accrued and unpaid interest. These repurchase requirements are considered clearly and closely related to the 2023 Notes and New Notes and are not accounted for separately upon issuance. The 2023 Notes and New Notes are general senior obligations of the Company and rank pari passu in right of payment to all of the Company’s existing and future senior indebtedness, including the Credit Facilities described above. As of December 31, 2016, the 2023 Notes and New Notes were guaranteed on a senior basis by certain of our U.S. subsidiaries. Pursuant to the terms of the indentures underlying the 2023 Notes and New Notes, the guarantees by certain subsidiaries were automatically released when the 2017 TLA guarantees were removed in connection with the sixth amendment to the Credit Agreement. The 2023 Notes and New Notes are not secured and are effectively subordinated to any of the Company’s existing and future indebtedness that is secured. On October 19, 2016, we redeemed the Original 2021 Notes in full for $1.6 billion , which resulted in a loss on extinguishment of approximately $82 million , comprised of a premium payment of $63 million and write off of unamortized discount and financing costs of $19 million . This loss is included in “Loss on extinguishment of debt” in the consolidated statements of operations. The 2023 Notes contain customary covenants that place restrictions in certain circumstances on, among other things, the incurrence of debt, granting of liens, payment of dividends, sales of assets, and certain merger and consolidation transactions. The New Notes contain customary covenants that place restrictions in certain circumstances on, among other things, the incurrence of secured debt, entry into sale or leaseback transactions, and certain merger or consolidation transactions. The Company was in compliance with the terms of the 2023 Notes and the New Notes as of December 31, 2016. Interest on the 2023 Notes and New Notes is payable semi-annually in arrears on March 15 and September 15 of each year, and is recorded within "Accrued expenses and other liabilities" in our consolidated balance sheets. As of December 31, 2016, we had interest payable of $ 13 million and $ 12 million , related to the 2023 Notes and New Notes, respectively. As of December 31, 2015, we had interest payable of $38 million related to the Notes. Interest expense and financing costs Fees and discounts associated with the closing of our debt instruments are recorded as debt discount, which reduces their respective carrying values, and is amortized over their respective terms. Amortization expense is recorded within “Interest and other expense (income), net” in our consolidated statements of operations. In connection with the debt financing for the Original TLA and New Notes offering, we incurred $38 million and $17 million of discounts and financing costs, respectively, that were capitalized and recorded within “Long-term debt, net” in our consolidated balance sheet. New lender fees and deferred financing costs related to the 2016 TLA were not material. For the years ended December 31, 2016, 2015, and 2014: interest expense was $197 million , $193 million , and $201 million , respectively; amortization of the debt discount and deferred financing costs was $20 million , $7 million , and $7 million , respectively; and commitment fees for the Revolver were not material. A summary of our debt is as follows (amounts in millions): December 31, 2016 Gross Carrying Amount Unamortized Net Carrying Amount 2016 TLA $ 2,690 $ (27 ) $ 2,663 New 2021 Notes 650 (5 ) 645 2023 Notes 750 (11 ) 739 2026 Notes 850 (10 ) 840 Total long-term debt $ 4,940 $ (53 ) $ 4,887 December 31, 2015 Gross Carrying Amount Unamortized Discount and Deferred Financing Costs Net Carrying Amount Original Term Loan $ 1,869 $ (11 ) $ 1,858 Original 2021 Notes 1,500 (22 ) 1,478 2023 Notes 750 (12 ) 738 Total long-term debt $ 4,119 $ (45 ) $ 4,074 As of December 31, 2016, without consideration to the voluntary prepayments made in February 2017, as discussed above, the scheduled maturities and contractual principal repayments of our debt for each of the five succeeding years are as follows (amounts in millions): For the year ending December 31, 2017 $ — 2018 — 2019 103 2020 252 2021 2,985 Thereafter 1,600 Total $ 4,940 As of December 31, 2016 and 2015, the carrying values of the 2016 TLA and the Original Term Loan approximate their fair value, based on Level 2 inputs (observable market prices in less than active markets), as the interest rate is variable over the selected interest period and is similar to current rates at which we can borrow funds. Based on Level 2 inputs, the fair values of the 2023 Notes, New 2021 Notes, and 2026 Notes were $818 million , $635 million , and $808 million , respectively, as of December 31, 2016. Based on Level 2 inputs, the fair values of the Original 2021 Notes and 2023 Notes were $1,571 million and $795 million , respectively, as of December 31, 2015.</t>
  </si>
  <si>
    <t>Accumulated Other Comprehensive Income (Loss), Net of Tax [Abstract]</t>
  </si>
  <si>
    <t>Accumulated Other Comprehensive Income (Loss) The components of accumulated other comprehensive income (loss) at December 31, 2016 and 2015, were as follows (amounts in millions): For the Year Ended December 31, 2016 Foreign currency translation adjustments Unrealized gain (loss) on available-for- sale securities Unrealized gain (loss) Total Balance at December 31, 2015 $ (630 ) $ 1 $ (4 ) $ (633 ) Other comprehensive income (loss) before reclassifications (29 ) — 37 8 Amounts reclassified from accumulated other comprehensive income (loss) into earnings — — (4 ) (4 ) Balance at December 31, 2016 $ (659 ) $ 1 $ 29 $ (629 ) For the Year Ended December 31, 2015 Foreign currency translation adjustments Unrealized gain (loss) on available-for- sale securities Unrealized gain (loss) on forward contracts Total Balance at December 31, 2014 $ (304 ) $ 1 $ — $ (303 ) Other comprehensive income (loss) before reclassifications (326 ) 1 10 (315 ) Amounts reclassified from accumulated other comprehensive income (loss) into earnings — (1 ) (14 ) (15 ) Balance at December 31, 2015 $ (630 ) $ 1 $ (4 ) $ (633 ) Income taxes were not provided for foreign currency translation items as these are considered indefinite investments in non-U.S. subsidiaries.</t>
  </si>
  <si>
    <t>Operating Segments and Geographic Region</t>
  </si>
  <si>
    <t>Segment Reporting [Abstract]</t>
  </si>
  <si>
    <t>Operating Segments and Geographic Region Currently, we have three reportable operating segments.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and fees and other expenses (including legal fees, expenses and accruals) related to acquisitions, associated integration activities, and financings. The CODM does not review any information regarding total assets on an operating segment basis, and accordingly, no disclosure is made with respect thereto. Our operating segments are also consistent with our internal organization structure, the way we assess operating performance and allocate resources, and the availability of separate financial information. We do not aggregate operating segments. Information on the operating segments and reconciliations of total segment net revenues and total segment operating income to consolidated net revenues from external customers and consolidated income before income tax expense for the years ended December 31, 2016, 2015 and 2014 are presented below (amounts in millions): Years Ended December 31, 2016 2015 2014 2016 2015 2014 Net revenues Operating income and income before income tax expense Activision $ 2,220 $ 2,700 $ 2,686 $ 788 $ 868 $ 762 Blizzard 2,428 1,565 1,720 1,013 561 756 King 1,586 — — 537 — — Reportable segments total 6,234 4,265 4,406 2,338 1,429 1,518 Reconciliation to consolidated net revenues / consolidated income before income tax expense: Other segments (1) 365 356 407 (4 ) 37 9 Net effect from recognition (deferral) of deferred net revenues and related cost of revenues 9 43 (405 ) (10 ) (39 ) (215 ) Share-based compensation expense — — — (159 ) (92 ) (104 ) Amortization of intangible assets — — — (706 ) (11 ) (12 ) Fees and other expenses related to acquisitions and the Purchase Transaction (2) — — — (47 ) (5 ) (13 ) Consolidated net revenues / operating income $ 6,608 $ 4,664 $ 4,408 $ 1,412 $ 1,319 $ 1,183 Interest and other expense (income), net 214 198 202 Loss on extinguishment of debt 92 — — Consolidated income before income tax expense $ 1,106 $ 1,121 $ 981 (1) Other segments include other income and expenses from operating segments managed outside the reportable segments, including our MLG, Studios, and Distribution businesses. Other segments also include unallocated corporate income and expenses. (2) Reflects the fees and other expenses, such as legal, banking, and professional service fees, related to (a) the October 11, 2013 repurchase of approximately 429 million shares of our common stock (the "Purchase Transaction", pursuant to a stock purchase agreement among us with Vivendi and ASAC II LP ("ASAC LP"), an exempted limited partnership established under the laws of the Cayman Islands, acting by its general partner, ASAC II LLC ("ASAC GP"), (b) the King Acquisition, and (c) other business acquisitions and associated integration activities, in each case, inclusive of any related debt financings. Geographic information presented below for the years ended December 31, 2016, 2015, and 2014 is based on the location of the selling entity. Net revenues from external customers by geographic region were as follows (amounts in millions): Years ended December 31, 2016 2015 2014 Net revenues by geographic region: Americas $ 3,423 $ 2,409 $ 2,190 EMEA (1) 2,221 1,741 1,824 Asia Pacific 964 514 394 Total consolidated net revenues $ 6,608 $ 4,664 $ 4,408 (1) EMEA consists of the Europe, Middle East, and Africa geographic regions. The Company's net revenues in the U.S. were 45% , 48% , and 48% of consolidated net revenues for the years ended December 31, 2016, 2015, and 2014, respectively. The Company's net revenues in the United Kingdom ("U.K.") were 11% , 14% , and 16% of consolidated net revenues for the years ended December 31, 2016, 2015, and 2014, respectively. The Company's net revenues in France was 14% of consolidated net revenues for the year ended December 31, 2014. No other country's net revenues exceeded 10% of consolidated net revenues for the years ended December 31, 2016, 2015, or 2014. Net revenues by platform were as follows (amounts in millions): Years Ended December 31, 2016 2015 2014 Net revenues by platform: Console $ 2,453 $ 2,391 $ 2,150 PC (1) 2,124 1,499 1,418 Mobile and ancillary (2) 1,674 418 433 Other (3) 357 356 407 Total consolidated net revenues $ 6,608 $ 4,664 $ 4,408 _______________________________________________________________________________ (1) Net revenues from PC includes revenues that were historically shown as Online. (2) Net revenues from mobile and ancillary includes revenues from handheld, mobile and tablet devices, as well as non-platform specific game-related revenues, such as standalone sales of toys and accessories from our Skylanders franchise, and other physical merchandise and accessories. (3) Net revenues from Other include revenues from our MLG, Studios, and Distribution businesses. Long-lived assets by geographic region at December 31, 2016, 2015, and 2014 were as follows (amounts in millions): Years Ended December 31, 2016 2015 2014 Long-lived assets* by geographic region: Americas $ 154 $ 138 $ 122 EMEA 87 42 29 Asia Pacific 17 9 6 Total long-lived assets by geographic region $ 258 $ 189 $ 157 _______________________________________________________________________________ * The only long-lived assets that we classify by region are our long-term tangible fixed assets, which only include property, plant and equipment assets; all other long-term assets are not allocated by location. For information regarding significant customers, see "Concentration of Credit Risk" in Note 2.</t>
  </si>
  <si>
    <t>Share-Based Compensation</t>
  </si>
  <si>
    <t>Disclosure of Compensation Related Costs, Share-based Payments [Abstract]</t>
  </si>
  <si>
    <t>Share-Based Payments Activision Blizzard Equity Incentive Plans On June 5, 2014, our shareholders approved the Activision Blizzard, Inc. 2014 Incentive Plan (the "2014 Plan") and the 2014 Plan became effective. The 2014 Plan authorizes the Compensation Committee of our Board of Directors to provide share-based compensation in the form of stock options, share appreciation rights, restricted stock, restricted stock units, performance shares, and other performance- or value-based awards structured by the Compensation Committee within parameters set forth in the 2014 Plan. While the Compensation Committee has broad discretion to create equity incentives, our share-based compensation program for the most part currently utilizes a combination of options and restricted stock units. The majority of our options have time-based vesting schedules, generally vesting annually over a period of three to five years , and expire ten years from the grant date. Restricted stock units either have time-based vesting schedules, generally vesting in their entirety on an anniversary of the date of grant, or vest annually over a period of three to five years , or vest only if certain performance measures are met. In addition, under the terms of the 2014 Plan, the exercise price for the options must be equal to or greater than the closing price per share of our common stock on the date the award is granted, as reported on NASDAQ. Upon the effective date of the 2014 Plan, we ceased making awards under our prior equity incentive plans (collectively, the "Prior Plans"), although such plans will remain in effect and continue to govern outstanding awards. Additionally, in connection with the King Acquisition, a majority of the outstanding options and awards with respect to King shares that were unvested as of the King Closing Date were converted into equivalent options and awards with respect to shares of the Company’s common stock (see Note 21 for further discussion). As part of the conversion, we assumed King's equity incentive plan (the "King Plan") and amended the King Plan to convert it to a plan with respect to shares of the Company's common stock for the King shares assumed. No future shares can be granted from King Plan. As of the date it was approved by our shareholders, there were 46 million shares available for issuance under the 2014 Plan. The number of shares of our common stock reserved for issuance under the 2014 Plan has been, and may be further, increased from time to time by: (i) the number of shares relating to awards outstanding under any Prior Plan that: (a) expire, or are forfeited, terminated or canceled, without the issuance of shares; (b) are settled in cash in lieu of shares; or (c) are exchanged, prior to the issuance of shares of our common stock, for awards not involving our common stock; (ii) if the exercise price of any option outstanding under any Prior Plans is, or the tax withholding requirements with respect to any award outstanding under any Prior Plans are, satisfied by withholding shares otherwise then deliverable in respect of the award or the actual or constructive transfer to the Company of shares already owned, the number of shares equal to the withheld or transferred shares; and (iii) if a share appreciation right is exercised and settled in shares, a number of shares equal to the difference between the total number of shares with respect to which the award is exercised and the number of shares actually issued or transferred. As of December 31, 2016, we had approximately 34 million shares of our common stock reserved for future issuance under the 2014 Plan. Shares issued in connection with awards made under the 2014 Plan are generally issued as new stock issuances. Fair Value Valuation Assumptions Valuation of Stock Options We use a binomial-lattice model to value our stock options. We estimate expected future changes in model inputs during an option's contractual term. The inputs required by our binomial-lattice model include expected volatility, risk-free interest rate, dividend yield, contractual term, and vesting schedule, as well as measures of employees' cancellations, exercise, and post-vesting termination behavior. Statistical methods were used to estimate employee rank-specific termination rates. These termination rates, in turn, were used to model the number of options that are expected to vest and post-vesting termination behavior. Employee rank-specific estimates of expected time-to-exercise ("ETTE") were used to reflect employee exercise behavior. ETTE was estimated by using statistical procedures to first estimate the probability of exercise occurring during each time period, conditional on the option surviving to that time period, and then using those probabilities to determine the ETTE. The model was calibrated by adjusting parameters controlling exercise and post-vesting termination behavior so that the measures output by the model matched values of these measures that were estimated from historical data. The following tables present the weighted-average assumptions, the weighted-average fair value at grant date using the binomial-lattice model, and the range of expected stock price volatilities: Employee and Director Options For the Years Ended December 31, 2016 2015 2014 Expected life (in years) 6.86 6.26 5.97 Risk free interest rate 1.56 % 1.90 % 1.82 % Volatility 35.31 % 36.13 % 37.09 % Dividend yield 0.67 % 0.72 % 0.98 % Weighted-average fair value at grant date $ 12.83 $ 9.87 $ 5.87 Stock price volatility range: Low 29.20 % 26.96 % 29.72 % High 36.00 % 37.00 % 38.00 % Expected life The expected life of employee stock options represents the weighted-average period the stock options are expected to remain outstanding and is an output from the binomial-lattice model. The expected life of employee stock options depends on all of the underlying assumptions and calibration of our model. A binomial-lattice model can be viewed as assuming that employees will exercise their options when the stock price equals or exceeds an exercise multiple, of which the multiple is based on historical employee exercise behaviors. Risk-free interest rate As is the case for volatility, the risk-free interest rate is assumed to change during the option's contractual term. Consistent with the calculation required by a binomial-lattice model, the risk-free interest rate reflects the expected movement in the interest rate from one time period to the next ("forward rate"), as opposed to the interest rate from the grant date to the given time period ("spot rate"). Volatility To estimate volatility for the binomial-lattice model, we use methods that consider the implied volatility based upon the volatilities for exchange-traded options on our stock to estimate short-term volatility, the historical volatility of our common shares during the option's contractual term to estimate long-term volatility, and a statistical model to estimate the transition or "mean reversion" from short-term volatility to long-term volatility. Dividend yield The expected dividend yield assumption for options granted during the year ended December 31, 2016 is based on our historical and expected future amount of dividend payouts. As share-based compensation expense recognized in the consolidated statement of operations for the years ended December 31, 2016, 2015, and 2014 is based on awards ultimately expected to vest, it has been reduced for estimated forfeitures. Forfeitures are estimated at the time of grant based on historical experience and revised, if necessary, in subsequent periods if actual forfeitures differ from those estimates. Valuation of Restricted Stock Units ("RSUs") The fair value of the Company’s RSU awards granted is based upon the closing price of the Company’s stock price on the date of grant reduced by the present value of dividends expected to be paid on our common stock prior to vesting. Accuracy of Fair Value Estimates We developed the assumptions used in the models above, including model inputs and measures of employees' exercise and post-vesting termination behavior. Our ability to accurately estimate the fair value of share-based payment awards at the grant date depends upon the accuracy of the model and our ability to accurately forecast model inputs as long as 10 years into the future. These inputs include, but are not limited to, expected stock price volatility, risk-free rate, dividend yield, and employee termination rates. Although the fair value of employee stock options is determined using an option-pricing model, the estimates that are produced by this model may not be indicative of the fair value observed between a willing buyer and a willing seller. Unfortunately, it is difficult to determine if this is the case, as markets do not currently exist that permit the active trading of employee stock option and other share-based instruments. Stock Option Activity Stock option activity for the year ended December 31, 2016 is as follows (amounts in millions, except number of shares, which are in thousands, and per share amounts): Number of Shares Weighted-average exercise price Weighted-average remaining contractual term Aggregate intrinsic value Outstanding stock options at December 31, 2015 24,329 $ 17.90 Granted 5,695 39.41 Assumed in King Acquisition 9,575 32.73 Exercised (7,131 ) 14.75 Forfeited (972 ) 25.52 Expired (11 ) 10.54 Outstanding stock options at December 31, 2016 31,485 $ 26.79 6.31 $ 388 Vested and expected to vest at December 31, 2016 27,849 $ 24.91 6.11 $ 372 Exercisable at December 31, 2016 12,991 $ 15.79 3.91 $ 264 For options assumed in the King Acquisition, 0.7 million of the options are based on performance conditions which do not have an accounting grant date as of December 31, 2016, as there is not a mutual understanding between the Company and the employee of the performance terms. The aggregate intrinsic values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The total intrinsic value of options actually exercised was $161 million , $125 million , and $117 million for the years ended December 31, 2016, 2015, and 2014, respectively. The total grant date fair value of options vested was $40 million , $19 million , and $19 million for the years ended December 31, 2016, 2015, and 2014, respectively. At December 31, 2016, $88 million of total unrecognized compensation cost related to stock options is expected to be recognized over a weighted-average period of 1.73 years. RSU Activity We grant RSUs, which represent the right to receive shares of our common stock. Vesting for RSUs is contingent upon the holders' continued employment with us and may be subject to other conditions (which may include the satisfaction of a performance measure). Also, certain of our performance-based RSUs include a range of shares that may be released at vesting which are above or below the targeted number of RSUs based on actual performance relative to the grant date performance measure. If the vesting conditions are not met, unvested RSUs will be forfeited. Upon vesting of the RSUs, we may withhold shares otherwise deliverable to satisfy tax withholding requirements. The following table summarizes our RSU activity for the year ended December 31, 2016, with performance-based RSUs presented at the maximum potential shares that could be earned and issued at vesting (amounts in thousands except per share amounts): Number of shares Weighted- Average Grant Date Fair Value Unvested RSUs at December 31, 2015 11,930 $ 12.74 Granted 5,320 36.92 Assumed in King Acquisition 3,349 30.18 Vested (7,109 ) 18.34 Forfeited (1,513 ) 20.84 Unvested RSUs at December 31, 2016 11,977 $ 17.44 Certain of our performance-based RSUs did not have an accounting grant date as of December 31, 2016, as there is not a mutual understanding between the Company and the employee of the performance terms. Generally, these performance terms relate to revenue and operating income performance for future years where the performance goals have not yet been set. As of December 31, 2016, there were 5.1 million performance-based RSUs outstanding for which the accounting grant date has not been set, of which 3.6 million were 2016 grants. Accordingly, no grant date fair value was established and the weighted average grant date fair value calculated above for 2016 grants excludes these RSUs. At December 31, 2016, approximately $89 million of total unrecognized compensation cost was related to RSUs and is expected to be recognized over a weighted-average period of 1.65 years. Of the total unrecognized compensation cost, $56 million was related to performance-based RSUs, which is expected to be recognized over a weighted-average period of 1.85 years. The total grant date fair value of vested RSUs was $123 million , $93 million and $92 million for the years ended December 31, 2016, 2015 and 2014, respectively. The income tax benefit from stock option exercises and RSUs was $134 million , $109 million , and $89 million for the years ended December 31, 2016, 2015, and 2014, respectively. Share-Based Compensation Expense The following table sets forth the total share-based compensation expense included in our consolidated statements of operations for the years ended December 31, 2016, 2015, and 2014 (amounts in millions): For the Years Ended December 31, 2016 2015 2014 Cost of revenues—product sales: Software royalties, amortization, and intellectual property licenses $ 20 $ 12 $ 15 Cost of revenues—subscription, licensing, and other revenues: Game Operations and Distribution Costs 2 — 1 Cost of revenues—subscription, licensing, and other revenues: Software royalties, amortization, and intellectual property licenses 2 3 2 Product development 47 25 22 Sales and marketing 15 9 8 General and administrative 73 43 56 Share-based compensation expense before income taxes 159 92 104 Income tax benefit (42 ) (27 ) (38 ) Total share-based compensation expense, net of income tax benefit $ 117 $ 65 $ 66 The following table summarizes share-based compensation included in our consolidated balance sheets as a component of "Software development" (amounts in millions): Software Development Balance at December 31, 2013 $ 22 Share-based compensation expense capitalized and deferred during period 27 Amortization of capitalized and deferred share-based compensation expense (23 ) Balance at December 31, 2014 $ 26 Share-based compensation expense capitalized and deferred during period 36 Amortization of capitalized and deferred share-based compensation expense (34 ) Balance at December 31, 2015 $ 28 Share-based compensation expense capitalized and deferred during period 25 Amortization of capitalized and deferred share-based compensation expense (37 ) Balance at December 31, 2016 $ 16</t>
  </si>
  <si>
    <t>Income Taxes</t>
  </si>
  <si>
    <t>Income Tax Disclosure [Abstract]</t>
  </si>
  <si>
    <t>Income Taxes Domestic and foreign income (loss) before income taxes and details of the income tax expense (benefit) are as follows (amounts in millions): For the Years Ended December 31, 2016 2015 2014 Income before income tax expense: Domestic $ 228 $ 355 $ 325 Foreign 878 766 656 $ 1,106 $ 1,121 $ 981 Income tax expense (benefit): Current: Federal $ (15 ) $ 169 $ 146 State 16 31 12 Foreign 150 40 38 Total current 151 240 196 Deferred: Federal 40 1 26 State (13 ) (21 ) (18 ) Foreign (38 ) 9 (58 ) Total deferred (11 ) (11 ) (50 ) Income tax expense $ 140 $ 229 $ 146 For the year ended December 31, 2016, 2015, and 2014, income tax benefits attributable to equity-based compensation transactions exceeded the amounts recorded based on grant date fair value. During the third quarter of 2016, we early adopted an accounting standard which simplifies the accounting for share-based payments. The standard, among other things, requires all excess tax benefits and tax deficiencies be recorded as an income tax expense or benefit in the statement of operations (see Note 22). As a result, $81 million was recognized as a reduction to income tax expense in 2016. Conversely, in 2015 and 2014, $65 million and $30 million , respectively, were credited to shareholders' equity. The items accounting for the difference between income taxes computed at the U.S. federal statutory income tax rate and the income tax expense (benefit) at the effective tax rate for each of the years are as follows (amounts in millions): For the Years Ended December 31, 2016 2015 2014 Federal income tax provision at statutory rate $ 387 35 % $ 392 35 % $ 343 35 % State taxes, net of federal benefit 9 1 5 — 5 — Research and development credits (36 ) (3 ) (26 ) (2 ) (24 ) (2 ) Foreign rate differential (239 ) (22 ) (228 ) (20 ) (245 ) (25 ) Change in tax reserves 210 19 136 12 128 13 Net operating loss tax attribute assumed from the Purchase Transaction (114 ) (10 ) (63 ) (6 ) (52 ) (5 ) Excess tax benefit related to share-based payments (81 ) (7 ) — — — — Other 4 — 13 1 (9 ) (1 ) Income tax expense $ 140 13 % $ 229 20 % $ 146 15 % The Company's tax rate is affected by the tax rates in the jurisdictions in which the Company operates, the relative amount of income earned by jurisdiction, and the jurisdictions with a statutory tax rate less than the U.S. rate of 35% . In 2013, in connection with the Purchase Transaction, we assumed certain tax attributes, generally consisting of net operating loss (“NOL”) carryforwards of approximately $760 million , which represent a potential tax benefit of approximately $266 million . The utilization of such NOL carryforwards will be subject to certain annual limitations and will begin to expire in 2021.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of December 31, 2016, we had utilized approximately $657 million of the original NOL and had recorded an indemnification asset of $200 million in "Other assets." Correspondingly, the same amount was recorded as a reduction to the consideration paid for the shares repurchased in "Treasury stock." In each of the years ended December 31, 2016 and 2015, we utilized $326 million and $180 million of the NOL and recognized a corresponding reserve of $114 million and $63 million in each of those years ended, respectively. 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16 2015 Deferred tax assets: Allowance for sales returns and price protection $ 66 $ 66 Inventory reserve 9 11 Accrued expenses 26 40 Deferred revenue 238 288 Tax credit carryforwards 71 58 Net operating loss carryforwards 10 10 Share-based compensation 63 54 Acquired intangibles 115 — Other 29 28 Deferred tax assets 627 555 Valuation allowance — — Deferred tax assets, net of valuation allowance 627 555 Deferred tax liabilities: Acquired intangibles (226 ) (166 ) Prepaid royalties (62 ) (30 ) Capitalized software development expenses (94 ) (81 ) State taxes (1 ) (7 ) Other (5 ) (6 ) Deferred tax liabilities (388 ) (290 ) Net deferred tax assets $ 239 $ 265 As of December 31, 2016, we had gross tax credit carryforwards of $240 million and $137 million for federal and state purposes, respectively, which begin to expire in fiscal 2025. The tax credit carryforwards are presented in "Deferred tax assets" net of unrealized tax benefits that would apply upon the realization of uncertain tax positions. In addition, we had state NOL carryforwards of $9 million which begin to expire in fiscal 2027. Through our foreign operations, we had approximately $6 million in NOL carryforwards at December 31, 2016, attributed mainly to losses in France which can be carried forward indefinitely. We evaluate our deferred tax assets, including net operating losses and tax credits, to determine if a valuation allowance is required. We assess whether a valuation allowance should be established or released based on the consideration of all available evidence using a "more-likely-than-not" standard. Realization of the U.S. deferred tax assets is dependent upon the continued generation of sufficient taxable income. In making such judgments, significant weight is given to evidence that can be objectively verified. Although realization is not assured, management believes it is more likely than not that the net carrying value of the U.S. deferred tax assets will be realized. At December 31, 2016 and 2015, there are no valuation allowances on deferred tax assets. Cumulative undistributed earnings of foreign subsidiaries for which no deferred taxes have been provided approximated $5,127 million at December 31, 2016. Deferred income taxes on these earnings have not been provided as these amounts are considered to be permanent in duration. Determination of the unrecognized deferred tax liability on unremitted foreign earnings is not practicable because of the complexity of the hypothetical calculation. In the event of a distribution of these earnings to the U.S. in the form of a dividend, we may be subject to both foreign withholding taxes and U.S. income taxes net of allowable foreign tax credits. Activision Blizzard's tax years 2009 through 2015 remain open to examination by the major taxing jurisdictions to which we are subject. The IRS is currently examining the Company's federal tax returns for the 2009 through 2011 tax years. During the second quarter of 2015, the Company transitioned the review of its transfer pricing methodology from the advanced pricing agreement review process to the IRS examination team. Their review could result in a different allocation of profits and losses under the Company’s transfer pricing agreements. Such allocation could have a positive or negative impact on our provision for the period in which such a determination is reached and the relevant periods thereafter. The Company also has several state and non-U.S. audits pending. In addition, as part of purchase price accounting for the King Acquisition, the Company assumed $74 million of uncertain tax positions primarily related to the transfer pricing on King tax years occurring prior to the King Acquisition. The Company is currently in negotiations with the relevant jurisdictions and taxing authorities with respect to King's transfer pricing, which could result in a different allocation of profits and losses between the relevant jurisdictions. Vivendi Games' results for the period from January 1, 2008 through July 9, 2008 are included in the consolidated federal and certain foreign, state and local income tax returns filed by Vivendi or its affiliates, while Vivendi Games' results for the period from July 10, 2008 through December 31, 2008 are included in the consolidated federal and certain foreign, state and local income tax returns filed by Activision Blizzard. IRS Appeals proceedings concerning Vivendi Games’ tax return for the 2008 tax year were concluded during July 2016 but that year remains open to examination by other major taxing authorities. The resolution of the 2008 IRS Appeals process did not have a material impact on the Company’s consolidated financial statements. Certain of our subsidiaries are under examination or investigation or may be subject to examination or investigation by tax authorities in various jurisdictions, including France. These proceedings may lead to adjustments or proposed adjustments to our taxes or provisions for uncertain tax positions. Such proceedings may have a material adverse effect on the Company’s consolidated financial position, liquidity or results of operations in the period or periods in which the matters are resolved or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As of December 31, 2016, we had approximately $846 million of gross unrecognized tax benefits, of which $812 million would affect our effective tax rate, if recognized. A reconciliation of total gross unrecognized tax benefits for the years ended December 31, 2016, 2015, and 2014 is as follows (amounts in millions): For the Years Ended December 31, 2016 2015 2014 Unrecognized tax benefits balance at January 1 $ 552 $ 419 $ 294 Gross increase for tax positions of prior-years 89 8 2 Gross decrease for tax positions of prior-years (17 ) (11 ) — Gross increase for tax positions of current year 240 136 125 Settlement with taxing authorities (18 ) — (2 ) Lapse of statute of limitations — — — Unrecognized tax benefits balance at December 31 $ 846 $ 552 $ 419 We recognize interest and penalties related to uncertain tax positions in "Income tax expense". As of December 31, 2016 and 2015, we had approximately $71 million and $41 million , respectively, of accrued interest and penalties related to uncertain tax positions. For the year ended December 31, 2016, 2015, and 2014, we recorded $17 million , $10 million , and $5 million , respectively, of interest expense related to uncertain tax posit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Years Ended December 31, 2016 2015 2014 Numerator: Consolidated net income $ 966 $ 892 $ 835 Less: Distributed earnings to unvested share-based awards that participate in earnings (2 ) (4 ) (4 ) Less: Undistributed earnings allocated to unvested share-based awards that participate in earnings (2 ) (7 ) (14 ) Numerator for basic and diluted earnings per common share—income available to common shareholders $ 962 $ 881 $ 817 Denominator: Denominator for basic earnings per common share—weighted-average common shares outstanding 740 728 716 Effect of potential dilutive common shares under the treasury stock method: Employee stock options and awards 14 11 10 Denominator for diluted earnings per common share—weighted-average common shares outstanding plus dilutive common shares under the treasury stock method 754 739 726 Basic earnings per common share $ 1.30 $ 1.21 $ 1.14 Diluted earnings per common share $ 1.28 $ 1.19 $ 1.13 Certain of our unvested restricted stock rights (including certain restricted stock units and performance shares) met the definition of participating securities as they participate in earnings based on their rights to dividends or dividend equivalents. Therefore, we are required to use the two-class method in our computation of basic and diluted earnings per common share. For the years ended December 31, 2016, 2015, and 2014, on a weighted-average basis, we had outstanding unvested restricted stock rights with respect to 3 million , 8 million , and 15 million shares of common stock, respectively, that are participating in earnings. Certain of our employee-related restricted stock rights and stock options are contingently issuable upon the satisfaction of pre-defined performance measures. These shares are included in the weighted-average dilutive common shares only if the performance measures are met as of the end of the reporting period. Approximately 8 million , 3 million , and 4 million shares are not included in the computation of diluted earnings per share for the years ended December 31, 2016, 2015, and 2016, respectively, as their respective performance measures have not been met. Potential common shares are not included in the denominator of the diluted earnings per common share calculation when the inclusion of such shares would be anti-dilutive, such as in a period in which a net loss is recorded. Therefore, options to acquire 5 million , 1 million , and 2 million shares of common stock were not included in the calculation of diluted earnings per common share for the years ended December 31, 2016, 2015, and 2014, respectively, as the effect of their inclusion would be anti-dilutive.</t>
  </si>
  <si>
    <t>Capital Transactions</t>
  </si>
  <si>
    <t>Equity [Abstract]</t>
  </si>
  <si>
    <t>Capital Transactions Repurchase Programs On February 2, 2017, our Board of Directors authorized a new stock repurchase program under which we are authorized to repurchase up to $1 billion of our common stock during the two-year period from February 13, 2017 through February 12, 2019. On February 3, 2015, our Board of Directors authorized a stock repurchase program under which we were authorized to repurchase up to $750 million of our common stock during the two-year period from February 9, 2015 through February 8, 2017. There were no repurchases pursuant to this program. Dividends On February 2, 2017, our Board of Directors approved a cash dividend of $0.30 per common share. Such dividend is payable on May 10, 2017, to shareholders of record at the close of business on March 30, 2017. On February 2, 2016, our Board of Directors declared a cash dividend of $0.26 per common share. Such dividend was payable on May 11, 2016, to shareholders of record at the close of business on March 30, 2016. On May 11, 2016, we made an aggregate cash dividend payment of $192 million to such shareholders, and on May 27, 2016, we made related dividend equivalent payments of $3 million to certain holders of restricted stock rights. On February 3, 2015, our Board of Directors declared a cash dividend of $0.23 per common share. Such dividend was payable on May 13, 2015, to shareholders of record at the close of business on March 30, 2015. On May 13, 2015, we made an aggregate cash dividend payment of $ 167 million to such shareholders, and on May 29, 2015, we made related dividend equivalent payments of $ 3 million to certain holders of restricted stock rights. On February 6, 2014, our Board of Directors declared a cash dividend of $0.20 per common share. Such dividend was payable on May 14, 2014, to shareholders of record at the close of business on March 19, 2014. On May 14, 2014, we made an aggregate cash dividend payment of $143 million to such shareholders, and on May 30, 2014, we made related dividend equivalent payments of $4 million to the holders of restricted stock rights.</t>
  </si>
  <si>
    <t>Supplemental Cash Flow Information</t>
  </si>
  <si>
    <t>Supplemental Cash Flow Elements [Abstract]</t>
  </si>
  <si>
    <t>Supplemental Cash Flow Information Supplemental cash flow information is as follows (amounts in millions): For the Years Ended December 31, 2016 2015 2014 Supplemental cash flow information: Cash paid for income taxes, net of refunds $ 121 $ 20 $ 34 Cash paid for interest 209 193 201 For the year ended December 31, 2016, we had non-cash purchase price consideration of $89 million related to vested and unvested stock options and awards that were assumed and replaced with Activision Blizzard equity or deferred cash awards in the King Acquisition. Refer to Note 21 for further discussion.</t>
  </si>
  <si>
    <t>Commitments and Contingencies</t>
  </si>
  <si>
    <t>Commitments and Contingencies Disclosure [Abstract]</t>
  </si>
  <si>
    <t>Commitments and Contingencies Letters of Credit As described in Note 11, a portion of our Revolver can be used to issue letters of credit of up to $50 million , subject to the availability of the Revolver. At December 31, 2016, we did not have any letters of credit issued or outstanding under the Revolver. Commitments In the normal course of business, we enter into contractual arrangements with third parties for non-cancelable operating lease agreements for our offices, for the development of products and for the rights to intellectual property. Under these agreements, we commit to provide specified payments to a lessor, developer or intellectual property holder, as the case may be, based upon contractual arrangements. The payments to third-party developers are generally conditioned upon the achievement by the developers of contractually specified development milestones. Further, these payments to third-party developers and intellectual property holders typically are deemed to be advances and, as such, are recoupable against future royalties earned by the developer or intellectual property holder based on sales of the related game. Additionally, in connection with certain intellectual property rights, acquisitions and development agreements, we commit to spend specified amounts for marketing support for the game(s) which is (are) to be developed or in which the intellectual property will be utilized. Assuming all contractual provisions are met, the total future minimum commitments for these and other contractual arrangements in place at December 31, 2016 are scheduled to be paid as follows (amounts in millions): Contractual Obligations (1) Facility and Equipment Leases Developer and Intellectual Properties Marketing Long-Term Debt Obligations (2) Total For the years ending December 31, 2017 $ 65 $ 196 $ 53 $ 145 $ 459 2018 59 160 15 145 379 2019 52 1 — 247 300 2020 44 — — 393 437 2021 32 — — 3,101 3,133 Thereafter 92 — — 1,815 1,907 Total $ 344 $ 357 $ 68 $ 5,846 $ 6,615 _______________________________________________________________________________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6, we had $587 million of net unrecognized tax benefits included in "Other liabilities" in our consolidated balance sheet. (2) Long-term debt obligations represent our obligations related to the contractual principal repayments and interest payments under the 2016 TLA, 2023 Notes, and the New Notes as of December 31, 2016. There was no outstanding balance under our Revolver as of December 31, 2016. The 2023 Notes and the New Notes are subject to fixed interest rates and we have calculated the interest obligation based on the applicable rates and payment dates. The 2016 TLA bears a variable interest rate and interest is payable on a monthly basis. We have calculated the expected interest obligation based on the outstanding principal balance and interest rate applicable at December 31, 2016. Refer to Note 11 for additional information on our debt obligation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 Purchase Transaction Matters In prior periods, the Company reported on litigation related to the Purchase Transaction. During the period ended June 30, 2015, the cases were resolved and dismissed with prejudice. As part of the resolution of the claims, we received a settlement payment of $202 million in July 2015 from Vivendi, ASAC LP, and our insurers. We recorded the settlement within “Shareholders’ equity” in our consolidated balance sheet as of December 31, 2015.</t>
  </si>
  <si>
    <t>Related Party Transactions</t>
  </si>
  <si>
    <t>Related Party Transactions [Abstract]</t>
  </si>
  <si>
    <t>Related Party Transactions Transactions with Vivendi and Its Affiliates As part of the Business Combination in 2008, we entered into various transactions and agreements, including cash management services agreements, a tax sharing agreement and an investor agreement, with Vivendi and its subsidiaries. In connection with the consummation of the Purchase Transaction, we terminated the cash management arrangements with Vivendi and amended our investor agreement with Vivendi. We are also party to a number of agreements with subsidiaries and other affiliates of Vivendi, including music licensing and distribution arrangements and promotional arrangements, none of which were impacted by the Purchase Transaction. None of these services, transactions, and agreements with Vivendi and its affiliates were material, either individually or in the aggregate, to the consolidated financial statements as a whole. On May 28, 2014, Vivendi sold 41 million shares, reducing its ownership interest below 10%, and was no longer considered a related party as of December 31, 2015. Subsequent to December 31, 2015, Vivendi sold its remaining shares of our common stock. Transactions with ASAC's Affiliates In connection with the Purchase Transaction, on October 11, 2013, we, ASAC LP and, for the limited purposes set forth therein, Messrs. Kotick and Kelly entered into a stockholders agreement (the “Stockholders Agreement”). The Stockholders Agreement contains various agreements among the parties regarding voting rights, transfer rights, and a standstill agreement, among other things. In connection with the settlement of the litigation related to the Purchase Transaction, the parties to the Stockholders Agreement amended that agreement on May 28, 2015. As of December 31, 2015, ASAC LP, held approximately 172 million shares, or approximately 23% of the outstanding shares of our common stock at that time. Robert A. Kotick, our Chief Executive Officer, and Brian G. Kelly, Chairman of our Board of Directors, are the managers of ASAC II GP. On June 8, 2016, ASAC GP distributed the approximately 141 million shares allocable to the limited partners of ASAC LP to those limited partners. On July 7, 2016, ASAC LP distributed approximately 18 million of its remaining approximately 31 million shares to ASAC GP. On August 15, 2016, ASAC GP sold approximately 4 million shares of our common stock and distributed 14 million shares pro rata to its members, consisting of trusts for the benefit of Messrs. Kotick and Kelly, which shares were ultimately sold on that day for financial and estate-planning purposes. On August 19, 2016, ASAC LP distributed its remaining shares of common stock to ASAC GP, leaving ASAC LP without any shares and ASAC GP with approximately 13 million shares of our common stock, which represented approximately 2% of the outstanding shares of our common stock as of December 31, 2016. On February 10, 2017, ASAC GP distributed its remaining shares. We did not receive any proceeds from any of the distributions or sales of the shares.</t>
  </si>
  <si>
    <t>Acquisitions</t>
  </si>
  <si>
    <t>Business Combinations [Abstract]</t>
  </si>
  <si>
    <t>Acquisitions King Digital Entertainment On February 23, 2016, we completed the King Acquisition, purchasing all of its outstanding shares. As a result, King became a wholly owned subsidiary of Activision Blizzard. King is a leading global developer and publisher of interactive entertainment content and services, particularly on mobile platforms, such as Android and iOS, and on online and social platforms, such as Facebook and the king.com websites. King’s results of operations since the King Closing Date are included in our consolidated financial statements. We made this acquisition because we believe that the addition of King's highly-complementary mobile business positions the Company as a global leader in interactive entertainment across console, PC, and mobile platforms, as well as positioning us for future growth. The aggregate purchase price of the King Acquisition was approximately $5.8 billion , which was paid on the King Closing Date and funded primarily with $3.6 billion of existing cash and $2.2 billion of cash from new debt issued by the Company. The total aggregate purchase price for King was comprised of (amounts in millions): Cash consideration for outstanding King common stock and vested equity options and awards (1) $ 5,730 Fair value of King’s existing vested and unvested stock options and awards assumed (2) 98 Total purchase price $ 5,828 (1) Represents the cash consideration paid based on $18.00 per share to common stock holders of King and the fair value of King's existing vested options and awards that were cash settled at the King Closing Date for the portion of the fair value related to pre-combination services. No future services are required. (2) Represents the fair value of King’s existing vested and unvested stock options and awards that were assumed and replaced with Activision Blizzard equity or deferred cash awards. The purchase price includes the portion of fair value related to pre-combination services. The fair value of the options and awards assumed was determined using binomial-lattice and Monte Carlo models with the following assumptions: (a) volatility of 36% , (b) time-varying risk-free interest rates based on the U.S. Treasury yield curves, (c) an expected life ranging from approximately 0.1 years to 7.6 years , and (d) an expected dividend yield of 0.9% . See additional discussion under Share-Based Compensation below. We identified and recorded assets acquired and liabilities assumed at their estimated fair values at the King Closing Date, and allocated the remaining value of approximately $2.7 billion to goodwill. During the year ended December 31, 2016, we recorded certain immaterial measurement period adjustments to our preliminary purchase price allocation based on additional analysis of facts and circumstances that existed as of the King Closing Date. The final purchase price allocation is as follow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 and other liabilities (272 ) Other liabilities (110 ) Deferred income tax liabilities, net (52 ) Intangible assets Internally-developed franchises 845 3 - 5 years Customer base 609 2 years Developed software 580 3 - 4 years Trade name 46 7 years Goodwill 2,675 Total purchase price $ 5,828 During the year ended December 31, 2016, the Company incurred $38 million of expenses related to the King Acquisition, which are included within "General and administrative" in the consolidated statements of operations. In connection with the debt financing that occurred on the King Closing Date, we incurred $38 million of issuance costs that were capitalized and recorded within "Long-term debt, net" on our consolidated balance sheet. The amortization of these capitalized costs was not material to our consolidated statement of operations for the year ended December 31, 2016. Share-Based Compensation In connection with the King Acquisition, a majority of the outstanding King options and awards that were unvested as of the King Closing Date were converted into equivalent options and awards with respect to shares of the Company’s common stock, using an equity award exchange ratio calculated in accordance with the transaction agreement. As a result, replacement equity options and awards of 10 million and 3 million , respectively, were issued. The portion of the fair value related to pre-combination services of $76 million was included in the purchase price, while the remaining fair value will be recognized over the remaining service periods. As of December 31, 2016, the future expense for the converted King options and awards was approximately $40 million , which will be recognized over a weighted average service period of approximately 1.6 years . The remaining portion of outstanding unvested awards that were assumed were replaced with deferred cash awards. The cash proceeds were placed in an escrow-like account with the cash releases to occur based on the awards' original vesting schedule upon future service being rendered. The cash associated with these awards is recorded in "Other current assets" and "Other assets" in our consolidated balance sheet. The portion of the fair value related to pre-combination services of $22 million was included in the purchase price while the remaining fair value of approximately $9 million will be recognized over the remaining service periods. A portion of the cash proceeds placed in an escrow-like account were released to award holders over the course of 2016, but the amount was not material. Identifiable Intangible Assets Acquired and Goodwill The fair values of the identifiable intangible assets acquired from King were estimated using an income approach, with the exception of the customer base, which was estimated using a cost approach. The fair value of the intangibles using the income approach was determined with the following key assumptions: (a) a weighted average cost of capital of 13% , (b) long-term revenue decay rates ranging from 0% to 65% , and (c) royalty rates ranging from 0.5% to 8% . The fair value of the intangibles using the cost approach was based on amounts that would be required to replace the asset ( i.e., replacement cost). The Internally-developed franchises, Customer base, Developed software, and Trade name intangible assets will be amortized to "Cost of revenues—subscription, licensing, and other revenues - software royalties, amortization, and intellectual property licenses," "Sales and marketing," "Cost of revenues—subscription, licensing, and other revenues - software royalties, amortization, and intellectual property licenses," and "General and administrative," respectively. The intangible assets will be amortized over their estimated useful lives in proportion to the economic benefits received. The $2.7 billion of goodwill recognized is primarily attributable to the benefits the Company expects to derive from accelerated expansion as an interactive entertainment provider in the mobile sector, future franchises, and technology, as well as the management team's proven ability to create future games and franchises. Approximately $620 million of the goodwill is expected to be deductible for tax purposes in the U.S. Contingent Liabilities Assumed As a result of the King Acquisition, we assumed contingent liabilities related to contingent consideration associated with King's previous acquisitions of Nonstop Games Oy and Z2Live, Inc. The remaining contingent consideration for Non Stop Games Oy is linked to amounts generated from games launched by Nonstop Games Oy over a specified period. The range of the potential undiscounted amount of all future payments that the Company could be required to make under the contingent consideration arrangement is from $0 to $84 million . The remaining contingent consideration for Z2Live, Inc. is linked to amounts generated from specific games launched by Z2Live, Inc. within a defined period. The potential range of undiscounted future payments that the Company could be required to make under the contingent consideration arrangement is from $0 to $75 million . The fair value of the contingent consideration arrangement at the King Closing date and as of December 31, 2016, for Nonstop Games Oy and Z2Live, Inc. was immaterial. King Net Revenue and Earnings The amount of net revenue and earnings attributable to King in the Company’s consolidated statement of operations during the year ended December 31, 2016, are included in the table below. The amounts presented represent the net revenues and earnings after adjustments for purchase price accounting, inclusive of amortization of intangible assets, share-based payments, and deferral of revenues and related cost of revenues. (in millions) For the Year Ended December 31, 2016 Net revenues $ 1,523 Net loss $ (230 ) Pro Forma Financial Information The unaudited financial information in the table below summarizes the combined results of operations of the Company and King, on a pro forma basis, as though the acquisition had occurred on January 1, 2015. The unaudited pro forma financial information presented includes the effects of adjustments related to amortization charges from acquired intangible assets, employee compensation from replacement equity awards issued in the King Acquisition and the profit sharing bonus plan established as part of the King Acquisition, and interest expense from the new debt incurred in connection with the King Acquisition, among other adjustments. We also adjusted for Activision Blizzard and King non-recurring acquisition-related costs of approximately $74 million incurred for the year ended December 31, 2016. The unaudited pro forma financial information for the year ended December 31, 2015 were adjusted to include these charges. 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For the Year Ended December 31, (in millions) 2016 2015 Net revenues $ 6,888 $ 6,677 Net income $ 1,005 $ 639 Basic earnings per common share $ 1.35 $ 0.87 Diluted earnings per common share $ 1.32 $ 0.85</t>
  </si>
  <si>
    <t>Recently Issued Accounting Pronouncements</t>
  </si>
  <si>
    <t>New Accounting Pronouncements and Changes in Accounting Principles [Abstract]</t>
  </si>
  <si>
    <t>Recently Issued Accounting Pronouncements Recently adopted accounting pronouncements Share-based compensation In June 2014, the FASB issued new guidance related to share-based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We adopted this new standard as of January 1, 2016, and applied it prospectively. The adoption of this guidance did not have a material impact on our consolidated financial statements. Consolidations In February 2015, the FASB issued new guidance related to consolidations. The new standard amends certain requirements for determining whether a variable interest entity must be consolidated. We adopted this new standard as of January 1, 2016. The adoption of this guidance did not have a material impact on our consolidated financial statements. Debt Issuance Costs In April 2015, the FASB issued new guidance related to the presentation of debt issuance costs in financial statements. The new standard requires an entity to present such costs in the balance sheet as a direct deduction from the related debt liability rather than as an asset. Amortization of the costs will continue to be reported as interest expense. We adopted this change in accounting principle as of January 1, 2016, and applied it retrospectively for each period presented. The adoption of this guidance did not have a material impact on our consolidated financial statements. Internal-Use Software In April 2015, the FASB issued new guidance related to internal-use software. The new standard relates to a customer’s accounting for fees paid in cloud computing arrangements. The amendment provides guidance for customers to determine whether such arrangements include software licenses. If a cloud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as of January 1, 2016, and applied it prospectively. The adoption of this guidance did not have a material impact on our consolidated financial statements. Business Combinations In September 2015, the FASB issued new guidance related to business combinations. The new standard requires that the cumulative impact of a measurement period adjustment, including the impact on prior periods, on provisional amounts recorded at the acquisition date as a result of the business combination be recognized in the reporting period the adjustment is identified. The standard also requires separate presentation on the face of the income statement, or disclosure in the notes, of the portion of the amount recorded in current period earnings by line item. Prior to the issuance of the standard, such adjustments to provisional amounts were recognized retrospectively. We adopted this new standard as of January 1, 2016, and applied it prospectively. No measurement period adjustments impacting earnings occurred as of and for the year ended December 31, 2016. Share-Based Payments In March 2016, the FASB issued new guidance to simplify accounting for share-based payments. The new standard, amongst other things: • requires that all excess tax benefits and tax deficiencies be recorded as an income tax expense or benefit in the consolidated statement of operations and that the tax effects of exercised or vested awards be treated as discrete items in the reporting period in which they occur; • requires excess tax benefits from share-based payments to be reported as operating activities on the statement of cash flows; and • permits an accounting policy election to either estimate the number of awards that are expected to vest using an estimated forfeiture rate, as currently required, or account for forfeitures when they occur. We elected to early adopt this new standard in the third quarter of 2016, which requires us to reflect any adjustments as of January 1, 2016. As part of the adoption, we made certain elections, including the following: • to apply the presentation requirements for our consolidated statement of cash flows related to excess tax benefits retrospectively to all periods presented; and • to continue to estimate the number of awards that are expected to vest using an estimated forfeiture rate. As a result of the adoption, we recognized excess tax benefits of $81 million as a reduction to income tax expense in our consolidated statement of operations for the year ended December 31, 2016. Further, given our retrospective application of the presentation requirements for our consolidated statement of cash flows related to excess tax benefits, our net cash provided by operating activities and net cash used in financing activities increased by $67 million and $39 million for the years ended December 31, 2015, and December 31, 2014, respectively. The other provisions of the standard did not have a material impact on our consolidated financial statements. Statement of Cash Flows In August 2016, the FASB issued new guidance related to the classification of certain cash items in the statement of cash flows. The new standard requires, among other things, that cash payments for debt prepayment or debt extinguishment costs should be classified as cash outflows for financing activities, as opposed to operating activities as is required under existing guidance. We elected to early adopt this standard in the third quarter of 2016 and applied it retrospectively. As a result of the adoption of this standard, our cash flows from financing activities for the year ended December 31, 2016 included the $63 million premium payment from the October 19, 2016 redemption of our Original 2021 Notes. The adoption of this standard did not have a material impact on our consolidated statements of cash flows upon adoption for the years ended December 31, 2015 and 2014. Recent accounting pronouncements not yet adopted Revenue recognition In May 2014, the FASB issued new accounting guidance related to revenue recognition. The new standard will replace all current U.S. GAAP guidance on this topic and eliminate all industry-specific guidance, providing a unified model to determine when and how revenue is recognized. The core principle is that a company should recognize revenue upon the transfer of promised goods or services to customers in an amount that reflects the consideration the company expects to be entitled to in exchange for those goods or services. This guidance will be effective for fiscal years and interim periods within those years beginning after December 15, 2017, and can be applied either retrospectively to each period presented or as a cumulative-effect adjustment as of the date of adoption. We are evaluating the adoption method, as well as the impact of this new accounting guidance on our financial statements and related disclosures. As previously disclosed, we believe the adoption of the new revenue recognition standard may have a significant impact on the accounting for our sales of our games with significant online functionality for which we do not have VSOE for unspecified future updates and ongoing online services provided. Under the current accounting standards, VSOE for undelivered elements is required. This requirement will be eliminated under the new standard. Accordingly, we may be required to recognize as revenue a portion of the sales price upon delivery of the software, as compared to the current requirement of recognizing the entire sales price ratably over an estimated offering period. This potential difference may have a material impact on our consolidated financial statements upon adoption of this new guidance. As accounting implementation guidance and clarifications regarding this matter are still evolving, we continue to evaluate the impact this guidance will have on our consolidated financial statements and related disclosures. Leases In February 2016, the FASB issued new guidance related to the accounting for leases. The new standard will replace all current U.S. GAAP guidance on this topic. The new standard, among other things, requires a lessee to classify a lease as either an operating or financing lease and lessees will need to recognize a lease liability and a right-of-use asset for their leases. The liability will be equal to the present value of lease payments. The asset will be based on the liability, subject to adjustment for initial direct costs, lease incentives received and any prepaid lease payments. Operating leases will result in straight-line expense, while finance leases will result in a front-loaded expense pattern. Classification will be based on criteria that are largely similar to those applied in current lease accounting. The standard is effective for fiscal years, and interim periods within those fiscal years, beginning after December 15, 2018. Early adoption is permitted. The new standard must be adopted using a modified retrospective transition and will require application of the new guidance at the beginning of the earliest comparative period presented. We are evaluating the impact of this new accounting guidance on our consolidated financial statements. Inventory In July 2015, the FASB issued new guidance related to the measurement of inventory which requires inventory within the scope of the guidance to be measured at the lower of cost and net realizable value. Net realizable value is defined as the estimated selling prices in the ordinary course of business, less reasonably predictable costs of completion, disposal, and transportation. The new standard is effective for fiscal years beginning after December 15, 2016 and should be applied prospectively. Early adoption is permitted. The impact this new standard is not expected to have a material impact on our consolidated financial statements. Financial Instruments In January 2016, the FASB issued new guidance related to the recognition and measurement of financial assets and financial liabilities. The new standard, amongst other things, generally requires companies to measure investments in other entities, except those accounted for under the equity method, at fair value and recognize any changes in fair value in net income.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amendments related to equity investments without readily determinable fair values (including disclosure requirements) should be applied prospectively to equity investments that exist as of the date of adoption. We are evaluating the impact, if any, of adopting this new accounting guidance on our financial statements. Statement of Cash Flows - Restricted Cash In November 2016, the FASB issued new guidance related to the classification of restricted cash in the statement of cash flows. The new standard requires that a statement of cash flows explain any change during the period in total cash, cash equivalents, and restricted cash. Therefore, restricted cash will be included with cash and cash equivalents when reconciling the beginning-of-period and end-of-period total amounts shown on the statement of cash flows. The new standard is effective for fiscal years beginning after December 15, 2018 and should be applied retrospectively. Early adoption is permitted. We are evaluating the impact, if any, of adopting this new accounting guidance on our financial statements. We expect there would be a significant impact to the consolidated statements of cash flows for the years ended December 31, 2015 and 2016, as those years include, as an investing activity, the $3.6 billion movement in restricted cash as a result of transferring cash into escrow at December 31, 2015 to facilitate the King Acquisition and the subsequent release of that cash in 2016 in connection with the King Acquisition. Under this new standard, the restricted cash balance would be included in the beginning and ending total cash, cash equivalents, and restricted cash balances and hence would not be included as an investing activity in the statement of cash flows. Goodwill In January 2017, the FASB issued new guidance which eliminates Step 2 from the goodwill impairment test. Instead, if any entity forgoes a Step 0 test, an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We are evaluating the impact, if any, of adopting this new accounting guidance on our consolidated financial statements.</t>
  </si>
  <si>
    <t>Quarterly Financial Information (Unaudited)</t>
  </si>
  <si>
    <t>Quarterly Financial Information Disclosure [Abstract]</t>
  </si>
  <si>
    <t>Quarterly Financial Information (Unaudited) For the Quarters Ended December 31, 2016 September 30, 2016 June 30, 2016 March 31, 2016 (Amounts in millions, except per share data) Net revenues $ 2,014 $ 1,568 $ 1,570 $ 1,455 Cost of revenues 776 529 598 491 Operating income 425 294 232 461 Net income (1) 254 199 151 363 Basic earnings per share (1) 0.34 0.27 0.20 0.49 Diluted earnings per share (1) 0.33 0.26 0.20 0.48 (1) During the third quarter of 2016, we early adopted an accounting standard which simplifies the accounting for share-based payments. The standard, among other things, requires all excess tax benefits and tax deficiencies to be recorded as an income tax expense or benefit in the consolidated statement of operations (see Note 22). The adoption of the standard impacted our previously reported results for the quarters ended June 30, 2016 and March 31, 2016. As a result of the adoption of this standard, our net income, basic earnings per share, and diluted earnings per share increased by $24 million , $0.03 , and $0.03 , respectively, for the quarter ended June 30, 2016, and $27 million , $0.04 , and $0.03 , respectively, for the quarter ended March 31, 2016. For the Quarters Ended December 31, 2015 September 30, 2015 June 30, 2015 March 31, 2015 (Amounts in millions, except per share data) Net revenues $ 1,353 $ 990 $ 1,044 $ 1,278 Cost of revenues 538 337 297 413 Operating income 250 196 332 542 Net income 159 127 212 394 Basic earnings per share 0.22 0.17 0.29 0.54 Diluted earnings per share 0.21 0.17 0.29 0.53</t>
  </si>
  <si>
    <t>SCHEDULE II VALUATION AND QUALIFYING ACCOUNTS</t>
  </si>
  <si>
    <t>Valuation and Qualifying Accounts [Abstract]</t>
  </si>
  <si>
    <t>Schedule II Valuation and Qualifying Accounts</t>
  </si>
  <si>
    <t>VALUATION AND QUALIFYING ACCOUNTS (Amounts in millions) Col. A Description Col. B Balance at Beginning of Period Col. C Additions(A) Col. D Deductions(B) Col. E Balance at End of Period At December 31, 2016 Allowances for sales returns and price protection and other allowances $ 339 $ 119 $ (201 ) $ 257 Allowance for doubtful accounts 4 2 (2 ) 4 At December 31, 2015 Allowances for sales returns and price protection and other allowances $ 379 $ 114 $ (154 ) $ 339 Allowance for doubtful accounts 4 1 (1 ) 4 At December 31, 2014 Allowances for sales returns and price protection and other allowances $ 376 $ 212 $ (209 ) $ 379 Allowance for doubtful accounts 5 2 (3 ) 4 _______________________________________________________________________________ (A) Includes increases and reversals of allowances for sales returns, price protection, and doubtful accounts due to normal reserving terms. (B) Includes actual write-offs and utilization of allowances for sales returns, price protection and uncollectible accounts receivable, net of recoveries, and foreign currency translation and other adjustments.</t>
  </si>
  <si>
    <t>Summary of Significant Accounting Policies (Policies)</t>
  </si>
  <si>
    <t>Basis of Consolidation and Presentation</t>
  </si>
  <si>
    <t>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t>
  </si>
  <si>
    <t>Cost of Revenues Presentation</t>
  </si>
  <si>
    <t>Cost of revenues presentation In periods prior to the second quarter of 2016, we presented cost of revenues in our consolidated statements of operations in four financial statement captions: “Cost of sales—product costs,” “Cost of sales—online,” “Cost of sales—software royalties and amortization,” and “Cost of sales—intellectual property licenses.” Since the second quarter of 2016, we have revised the presentation in our consolidated statements of operations to more clearly align our costs of revenues with the associated revenue captions as follows: Cost of revenues—product sales: (i) “Product costs” - includes the manufacturing costs of goods produced and sold. These generally include product costs, manufacturing royalties, net of volume discounts, personnel-related costs, warehousing, and distribution costs. We generally recognize volume discounts when they are earned (typically in connection with the achievement of unit-based milestones). (ii) “Software royalties, amortization, and intellectual property licenses”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subscription, licensing, and other revenues: (i) “Game operations and distribution costs” - includes costs to operate our games, such as customer service, internet bandwidth and server costs, platform provider fee, and payment provider fees. (ii) “Software royalties, amortization, and intellectual property licenses” - includes the amortization of capitalized software costs and royalties attributable to subscription, licensing and other revenues. These are costs capitalized on the balance sheet until the respective games are released, at which time the capitalized costs are amortized. Also included is amortization of intangible assets recognized in purchase accounting attributable to subscription, licensing and other revenues. Prior periods have been reclassified to conform to the current presentation.</t>
  </si>
  <si>
    <t>Cash and Cash Equivalents We consider all money market funds and highly liquid investments with original maturities of three months or less at the time of purchase to be "Cash and cash equivalents."</t>
  </si>
  <si>
    <t>Investment Securities</t>
  </si>
  <si>
    <t>Investment Securitie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Other comprehensive income (loss)." Investments with original maturities greater than 90 days and remaining maturities of less than one year are normally classified within "Other current assets." In addition,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t>
  </si>
  <si>
    <t>Cash in Escrow</t>
  </si>
  <si>
    <t xml:space="preserve">Cash in Escrow As part of the King Acquisition, we were required to deposit $3.56 billion in cash to be held in an escrow account until the earlier of (i) the completion of the King Acquisition, or (ii) the termination of the transaction agreement. The cash was not accessible to the Company for operating cash needs as its use had been administratively restricted for use in the consummation of the King Acquisition. At December 31, 2015, we recorded the balance of the escrow account as a non-current asset, “Cash in escrow,” in our consolidated balance sheet. </t>
  </si>
  <si>
    <t>Financial Instruments</t>
  </si>
  <si>
    <t>Financial Instruments The carrying amounts of "Cash and cash equivalents," "Accounts receivable, net of allowances," "Accounts payable," and "Accrued expenses and other liabilities" approximate fair value due to the short-term nature of these accounts. Our investments in the United States of America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based on the prevailing exchange rates of the various hedged currencies as of the end of the relevant period. We do not hold or purchase any foreign currency forward contracts for trading or speculative purposes. For foreign currency forward contracts entered into to mitigate risk from foreign currency-denominated monetary assets, liabilities, and earnings that are not designated as hedging instruments under ASC 815, changes in the estimated fair value of these derivatives are recorded within “General and administrative expenses” and “Interest and other expense, net” in our consolidated statements of operations, consistent with the nature of the underlying transactions. For foreign currency forward contracts that we entered into to hedge forecasted intercompany cash flows that are subject to foreign currency risk and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effective portion of changes in the estimated fair value of these derivatives in "Accumulated other comprehensive loss" and subsequently reclassifies the related amount of accumulated other comprehensiv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t>
  </si>
  <si>
    <t>Concentration of Credit Risk</t>
  </si>
  <si>
    <t>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 ended December 31, 2016, we had two customers, Sony Interactive Entertainment, Inc. ("Sony") and Apple, Inc., who each accounted for 13% of net revenues. For the year ended December 31, 2015, we had two customers, Sony and Microsoft Corporation ("Microsoft"), who accounted for 12% and 10% , respectively, of net revenues. We did no t have any single customer that accounted for 10% or more of net revenues for the year ended December 31, 2014. We had three customers—Sony, Microsoft, and Wal-Mart Stores, Inc.—who accounted for 17% , 10% , and 10% , respectively, of consolidated gross receivables at December 31, 2016 , and 18% , 13% , and 11% , respectively, of consolidated gross receivables at December 31, 2015 .</t>
  </si>
  <si>
    <t>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 — 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 — 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revenues — 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 — 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t>
  </si>
  <si>
    <t>Inventories Inventories consist of materials (including manufacturing royalties paid to console manufacturers), labor, and freight-in and are stated at the lower of cost (weighted-average method) or net realizable value. Inventories are relieved on a weighted-average cost method.</t>
  </si>
  <si>
    <t>Long-Lived Assets</t>
  </si>
  <si>
    <t>Long-Lived Assets Property and Equipment. Property and equipment are recorded at cost and depreciated on a straight-line basis over the estimated useful life ( i.e. , 25 to 33 years for buildings, and 2 to 5 years for computer equipment, office furniture and other equipment) of the asse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si>
  <si>
    <t>Goodwill and Other Indefinite-Lived Assets</t>
  </si>
  <si>
    <t>Goodwill and Other Indefinite-Lived Assets. We account for goodwill in accordance with ASC Topic 350. Under ASC Topic 350,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We have determined our reporting units based on the guidance within ASC Subtopic 350-20. As of December 31, 2016 and 2015 , our reporting units are the same as our operating segments.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6 , 2015 and 2014 based upon a set of assumptions regarding discounted future cash flows, which represent our best estimate of future performance at this time. We test indefinite-lived acquired trade names for possible impairment by using a discounted cash flow model to estimate fair value. We have determined that no impairment has occurred at December 31, 2016 , 2015 and 2014 based upon a set of assumptions regarding discounted future cash flows, which represent our best estimate of future performance at this time. Changes in our assumptions underlying our estimates of fair value, which will be a function of our future financial performance and changes in economic conditions, could result in future impairment charges.</t>
  </si>
  <si>
    <t>Amortizable Intangible Assets</t>
  </si>
  <si>
    <t>Amortizable Intangible Assets. Intangible assets subject to amortization are carried at cost less accumulated amortization, and amortized over the estimated useful life in proportion to the economic benefits received. We evaluate the recoverability of our identifiable intangible assets and other long-lived assets in accordance with ASC Subtopic 360-10, which generally requires the assessment of these assets for recoverability when events or circumstances indicate a potential impairment exists. We considered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se assets to determine whether an impairment exists. If an impairment is indicated based on a comparison of the assets' carrying values and the undiscounted cash flows, the impairment loss is measured as the amount by which the carrying amount of the assets exceeds the fair value of the assets. We did not record an impairment charge to our definite-lived intangible assets as of December 31, 2016 , 2015 , and 2014 .</t>
  </si>
  <si>
    <t>Revenue Recognition</t>
  </si>
  <si>
    <t>Revenue Recognition We recognize revenues when there is persuasive evidence of an arrangement, the product or service has been provided to the customer, the collection of our fees is reasonably assured and the amount of fees to be paid by the customer is fixed or determinable. Certain products are sold to customers with a "street date" (which is the earliest date these products may be sold by retailers). For these products, we recognize revenues on the later of the street date or the date the product is sold to the customer. Revenues are recorded net of taxes assessed by governmental authorities that are both imposed on and concurrent with the specific revenue-producing transaction between us and our customer, such as sales and value-added taxes. Revenue Arrangements with Multiple Deliverables Certain of our revenue arrangements have multiple deliverables, which we account for in accordance with ASC Topic 605. These revenue arrangements include product sales consisting of both software, service (such as ongoing hosting arrangements), and hardware deliverables (such as peripherals or other ancillary collectors' items sold together with physical "boxed" software). When a revenue arrangement contains multiple elements, such as hardware and software products, licenses and/or services, we allocate revenue to each element based on a selling price hierarchy. The selling price for a deliverable is based on its vendor-specific objective evidence ("VSOE") if it is available, third-party evidence ("TPE") if VSOE is not available, or best estimated selling price ("BESP") if neither VSOE nor TPE is available.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Further, if the arrangement contains more than one software deliverable, the arrangement consideration allocated to the software deliverables as a group is then allocated to each software deliverable using the guidance for recognizing software revenue. As noted above, when neither VSOE nor TPE is available for a deliverable, we use BESP. We did not have significant revenue arrangements that required using BESP for the years ended December 31, 2016 , 2015 , and 2014 . The inputs we use to determine the selling price of our significant deliverables include the actual price charged by the Company for deliverables that the Company sells separately (which represents VSOE) and the wholesale prices of the same or similar products for deliverables not sold separately (which represents TPE). Product Sales Product sales consist of sales of our games, including physical products and digital full-game downloads. We recognize revenues from the sale of our products after both (1) title and risk of loss have been transferred to our customers and (2) all performance obligations have been completed. With respect to digital full-game downloads, this is when the product is available for download or is activated for gameplay. Revenues from product sales are recognized after deducting the estimated allowance for returns and price protection. Sales incentives and other consideration given by us to our customers, such as rebates and product placement fees, are considered adjustments of the selling price of our products and are reflected as reductions to revenues. Sales incentives and other consideration that represent costs incurred by us for assets or services received, such as the appearance of our products in a customer's national circular ad, are reflected as sales and marketing expenses when the benefit from the sales incentive is separable from sales to the same customer and we can reasonably estimate the fair value of the benefit. Products with Online Functionality or Hosted Service Arrangements For our software products with online functionality or that are part of a hosted service agreement, we evaluate whether that online functionality constitutes a more-than- inconsequential separate deliverable in addition to the software product. This evaluation is performed for each software product or product add-on (including downloadable content), when it is released. Determining whether the online functionality for a particular product constitutes a more-than-inconsequential deliverable is subjective and requires management's judgment. When we determine that the online functionality constitutes a more-than-inconsequential separate service deliverable in addition to the product, which is principally because of the online functionality's importance to gameplay, we consider our performance obligation for this title to extend beyond the sale of the game. In addition, VSOE of fair value does not exist for the online functionality of some products, as we do not separately charge for this component. As a result, we initially defer all of the software-related revenues from the sale of any such title (including downloadable content) and recognize the revenues ratably over the estimated service period of the title. In addition, we initially defer the cost of revenues for the title and recognize the costs of sales as the related revenues are recognized. The cost of revenues that are initially deferred include manufacturing costs, software royalties and amortization, and intellectual property licenses and exclude intangible asset amortization. For our software products with online functionality that we consider to be incidental to the overall product offering and are inconsequential deliverables, we recognize the related revenues when the revenue recognition criteria described above have been met. For our World of Warcraft boxed products, expansion packs and value-added services, we recognize revenues in each case with the related subscription service revenues ratably over the estimated service period, beginning upon the activation of the software and delivery of the related services. Revenues attributed to the sale of World of Warcraft boxed software and related expansion packs are classified as "Product sales," whereas revenues attributable to subscriptions and other value-added services are classified as "Subscription, licensing, and other revenues." Subscription Revenues Subscription revenues are mostly derived from World of Warcraft . World of Warcraft is a game that is playable through Blizzard's servers and is generally sold on a subscription-only basis. For World of Warcraft , after the first month of free usage that is included with the World of Warcraft boxed software, the World of Warcraft end user may enter into a subscription agreement for additional future access. Revenues associated with the sales of subscriptions via boxed software and prepaid subscription cards, as well as prepaid subscriptions sales, are deferred until the subscription service is activated by the consumer and are then recognized ratably over the subscription period. Value-added service revenues associated with subscriptions are recognized ratably over the estimated service periods. Licensing Revenues In certain countries, we utilize third-party licensees to distribute and host our games in accordance with license agreements, for which the licensees pay the Company a royalty. We recognize these royalties as revenues based on usage by the end user and over the estimated service period when we have continuing service obligations. We recognize any upfront licensing fees received over the term of the agreements. With respect to license agreements that provide customers the right to make multiple copies in exchange for guaranteed amounts, revenues are generally recognized upon delivery of a master copy if all other performance obligations have been completed or over the estimated service period when we have continuing service obligations. Per copy royalties on sales that exceed the guarantee are recognized as earned. In addition, persuasive evidence of an arrangement must exist and collection of the related receivable must be probable. Other Revenues Other revenues primarily include revenues from digital downloadable content (e.g., multi-player content packs), microtransactions and the licensing of intellectual property other than software to third-parties. Microtransaction revenues are derived from the sale of virtual goods and currencies to our players to enhance their gameplay experience. Proceeds from the sales of virtual goods and currencies are initially recorded in deferred revenues. Proceeds from the sales of virtual currencies are recognized as revenues when a player uses the virtual goods purchased with the virtual currency. Proceeds from the sales of virtual goods directly are also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accordingly, we recognize revenues from the sale of durable virtual goods ratably over the period of time the goods are available to the player, which is generally the estimated service period of the game. Revenues from the licensing of intellectual property other than software to third-parties are recorded upon the receipt of licensee statements, or upon the receipt of cash, provided the license period has begun and all performance obligations have been completed. Estimated Service Period We determine the estimated service period for players of our games with consideration of various data point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he service periods of our competitors' games that are similar in nature to ours, to the extent they are publicly available.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t>
  </si>
  <si>
    <t>Allowances for Returns, Price Protection, Doubtful Accounts, and Inventory Obsolescence</t>
  </si>
  <si>
    <t>Allowances for Returns, Price Protection, and Doubtful Accounts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in certain instances, the facilitation of slow-moving inventory, and other market factors. Significant management judgments and estimates with respect to potential future product returns and price protection related to current period product revenues must be made and used when establishing the allowance for returns and price protection in any accounting period. We estimate the amount of future returns and price protection for current period product revenues utilizing historical experience and information regarding inventory levels and the demand and acceptance of our products by the end consumer.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Similarly, management must make estimates as to the collectability of our accounts receivabl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Allowance for Inventory Obsolescence We regularly review inventory quantities on-hand and in the retail channels.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t>
  </si>
  <si>
    <t>Shipping and Handling</t>
  </si>
  <si>
    <t>Shipping and Handling Shipping and handling costs, which consist primarily of packaging and transportation charges incurred to move finished goods to customers, are included in "Cost of revenues—product costs."</t>
  </si>
  <si>
    <t>Advertising Expenses</t>
  </si>
  <si>
    <t>Advertising Expenses We expense advertising as incurred, except for production costs associated with media advertising, which are deferred and charged to expense when the related advertisement is run for the first time. Advertising expenses for the years ended December 31, 2016 , 2015 , and 2014 were $641 million , $523 million , and $495 million , respectively, and are included in "Sales and marketing" in the consolidated statements of operations.</t>
  </si>
  <si>
    <t>Income Taxes 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t>
  </si>
  <si>
    <t>Foreign Currency Translation</t>
  </si>
  <si>
    <t>Foreign Currency Translation All assets and liabilities of our foreign subsidiaries who have a functional currency other than U.S. dollars are translated into U.S. dollars at the exchange rate in effect at the balance sheet date, and revenue and expenses are translated at average exchange rates during the period. The resulting translation adjustments are reflected as a component of "Accumulated other comprehensive loss" in shareholders' equity.</t>
  </si>
  <si>
    <t>Earnings Per Common Share</t>
  </si>
  <si>
    <t>Earnings Per Common Share "Basic earnings per common share" is computed by dividing income (loss) available to common shareholders by the weighted-average number of common shares outstanding for the periods presented. "Diluted earnings per share" is computed by dividing income (loss)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loss) per share calculation when inclusion of such shares would be anti-dilutive, such as in a period in which a net loss is recorded. When we determine whether instruments granted in share-based payment transactions are participating securities, unvested share-based awards which include the right to receive non-forfeitable dividends or dividend equivalents are considered to participate with common stock in undistributed earnings. With participating securities, we are required to calculate basic and diluted earnings per common share amounts under the two-class method. The two-class method excludes from the earnings per common share calculation any dividends paid or owed to participating securities and any undistributed earnings considered to be attributable to participating securities.</t>
  </si>
  <si>
    <t>Share-Based Payments</t>
  </si>
  <si>
    <t>Share-Based Payments We account for share-based payments in accordance with ASC Subtopic 718-10 and ASC Subtopic 505-5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actual and projected employee stock option exercise behaviors. We generally determine the fair value of restricted stock rights based on the closing market price of the Company's common stock on the date of grant, reduced by the present value of the estimated future dividends during the vesting period in which the restricted stock rights holder will not participate. Certain restricted stock rights granted to our employees and senior management vest based on the achievement of pre-established performance or market conditions. For performance-based restricted stock rights, each quarter we update our assessment of the probability that the specified performance criteria will be achieved. We amortize the fair values of performance-based restricted stock rights over the requisite service period, adjusting for estimated forfeitures for each separately vesting tranche of the award. For market-based restricted stock rights, we estimate the fair value at the date of grant using a Monte Carlo valuation methodology and amortize those fair values over the requisite service period, adjusting for estimated forfeitures for each separately vesting tranche of the award. The Monte Carlo methodology that we use to estimate the fair value of market-based restricted stock rights at the date of grant incorporates into the valuation the possibility that the market condition may not be satisfied. Provided that the requisite service is rendered, the total fair value of the market-based restricted stock rights at the date of grant must be recognized as compensation expense even if the market condition is not achieved. However, the number of shares that ultimately vest can vary significantly with the performance of the specified market criteria. For share-based compensation grants that are liability classified, we update our grant date valuation at each reporting period and recognize a cumulative catch-up adjustment for changes in the value related to the requisite service already rendered.</t>
  </si>
  <si>
    <t>Loss Contingencies</t>
  </si>
  <si>
    <t>Loss Contingencies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 i.e. , more than remote) that the outcomes of such litigation and other claims include potential material adverse impacts on us.</t>
  </si>
  <si>
    <t>Cash and Cash Equivalents (Tables)</t>
  </si>
  <si>
    <t>Components of cash and cash equivalents</t>
  </si>
  <si>
    <t>The following table summarizes the components of our cash and cash equivalents (amounts in millions): At December 31, 2016 2015 Cash $ 286 $ 176 Foreign government treasury bills 38 34 Money market funds 2,921 1,613 Cash and cash equivalents $ 3,245 $ 1,823</t>
  </si>
  <si>
    <t>Inventories, Net (Tables)</t>
  </si>
  <si>
    <t>Schedule of inventories</t>
  </si>
  <si>
    <t>Our inventories, net consist of the following (amounts in millions): At December 31, 2016 2015 Finished goods $ 40 $ 101 Purchased parts and components 9 27 Inventories, net $ 49 $ 128</t>
  </si>
  <si>
    <t>Software Development and Intellectual Property Licenses (Tables)</t>
  </si>
  <si>
    <t>Summarizes the components of software development and intellectual property licenses</t>
  </si>
  <si>
    <t>The following table summarizes the components of our capitalized software development costs and intellectual property licenses (amounts in millions): At December 31, 2016 2015 Internally-developed software costs $ 277 $ 266 Payments made to third-party software developers 189 150 Total software development costs $ 466 $ 416 Intellectual property licenses $ 2 $ 30</t>
  </si>
  <si>
    <t>Amortization of software development costs and intellectual property licenses</t>
  </si>
  <si>
    <t>Amortization of capitalized software development costs and intellectual property was the following (amounts in millions): For the Years Ended December 31, 2016 2015 2014 Amortization of capitalized software development costs and intellectual property licenses $ 335 $ 410 $ 272</t>
  </si>
  <si>
    <t>Property and Equipment, Net (Tables)</t>
  </si>
  <si>
    <t>Property and equipment, net was comprised of the following (amounts in millions): At December 31, 2016 2015 Land $ 1 $ 1 Buildings 4 4 Leasehold improvements 162 109 Computer equipment 560 431 Office furniture and other equipment 78 52 Total cost of property and equipment 805 597 Less accumulated depreciation (547 ) (408 ) Property and equipment, net $ 258 $ 189</t>
  </si>
  <si>
    <t>Intangible Assets, Net (Tables)</t>
  </si>
  <si>
    <t>Schedule of finite-lived intangible assets</t>
  </si>
  <si>
    <t>Intangible assets, net consist of the following (amounts in millions): At December 31, 2016 Estimated useful lives Gross carrying amount Accumulated amortization Net carrying amount Acquired definite-lived intangible assets: Internally-developed franchises 3 - 11 years $ 1,154 $ (583 ) $ 571 Developed software 3 - 5 years 595 (145 ) 450 Customer base 2 years 617 (266 ) 351 Trade names 7 - 10 years 54 (8 ) 46 Other 1 - 8 years 18 (11 ) 7 Total definite-lived intangible assets $ 2,438 $ (1,013 ) $ 1,425 Acquired indefinite-lived intangible assets: Activision trademark Indefinite 386 Acquired trade names Indefinite 47 Total indefinite-lived intangible assets $ 433 Total intangible assets, net $ 1,858 At December 31, 2015 Estimated useful lives Gross carrying amount Accumulated amortization Net carrying amount Acquired definite-lived intangible assets: License agreements and other 1 - 10 years $ 116 $ (93 ) $ 23 Internally-developed franchises 11 years 309 (298 ) 11 Developed software 5 years 15 — 15 Total definite-lived intangible assets $ 440 $ (391 ) $ 49 Acquired indefinite-lived intangible assets: Activision trademark Indefinite 386 Acquired trade names Indefinite 47 Total indefinite-lived intangible assets $ 433 Total intangible assets, net $ 482</t>
  </si>
  <si>
    <t>Schedule of indefinite-lived intangible assets</t>
  </si>
  <si>
    <t>Schedule of finite lived intangible assets, future amortization expense</t>
  </si>
  <si>
    <t>At December 31, 2016, future amortization of definite-lived intangible assets is estimated as follows (amounts in millions): 2017 $ 756 2018 361 2019 216 2020 72 2021 11 Thereafter 9 Total $ 1,425</t>
  </si>
  <si>
    <t>Goodwill (Tables)</t>
  </si>
  <si>
    <t>Changes in the carrying amount of goodwill by operating segments</t>
  </si>
  <si>
    <t>The changes in the carrying amount of goodwill by operating segment for the years ended December 31, 2016 and 2015, are as follows (amounts in millions): Activision Blizzard King Other Total Balance at December 31, 2014 $ 6,908 $ 178 $ — $ — $ 7,086 Additions through acquisition — — — 12 12 Other (3 ) — — — (3 ) Balance at December 31, 2015 $ 6,905 $ 178 $ — $ 12 $ 7,095 Additions through acquisition — — 2,675 — 2,675 Other (2 ) — — — (2 ) Balance at December 31, 2016 $ 6,903 $ 178 $ 2,675 $ 12 $ 9,768</t>
  </si>
  <si>
    <t>Fair Value Measurements (Tables)</t>
  </si>
  <si>
    <t>Fair value, assets measured on a recurring and/or non-recurring basis</t>
  </si>
  <si>
    <t>The table below segregates all of our financial assets and liabilities that are measured at fair value on a recurring basis into the most appropriate level within the fair value hierarchy based on the inputs used to determine the fair value at the measurement date, generally including money market funds, treasury bills, available-for-sale and derivative financial instruments, and other investments (amounts in millions): Fair Value Measurements at December 31, 2016 Using As of December 31, 2016 Quoted Prices in Active Markets for Identical Assets Significant Other Observable Inputs Significant Unobservable Inputs Balance Sheet Classification (Level 1) (Level 2) (Level 3) Financial Assets: Recurring fair value measurements: Money market funds $ 2,921 $ 2,921 $ — $ — Cash and cash equivalents Foreign government treasury bills 38 38 — — Cash and cash equivalents Foreign currency forward contracts designated as hedges 22 — 22 — Other current assets Auction rate securities ("ARS") 9 — — 9 Other assets Total recurring fair value measurements $ 2,990 $ 2,959 $ 22 $ 9 Fair Value Measurements at December 31, 2015 Using As of December 31, 2015 Quoted Prices in Active Markets for Identical Assets Significant Other Observable Inputs Significant Unobservable Inputs Balance Sheet Classification (Level 1) (Level 2) (Level 3) Financial Assets: Recurring fair value measurements: Money market funds $ 1,613 $ 1,613 $ — $ — Cash and cash equivalents Foreign government treasury bills 34 34 — — Cash and cash equivalents Foreign currency forward contracts not designated as hedges 11 — 11 — Other current assets ARS 9 — — 9 Other assets Total recurring fair value measurements $ 1,667 $ 1,647 $ 11 $ 9 Financial Liabilities: Foreign currency forward contracts designated as hedges $ (4 ) $ — $ (4 ) $ — Accrued expenses and other liabilities</t>
  </si>
  <si>
    <t>Debt (Tables)</t>
  </si>
  <si>
    <t>Summary of debt</t>
  </si>
  <si>
    <t>A summary of our debt is as follows (amounts in millions): December 31, 2016 Gross Carrying Amount Unamortized Net Carrying Amount 2016 TLA $ 2,690 $ (27 ) $ 2,663 New 2021 Notes 650 (5 ) 645 2023 Notes 750 (11 ) 739 2026 Notes 850 (10 ) 840 Total long-term debt $ 4,940 $ (53 ) $ 4,887 December 31, 2015 Gross Carrying Amount Unamortized Discount and Deferred Financing Costs Net Carrying Amount Original Term Loan $ 1,869 $ (11 ) $ 1,858 Original 2021 Notes 1,500 (22 ) 1,478 2023 Notes 750 (12 ) 738 Total long-term debt $ 4,119 $ (45 ) $ 4,074</t>
  </si>
  <si>
    <t>Schedule of maturities of debt</t>
  </si>
  <si>
    <t>As of December 31, 2016, without consideration to the voluntary prepayments made in February 2017, as discussed above, the scheduled maturities and contractual principal repayments of our debt for each of the five succeeding years are as follows (amounts in millions): For the year ending December 31, 2017 $ — 2018 — 2019 103 2020 252 2021 2,985 Thereafter 1,600 Total $ 4,940</t>
  </si>
  <si>
    <t>Accumulated Other Comprehensive Income (Loss) (Tables)</t>
  </si>
  <si>
    <t>Schedule of accumulated other comprehensive income (loss)</t>
  </si>
  <si>
    <t>The components of accumulated other comprehensive income (loss) at December 31, 2016 and 2015, were as follows (amounts in millions): For the Year Ended December 31, 2016 Foreign currency translation adjustments Unrealized gain (loss) on available-for- sale securities Unrealized gain (loss) Total Balance at December 31, 2015 $ (630 ) $ 1 $ (4 ) $ (633 ) Other comprehensive income (loss) before reclassifications (29 ) — 37 8 Amounts reclassified from accumulated other comprehensive income (loss) into earnings — — (4 ) (4 ) Balance at December 31, 2016 $ (659 ) $ 1 $ 29 $ (629 ) For the Year Ended December 31, 2015 Foreign currency translation adjustments Unrealized gain (loss) on available-for- sale securities Unrealized gain (loss) on forward contracts Total Balance at December 31, 2014 $ (304 ) $ 1 $ — $ (303 ) Other comprehensive income (loss) before reclassifications (326 ) 1 10 (315 ) Amounts reclassified from accumulated other comprehensive income (loss) into earnings — (1 ) (14 ) (15 ) Balance at December 31, 2015 $ (630 ) $ 1 $ (4 ) $ (633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the operating segments and reconciliations of total segment net revenues and total segment operating income to consolidated net revenues from external customers and consolidated income before income tax expense for the years ended December 31, 2016, 2015 and 2014 are presented below (amounts in millions): Years Ended December 31, 2016 2015 2014 2016 2015 2014 Net revenues Operating income and income before income tax expense Activision $ 2,220 $ 2,700 $ 2,686 $ 788 $ 868 $ 762 Blizzard 2,428 1,565 1,720 1,013 561 756 King 1,586 — — 537 — — Reportable segments total 6,234 4,265 4,406 2,338 1,429 1,518 Reconciliation to consolidated net revenues / consolidated income before income tax expense: Other segments (1) 365 356 407 (4 ) 37 9 Net effect from recognition (deferral) of deferred net revenues and related cost of revenues 9 43 (405 ) (10 ) (39 ) (215 ) Share-based compensation expense — — — (159 ) (92 ) (104 ) Amortization of intangible assets — — — (706 ) (11 ) (12 ) Fees and other expenses related to acquisitions and the Purchase Transaction (2) — — — (47 ) (5 ) (13 ) Consolidated net revenues / operating income $ 6,608 $ 4,664 $ 4,408 $ 1,412 $ 1,319 $ 1,183 Interest and other expense (income), net 214 198 202 Loss on extinguishment of debt 92 — — Consolidated income before income tax expense $ 1,106 $ 1,121 $ 981 (1) Other segments include other income and expenses from operating segments managed outside the reportable segments, including our MLG, Studios, and Distribution businesses. Other segments also include unallocated corporate income and expenses. (2) Reflects the fees and other expenses, such as legal, banking, and professional service fees, related to (a) the October 11, 2013 repurchase of approximately 429 million shares of our common stock (the "Purchase Transaction", pursuant to a stock purchase agreement among us with Vivendi and ASAC II LP ("ASAC LP"), an exempted limited partnership established under the laws of the Cayman Islands, acting by its general partner, ASAC II LLC ("ASAC GP"), (b) the King Acquisition, and (c) other business acquisitions and associated integration activities, in each case, inclusive of any related debt financings.</t>
  </si>
  <si>
    <t>Schedule of net revenues from external customers by geographic region</t>
  </si>
  <si>
    <t>Geographic information presented below for the years ended December 31, 2016, 2015, and 2014 is based on the location of the selling entity. Net revenues from external customers by geographic region were as follows (amounts in millions): Years ended December 31, 2016 2015 2014 Net revenues by geographic region: Americas $ 3,423 $ 2,409 $ 2,190 EMEA (1) 2,221 1,741 1,824 Asia Pacific 964 514 394 Total consolidated net revenues $ 6,608 $ 4,664 $ 4,408 (1) EMEA consists of the Europe, Middle East, and Africa geographic regions.</t>
  </si>
  <si>
    <t>Schedule of net revenues by platform</t>
  </si>
  <si>
    <t xml:space="preserve">Net revenues by platform were as follows (amounts in millions): Years Ended December 31, 2016 2015 2014 Net revenues by platform: Console $ 2,453 $ 2,391 $ 2,150 PC (1) 2,124 1,499 1,418 Mobile and ancillary (2) 1,674 418 433 Other (3) 357 356 407 Total consolidated net revenues $ 6,608 $ 4,664 $ 4,408 _______________________________________________________________________________ (1) Net revenues from PC includes revenues that were historically shown as Online. (2) Net revenues from mobile and ancillary includes revenues from handheld, mobile and tablet devices, as well as non-platform specific game-related revenues, such as standalone sales of toys and accessories from our Skylanders franchise, and other physical merchandise and accessories. (3) Net revenues from Other include revenues from our MLG, Studios, and Distribution businesses. </t>
  </si>
  <si>
    <t>Long-lived assets by geographic region</t>
  </si>
  <si>
    <t>Long-lived assets by geographic region at December 31, 2016, 2015, and 2014 were as follows (amounts in millions): Years Ended December 31, 2016 2015 2014 Long-lived assets* by geographic region: Americas $ 154 $ 138 $ 122 EMEA 87 42 29 Asia Pacific 17 9 6 Total long-lived assets by geographic region $ 258 $ 189 $ 157 _______________________________________________________________________________ * The only long-lived assets that we classify by region are our long-term tangible fixed assets, which only include property, plant and equipment assets; all other long-term assets are not allocated by location.</t>
  </si>
  <si>
    <t>Share-Based Compensation (Tables)</t>
  </si>
  <si>
    <t>Schedule of stock option valuation assumptions and weighted-average grant date fair value</t>
  </si>
  <si>
    <t>The following tables present the weighted-average assumptions, the weighted-average fair value at grant date using the binomial-lattice model, and the range of expected stock price volatilities: Employee and Director Options For the Years Ended December 31, 2016 2015 2014 Expected life (in years) 6.86 6.26 5.97 Risk free interest rate 1.56 % 1.90 % 1.82 % Volatility 35.31 % 36.13 % 37.09 % Dividend yield 0.67 % 0.72 % 0.98 % Weighted-average fair value at grant date $ 12.83 $ 9.87 $ 5.87 Stock price volatility range: Low 29.20 % 26.96 % 29.72 % High 36.00 % 37.00 % 38.00 %</t>
  </si>
  <si>
    <t>Schedule of stock option activity</t>
  </si>
  <si>
    <t>Stock option activity for the year ended December 31, 2016 is as follows (amounts in millions, except number of shares, which are in thousands, and per share amounts): Number of Shares Weighted-average exercise price Weighted-average remaining contractual term Aggregate intrinsic value Outstanding stock options at December 31, 2015 24,329 $ 17.90 Granted 5,695 39.41 Assumed in King Acquisition 9,575 32.73 Exercised (7,131 ) 14.75 Forfeited (972 ) 25.52 Expired (11 ) 10.54 Outstanding stock options at December 31, 2016 31,485 $ 26.79 6.31 $ 388 Vested and expected to vest at December 31, 2016 27,849 $ 24.91 6.11 $ 372 Exercisable at December 31, 2016 12,991 $ 15.79 3.91 $ 264</t>
  </si>
  <si>
    <t>Schedule of restricted stock rights activity</t>
  </si>
  <si>
    <t>The following table summarizes our RSU activity for the year ended December 31, 2016, with performance-based RSUs presented at the maximum potential shares that could be earned and issued at vesting (amounts in thousands except per share amounts): Number of shares Weighted- Average Grant Date Fair Value Unvested RSUs at December 31, 2015 11,930 $ 12.74 Granted 5,320 36.92 Assumed in King Acquisition 3,349 30.18 Vested (7,109 ) 18.34 Forfeited (1,513 ) 20.84 Unvested RSUs at December 31, 2016 11,977 $ 17.44</t>
  </si>
  <si>
    <t>Schedule of share-based compensation expense</t>
  </si>
  <si>
    <t>The following table sets forth the total share-based compensation expense included in our consolidated statements of operations for the years ended December 31, 2016, 2015, and 2014 (amounts in millions): For the Years Ended December 31, 2016 2015 2014 Cost of revenues—product sales: Software royalties, amortization, and intellectual property licenses $ 20 $ 12 $ 15 Cost of revenues—subscription, licensing, and other revenues: Game Operations and Distribution Costs 2 — 1 Cost of revenues—subscription, licensing, and other revenues: Software royalties, amortization, and intellectual property licenses 2 3 2 Product development 47 25 22 Sales and marketing 15 9 8 General and administrative 73 43 56 Share-based compensation expense before income taxes 159 92 104 Income tax benefit (42 ) (27 ) (38 ) Total share-based compensation expense, net of income tax benefit $ 117 $ 65 $ 66</t>
  </si>
  <si>
    <t>Schedule of share-based compensation costs capitalized</t>
  </si>
  <si>
    <t>The following table summarizes share-based compensation included in our consolidated balance sheets as a component of "Software development" (amounts in millions): Software Development Balance at December 31, 2013 $ 22 Share-based compensation expense capitalized and deferred during period 27 Amortization of capitalized and deferred share-based compensation expense (23 ) Balance at December 31, 2014 $ 26 Share-based compensation expense capitalized and deferred during period 36 Amortization of capitalized and deferred share-based compensation expense (34 ) Balance at December 31, 2015 $ 28 Share-based compensation expense capitalized and deferred during period 25 Amortization of capitalized and deferred share-based compensation expense (37 ) Balance at December 31, 2016 $ 16</t>
  </si>
  <si>
    <t>Income Taxes (Tables)</t>
  </si>
  <si>
    <t>Schedule of domestic and foreign income (loss) and income tax expense (benefit)</t>
  </si>
  <si>
    <t>Domestic and foreign income (loss) before income taxes and details of the income tax expense (benefit) are as follows (amounts in millions): For the Years Ended December 31, 2016 2015 2014 Income before income tax expense: Domestic $ 228 $ 355 $ 325 Foreign 878 766 656 $ 1,106 $ 1,121 $ 981 Income tax expense (benefit): Current: Federal $ (15 ) $ 169 $ 146 State 16 31 12 Foreign 150 40 38 Total current 151 240 196 Deferred: Federal 40 1 26 State (13 ) (21 ) (18 ) Foreign (38 ) 9 (58 ) Total deferred (11 ) (11 ) (50 ) Income tax expense $ 140 $ 229 $ 146</t>
  </si>
  <si>
    <t>Reconciliation of income taxes at the U.S. federal statutory rate to income tax expense (benefit)</t>
  </si>
  <si>
    <t>The items accounting for the difference between income taxes computed at the U.S. federal statutory income tax rate and the income tax expense (benefit) at the effective tax rate for each of the years are as follows (amounts in millions): For the Years Ended December 31, 2016 2015 2014 Federal income tax provision at statutory rate $ 387 35 % $ 392 35 % $ 343 35 % State taxes, net of federal benefit 9 1 5 — 5 — Research and development credits (36 ) (3 ) (26 ) (2 ) (24 ) (2 ) Foreign rate differential (239 ) (22 ) (228 ) (20 ) (245 ) (25 ) Change in tax reserves 210 19 136 12 128 13 Net operating loss tax attribute assumed from the Purchase Transaction (114 ) (10 ) (63 ) (6 ) (52 ) (5 ) Excess tax benefit related to share-based payments (81 ) (7 ) — — — — Other 4 — 13 1 (9 ) (1 ) Income tax expense $ 140 13 % $ 229 20 % $ 146 15 %</t>
  </si>
  <si>
    <t>Schedule of the components of the net deferred tax assets (liabilities)</t>
  </si>
  <si>
    <t>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16 2015 Deferred tax assets: Allowance for sales returns and price protection $ 66 $ 66 Inventory reserve 9 11 Accrued expenses 26 40 Deferred revenue 238 288 Tax credit carryforwards 71 58 Net operating loss carryforwards 10 10 Share-based compensation 63 54 Acquired intangibles 115 — Other 29 28 Deferred tax assets 627 555 Valuation allowance — — Deferred tax assets, net of valuation allowance 627 555 Deferred tax liabilities: Acquired intangibles (226 ) (166 ) Prepaid royalties (62 ) (30 ) Capitalized software development expenses (94 ) (81 ) State taxes (1 ) (7 ) Other (5 ) (6 ) Deferred tax liabilities (388 ) (290 ) Net deferred tax assets $ 239 $ 265</t>
  </si>
  <si>
    <t>Reconciliation of unrecognized tax benefits for the period</t>
  </si>
  <si>
    <t>As of December 31, 2016, we had approximately $846 million of gross unrecognized tax benefits, of which $812 million would affect our effective tax rate, if recognized. A reconciliation of total gross unrecognized tax benefits for the years ended December 31, 2016, 2015, and 2014 is as follows (amounts in millions): For the Years Ended December 31, 2016 2015 2014 Unrecognized tax benefits balance at January 1 $ 552 $ 419 $ 294 Gross increase for tax positions of prior-years 89 8 2 Gross decrease for tax positions of prior-years (17 ) (11 ) — Gross increase for tax positions of current year 240 136 125 Settlement with taxing authorities (18 ) — (2 ) Lapse of statute of limitations — — — Unrecognized tax benefits balance at December 31 $ 846 $ 552 $ 419</t>
  </si>
  <si>
    <t>Computation of Per Basic/Diluted Earnings Common Share (Tables)</t>
  </si>
  <si>
    <t>Schedule of computation of earnings per share</t>
  </si>
  <si>
    <t>The following table sets forth the computation of basic and diluted earnings per common share (amounts in millions, except per share data): For the Years Ended December 31, 2016 2015 2014 Numerator: Consolidated net income $ 966 $ 892 $ 835 Less: Distributed earnings to unvested share-based awards that participate in earnings (2 ) (4 ) (4 ) Less: Undistributed earnings allocated to unvested share-based awards that participate in earnings (2 ) (7 ) (14 ) Numerator for basic and diluted earnings per common share—income available to common shareholders $ 962 $ 881 $ 817 Denominator: Denominator for basic earnings per common share—weighted-average common shares outstanding 740 728 716 Effect of potential dilutive common shares under the treasury stock method: Employee stock options and awards 14 11 10 Denominator for diluted earnings per common share—weighted-average common shares outstanding plus dilutive common shares under the treasury stock method 754 739 726 Basic earnings per common share $ 1.30 $ 1.21 $ 1.14 Diluted earnings per common share $ 1.28 $ 1.19 $ 1.13</t>
  </si>
  <si>
    <t>Supplemental Cash Flow Information (Tables)</t>
  </si>
  <si>
    <t>Schedule of supplemental cash flow information</t>
  </si>
  <si>
    <t>Supplemental cash flow information is as follows (amounts in millions): For the Years Ended December 31, 2016 2015 2014 Supplemental cash flow information: Cash paid for income taxes, net of refunds $ 121 $ 20 $ 34 Cash paid for interest 209 193 201</t>
  </si>
  <si>
    <t>Commitments and Contingencies (Tables)</t>
  </si>
  <si>
    <t>Schedule of future minimum commitments under non-cancelable operating lease agreements and other contractual arrangements</t>
  </si>
  <si>
    <t>Assuming all contractual provisions are met, the total future minimum commitments for these and other contractual arrangements in place at December 31, 2016 are scheduled to be paid as follows (amounts in millions): Contractual Obligations (1) Facility and Equipment Leases Developer and Intellectual Properties Marketing Long-Term Debt Obligations (2) Total For the years ending December 31, 2017 $ 65 $ 196 $ 53 $ 145 $ 459 2018 59 160 15 145 379 2019 52 1 — 247 300 2020 44 — — 393 437 2021 32 — — 3,101 3,133 Thereafter 92 — — 1,815 1,907 Total $ 344 $ 357 $ 68 $ 5,846 $ 6,615 _______________________________________________________________________________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6, we had $587 million of net unrecognized tax benefits included in "Other liabilities" in our consolidated balance sheet. (2) Long-term debt obligations represent our obligations related to the contractual principal repayments and interest payments under the 2016 TLA, 2023 Notes, and the New Notes as of December 31, 2016. There was no outstanding balance under our Revolver as of December 31, 2016. The 2023 Notes and the New Notes are subject to fixed interest rates and we have calculated the interest obligation based on the applicable rates and payment dates. The 2016 TLA bears a variable interest rate and interest is payable on a monthly basis. We have calculated the expected interest obligation based on the outstanding principal balance and interest rate applicable at December 31, 2016. Refer to Note 11 for additional information on our debt obligations.</t>
  </si>
  <si>
    <t>Acquisitions (Tables)</t>
  </si>
  <si>
    <t>Schedule of Purchase Price</t>
  </si>
  <si>
    <t>The total aggregate purchase price for King was comprised of (amounts in millions): Cash consideration for outstanding King common stock and vested equity options and awards (1) $ 5,730 Fair value of King’s existing vested and unvested stock options and awards assumed (2) 98 Total purchase price $ 5,828 (1) Represents the cash consideration paid based on $18.00 per share to common stock holders of King and the fair value of King's existing vested options and awards that were cash settled at the King Closing Date for the portion of the fair value related to pre-combination services. No future services are required. (2) Represents the fair value of King’s existing vested and unvested stock options and awards that were assumed and replaced with Activision Blizzard equity or deferred cash awards. The purchase price includes the portion of fair value related to pre-combination services. The fair value of the options and awards assumed was determined using binomial-lattice and Monte Carlo models with the following assumptions: (a) volatility of 36% , (b) time-varying risk-free interest rates based on the U.S. Treasury yield curves, (c) an expected life ranging from approximately 0.1 years to 7.6 years , and (d) an expected dividend yield of 0.9% . See additional discussion under Share-Based Compensation below.</t>
  </si>
  <si>
    <t>Schedule of Preliminary Purchase Price Allocation</t>
  </si>
  <si>
    <t xml:space="preserve">The final purchase price allocation is as follow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 and other liabilities (272 ) Other liabilities (110 ) Deferred income tax liabilities, net (52 ) Intangible assets Internally-developed franchises 845 3 - 5 years Customer base 609 2 years Developed software 580 3 - 4 years Trade name 46 7 years Goodwill 2,675 Total purchase price $ 5,828 </t>
  </si>
  <si>
    <t>Schedule of Pro Forma Financial Information</t>
  </si>
  <si>
    <t>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For the Year Ended December 31, (in millions) 2016 2015 Net revenues $ 6,888 $ 6,677 Net income $ 1,005 $ 639 Basic earnings per common share $ 1.35 $ 0.87 Diluted earnings per common share $ 1.32 $ 0.85 The amount of net revenue and earnings attributable to King in the Company’s consolidated statement of operations during the year ended December 31, 2016, are included in the table below. The amounts presented represent the net revenues and earnings after adjustments for purchase price accounting, inclusive of amortization of intangible assets, share-based payments, and deferral of revenues and related cost of revenues. (in millions) For the Year Ended December 31, 2016 Net revenues $ 1,523 Net loss $ (230 )</t>
  </si>
  <si>
    <t>Quarterly Financial Information (Unaudited) (Tables)</t>
  </si>
  <si>
    <t>Schedule of quarterly financial information</t>
  </si>
  <si>
    <t xml:space="preserve"> For the Quarters Ended December 31, 2016 September 30, 2016 June 30, 2016 March 31, 2016 (Amounts in millions, except per share data) Net revenues $ 2,014 $ 1,568 $ 1,570 $ 1,455 Cost of revenues 776 529 598 491 Operating income 425 294 232 461 Net income (1) 254 199 151 363 Basic earnings per share (1) 0.34 0.27 0.20 0.49 Diluted earnings per share (1) 0.33 0.26 0.20 0.48 (1) During the third quarter of 2016, we early adopted an accounting standard which simplifies the accounting for share-based payments. The standard, among other things, requires all excess tax benefits and tax deficiencies to be recorded as an income tax expense or benefit in the consolidated statement of operations (see Note 22). The adoption of the standard impacted our previously reported results for the quarters ended June 30, 2016 and March 31, 2016. As a result of the adoption of this standard, our net income, basic earnings per share, and diluted earnings per share increased by $24 million , $0.03 , and $0.03 , respectively, for the quarter ended June 30, 2016, and $27 million , $0.04 , and $0.03 , respectively, for the quarter ended March 31, 2016. For the Quarters Ended December 31, 2015 September 30, 2015 June 30, 2015 March 31, 2015 (Amounts in millions, except per share data) Net revenues $ 1,353 $ 990 $ 1,044 $ 1,278 Cost of revenues 538 337 297 413 Operating income 250 196 332 542 Net income 159 127 212 394 Basic earnings per share 0.22 0.17 0.29 0.54 Diluted earnings per share 0.21 0.17 0.29 0.53</t>
  </si>
  <si>
    <t>Description of Business (Details)</t>
  </si>
  <si>
    <t>Dec. 31, 2016segment</t>
  </si>
  <si>
    <t>Reportable Segments</t>
  </si>
  <si>
    <t>Number of reportable segments</t>
  </si>
  <si>
    <t>Summary of Significant Accounting Policies (Details) - USD ($) $ in Millions</t>
  </si>
  <si>
    <t>Deposit for acquisition</t>
  </si>
  <si>
    <t>Maximum contractual terms of foreign exchange forward contracts</t>
  </si>
  <si>
    <t>1 year</t>
  </si>
  <si>
    <t>Sony | Consolidated net revenues</t>
  </si>
  <si>
    <t>Concentration Risk [Line Items]</t>
  </si>
  <si>
    <t>Percentage of concentration risk</t>
  </si>
  <si>
    <t>13.00%</t>
  </si>
  <si>
    <t>12.00%</t>
  </si>
  <si>
    <t>Sony | Consolidated gross receivables</t>
  </si>
  <si>
    <t>17.00%</t>
  </si>
  <si>
    <t>18.00%</t>
  </si>
  <si>
    <t>Apple | Consolidated net revenues</t>
  </si>
  <si>
    <t>Microsoft | Consolidated net revenues</t>
  </si>
  <si>
    <t>10.00%</t>
  </si>
  <si>
    <t>Microsoft | Consolidated gross receivables</t>
  </si>
  <si>
    <t>Wal-Mart | Consolidated gross receivables</t>
  </si>
  <si>
    <t>11.00%</t>
  </si>
  <si>
    <t>Minimum</t>
  </si>
  <si>
    <t>Amortization period for capitalized software development costs</t>
  </si>
  <si>
    <t>6 months</t>
  </si>
  <si>
    <t>Maximum</t>
  </si>
  <si>
    <t>2 years</t>
  </si>
  <si>
    <t>Summary of Significant Accounting Policies - Long-Lived Assets (Details)</t>
  </si>
  <si>
    <t>Buildings | Minimum</t>
  </si>
  <si>
    <t>Property, Plant and Equipment [Line Items]</t>
  </si>
  <si>
    <t>Estimated useful life</t>
  </si>
  <si>
    <t>25 years</t>
  </si>
  <si>
    <t>Buildings | Maximum</t>
  </si>
  <si>
    <t>33 years</t>
  </si>
  <si>
    <t>Computer equipment | Minimum</t>
  </si>
  <si>
    <t>Computer equipment | Maximum</t>
  </si>
  <si>
    <t>5 years</t>
  </si>
  <si>
    <t>Office furniture and other equipment. | Minimum</t>
  </si>
  <si>
    <t>Office furniture and other equipment. | Maximum</t>
  </si>
  <si>
    <t>Summary of Significant Accounting Policies - Goodwill and Other Indefinite-Lived Assets (Details) - USD ($)</t>
  </si>
  <si>
    <t>Indefinite-lived Intangible Assets [Line Items]</t>
  </si>
  <si>
    <t>Goodwill impairment</t>
  </si>
  <si>
    <t>Impairment of intangible assets</t>
  </si>
  <si>
    <t>Trade names</t>
  </si>
  <si>
    <t>Summary of Significant Accounting Policies - Estimated Service Period and Advertising Expenses (Details) - USD ($) $ in Millions</t>
  </si>
  <si>
    <t>Revenue Recognition [Abstract]</t>
  </si>
  <si>
    <t>Estimated service period over which revenues are recognized (less than)</t>
  </si>
  <si>
    <t>12 months</t>
  </si>
  <si>
    <t>Marketing and Advertising Expense [Abstract]</t>
  </si>
  <si>
    <t>Advertising expense included in sales and marketing expense</t>
  </si>
  <si>
    <t>Cash and Cash Equivalents (Details) - USD ($) $ in Millions</t>
  </si>
  <si>
    <t>Dec. 31, 2013</t>
  </si>
  <si>
    <t>Cash</t>
  </si>
  <si>
    <t>Foreign government treasury bills</t>
  </si>
  <si>
    <t>Money market funds</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Intellectual property licenses</t>
  </si>
  <si>
    <t>Amortization, write-offs and impairments:</t>
  </si>
  <si>
    <t>Property and Equipment, Net (Details) - USD ($) $ in Millions</t>
  </si>
  <si>
    <t>Cost of property and equipment</t>
  </si>
  <si>
    <t>Less accumulated depreciation</t>
  </si>
  <si>
    <t>Depreciation expense</t>
  </si>
  <si>
    <t>Rental expense</t>
  </si>
  <si>
    <t>Land</t>
  </si>
  <si>
    <t>Buildings</t>
  </si>
  <si>
    <t>Leasehold improvements</t>
  </si>
  <si>
    <t>Computer equipment</t>
  </si>
  <si>
    <t>Office furniture and other equipment</t>
  </si>
  <si>
    <t>Intangible Assets, Net (Details) - USD ($)</t>
  </si>
  <si>
    <t>Total intangible assets, net</t>
  </si>
  <si>
    <t>Acquired Finite-Lived Intangible Assets [Line Items]</t>
  </si>
  <si>
    <t>Gross carrying amount, definite-lived intangible assets</t>
  </si>
  <si>
    <t>Accumulated amortization, definite-lived intangible assets</t>
  </si>
  <si>
    <t>Net carrying amount, definite-lived intangible assets</t>
  </si>
  <si>
    <t>Acquired Indefinite-lived Intangible Assets [Line Items]</t>
  </si>
  <si>
    <t>Net carrying amount, indefinite-lived intangible assets</t>
  </si>
  <si>
    <t>Amortization expense disclosure</t>
  </si>
  <si>
    <t>Amortization expense</t>
  </si>
  <si>
    <t>Activision trademark</t>
  </si>
  <si>
    <t>Acquired trade names</t>
  </si>
  <si>
    <t>License agreements and other</t>
  </si>
  <si>
    <t>License agreements and other | Minimum</t>
  </si>
  <si>
    <t>License agreements and other | Maximum</t>
  </si>
  <si>
    <t>10 years</t>
  </si>
  <si>
    <t>Internally-developed franchises</t>
  </si>
  <si>
    <t>11 years</t>
  </si>
  <si>
    <t>Internally-developed franchises | Minimum</t>
  </si>
  <si>
    <t>3 years</t>
  </si>
  <si>
    <t>Internally-developed franchises | Maximum</t>
  </si>
  <si>
    <t>Developed software</t>
  </si>
  <si>
    <t>Developed software | Minimum</t>
  </si>
  <si>
    <t>Developed software | Maximum</t>
  </si>
  <si>
    <t>Customer base</t>
  </si>
  <si>
    <t>Acquired trade names | Minimum</t>
  </si>
  <si>
    <t>7 years</t>
  </si>
  <si>
    <t>Acquired trade names | Maximum</t>
  </si>
  <si>
    <t>Other | Minimum</t>
  </si>
  <si>
    <t>Other | Maximum</t>
  </si>
  <si>
    <t>8 years</t>
  </si>
  <si>
    <t>Intangible Assets, Net - Future Amortization Schedule (Details) - USD ($) $ in Millions</t>
  </si>
  <si>
    <t>Definite-lived intangible assets, future amortization expense disclosure</t>
  </si>
  <si>
    <t>Thereafter</t>
  </si>
  <si>
    <t>Goodwill (Details) - USD ($)</t>
  </si>
  <si>
    <t>Changes in carrying amount of goodwill</t>
  </si>
  <si>
    <t>Goodwill, balance at beginning of period</t>
  </si>
  <si>
    <t>Additions through acquisition</t>
  </si>
  <si>
    <t>Goodwill, balance at end of period</t>
  </si>
  <si>
    <t>Accumulated impairment losses</t>
  </si>
  <si>
    <t>Activision</t>
  </si>
  <si>
    <t>Blizzard</t>
  </si>
  <si>
    <t>King</t>
  </si>
  <si>
    <t>Other Current Assets and Current Accrued Expenses and Other Liabilities (Details) - USD ($) $ in Millions</t>
  </si>
  <si>
    <t>Deferred costs</t>
  </si>
  <si>
    <t>Deferred cost of revenues</t>
  </si>
  <si>
    <t>Accrued payroll related costs</t>
  </si>
  <si>
    <t>Fair Value Measurements - Recurring Basis (Details) - Recurring - USD ($) $ in Millions</t>
  </si>
  <si>
    <t>Fair Value, Assets and Liabilities Measured on Recurring and Nonrecurring Basis [Line Items]</t>
  </si>
  <si>
    <t>Total assets at fair value</t>
  </si>
  <si>
    <t>Auction rate securities</t>
  </si>
  <si>
    <t>Not Designated as Hedges | Foreign currency forward contracts</t>
  </si>
  <si>
    <t>Designated as Hedges | Foreign currency forward contracts</t>
  </si>
  <si>
    <t>Liabilities measured at fair value on a recurring basis, gain loss included in earnings</t>
  </si>
  <si>
    <t>Total liabilities at fair value</t>
  </si>
  <si>
    <t>Fair value measurements using quoted prices in active markets for identical assets (Level 1)</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Auction rate securities</t>
  </si>
  <si>
    <t>Fair value measurements using quoted prices in active markets for identical assets (Level 1) | Not Designated as Hedges | Foreign currency forward contracts</t>
  </si>
  <si>
    <t>Fair value measurements using quoted prices in active markets for identical assets (Level 1) | Designated as Hedges | Foreign currency forward contract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Auction rate securities</t>
  </si>
  <si>
    <t>Fair value measurements using significant other observable inputs (Level 2) | Not Designated as Hedges | Foreign currency forward contracts</t>
  </si>
  <si>
    <t>Fair value measurements using significant other observable inputs (Level 2) | Designated as Hedges | Foreign currency forward contract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Auction rate securities</t>
  </si>
  <si>
    <t>Fair value measurements using significant unobservable inputs (Level 3) | Not Designated as Hedges | Foreign currency forward contracts</t>
  </si>
  <si>
    <t>Fair value measurements using significant unobservable inputs (Level 3) | Designated as Hedges | Foreign currency forward contracts</t>
  </si>
  <si>
    <t>Fair Value Measurements - Foreign Currency Forward Contracts (Details) - Foreign currency forward contracts - USD ($)</t>
  </si>
  <si>
    <t>Not Designated as Hedges</t>
  </si>
  <si>
    <t>Derivatives, Fair Value [Line Items]</t>
  </si>
  <si>
    <t>Notional amount of foreign currency derivatives</t>
  </si>
  <si>
    <t>Fair value of foreign currency forward contracts</t>
  </si>
  <si>
    <t>Unrealized gain reclassified out of AOCI and into earnings due to discontinuance of foreign currency cash flow hedge</t>
  </si>
  <si>
    <t>Notional amount of dedesignated cash flow hedge</t>
  </si>
  <si>
    <t>Designated as Hedges | Cash Flow Hedging</t>
  </si>
  <si>
    <t>Net realized but unrecognized gains with remaining maturities of 12 months or less</t>
  </si>
  <si>
    <t>Deferred Cash Flow Hedge Gain (Loss) to be Reclassified within Twelve Months</t>
  </si>
  <si>
    <t>Ineffective portion relating to these hedges</t>
  </si>
  <si>
    <t>Maximum length of time over which our foreign currency forward contracts mature</t>
  </si>
  <si>
    <t>Fair Value Measurements - Non-Recurring Basis (Details) - USD ($) $ in Millions</t>
  </si>
  <si>
    <t>Nonrecurring</t>
  </si>
  <si>
    <t>Impairment charges - nonrecurring</t>
  </si>
  <si>
    <t>Debt - Credit Facilities (Details) - USD ($)</t>
  </si>
  <si>
    <t>Sep. 30, 2020</t>
  </si>
  <si>
    <t>Sep. 30, 2019</t>
  </si>
  <si>
    <t>Feb. 02, 2017</t>
  </si>
  <si>
    <t>Sep. 30, 2016</t>
  </si>
  <si>
    <t>Aug. 23, 2016</t>
  </si>
  <si>
    <t>May 26, 2016</t>
  </si>
  <si>
    <t>Feb. 25, 2016</t>
  </si>
  <si>
    <t>Feb. 28, 2017</t>
  </si>
  <si>
    <t>Feb. 03, 2017</t>
  </si>
  <si>
    <t>Mar. 31, 2016</t>
  </si>
  <si>
    <t>Feb. 23, 2016</t>
  </si>
  <si>
    <t>Oct. 11, 2013</t>
  </si>
  <si>
    <t>Debt Instrument [Line Items]</t>
  </si>
  <si>
    <t>Amount outstanding</t>
  </si>
  <si>
    <t>Write-off of unamortized discount and deferred financing costs</t>
  </si>
  <si>
    <t>Revolver</t>
  </si>
  <si>
    <t>Amount of letters of credit that can be issued under the Revolver</t>
  </si>
  <si>
    <t>Credit Facilities</t>
  </si>
  <si>
    <t>Debt covenant, Consolidated Total Net Debt ratio, maximum</t>
  </si>
  <si>
    <t>400.00%</t>
  </si>
  <si>
    <t>Debt covenant, Consolidated Total Net Debt ratio, contingent maximum</t>
  </si>
  <si>
    <t>350.00%</t>
  </si>
  <si>
    <t>Percentage of consolidated total assets pledged as collateral</t>
  </si>
  <si>
    <t>67.00%</t>
  </si>
  <si>
    <t>Credit Facilities | Original Term Loan</t>
  </si>
  <si>
    <t>Maximum borrowing capacity</t>
  </si>
  <si>
    <t>Credit Facilities | Original Revolver</t>
  </si>
  <si>
    <t>Credit Facilities | Revolver</t>
  </si>
  <si>
    <t>Amount drawn</t>
  </si>
  <si>
    <t>Credit Facilities | Original Tranche A Term Loan</t>
  </si>
  <si>
    <t>Credit Facilities | Tranche A Term Loan</t>
  </si>
  <si>
    <t>Credit Facilities | Incremental Tranche A Term Loan</t>
  </si>
  <si>
    <t>Credit Facilities | 2016 TLA</t>
  </si>
  <si>
    <t>Variable rate at end of period</t>
  </si>
  <si>
    <t>2.02%</t>
  </si>
  <si>
    <t>Required quarterly principal payment as a percent of stated principal amount</t>
  </si>
  <si>
    <t>0.625%</t>
  </si>
  <si>
    <t>Required quarterly repayment amount</t>
  </si>
  <si>
    <t>Credit Facilities | 2016 TLA | Scenario, Forecast</t>
  </si>
  <si>
    <t>3.125%</t>
  </si>
  <si>
    <t>1.25%</t>
  </si>
  <si>
    <t>Credit Facilities | 2016 TLA | Federal Funds Rate</t>
  </si>
  <si>
    <t>Base rate margin</t>
  </si>
  <si>
    <t>0.50%</t>
  </si>
  <si>
    <t>Credit Facilities | 2016 TLA | LIBOR</t>
  </si>
  <si>
    <t>1.00%</t>
  </si>
  <si>
    <t>Variable rate interest floor</t>
  </si>
  <si>
    <t>0.00%</t>
  </si>
  <si>
    <t>Credit Facilities | 2016 TLA | LIBOR | Minimum</t>
  </si>
  <si>
    <t>Applicable margin (as a percent)</t>
  </si>
  <si>
    <t>1.125%</t>
  </si>
  <si>
    <t>Credit Facilities | 2016 TLA | LIBOR | Maximum</t>
  </si>
  <si>
    <t>2.00%</t>
  </si>
  <si>
    <t>Credit Facilities | 2016 TLA | Base Rate</t>
  </si>
  <si>
    <t>Credit Facilities | 2016 TLA | Base Rate | Minimum</t>
  </si>
  <si>
    <t>0.125%</t>
  </si>
  <si>
    <t>Credit Facilities | 2016 TLA | Base Rate | Maximum</t>
  </si>
  <si>
    <t>Subsequent Events | Credit Facilities</t>
  </si>
  <si>
    <t>Authorized debt repayments</t>
  </si>
  <si>
    <t>Subsequent Events | Credit Facilities | 2016 TLA</t>
  </si>
  <si>
    <t>Subsequent Events | Credit Facilities | 2017 TLA</t>
  </si>
  <si>
    <t>Debt - Unsecured Senior Notes and Deferred Financing Costs (Details) - USD ($) $ in Millions</t>
  </si>
  <si>
    <t>Oct. 19, 2016</t>
  </si>
  <si>
    <t>Sep. 19, 2016</t>
  </si>
  <si>
    <t>Sep. 19, 2013</t>
  </si>
  <si>
    <t>Debt discount and issuance costs</t>
  </si>
  <si>
    <t>Interest expense</t>
  </si>
  <si>
    <t>Amortization of debt discount and deferred financing costs</t>
  </si>
  <si>
    <t>Original 2021 Notes</t>
  </si>
  <si>
    <t>Interest rate</t>
  </si>
  <si>
    <t>5.625%</t>
  </si>
  <si>
    <t>2023 Notes</t>
  </si>
  <si>
    <t>6.125%</t>
  </si>
  <si>
    <t>Unsecured Notes</t>
  </si>
  <si>
    <t>Percentage of principal repayable to option holders upon certain criteria</t>
  </si>
  <si>
    <t>101.00%</t>
  </si>
  <si>
    <t>Unsecured Notes | Original 2021 Notes</t>
  </si>
  <si>
    <t>Extinguishment of total debt amount</t>
  </si>
  <si>
    <t>Premium payment</t>
  </si>
  <si>
    <t>Unsecured Notes | 2023 Notes</t>
  </si>
  <si>
    <t>Redemption percentage of aggregate principal amount plus a make-whole premium and accrued and unpaid interest</t>
  </si>
  <si>
    <t>100.00%</t>
  </si>
  <si>
    <t>Maximum percentage of outstanding Notes that can be redeemed with net cash proceeds from one or more qualified equity offerings</t>
  </si>
  <si>
    <t>35.00%</t>
  </si>
  <si>
    <t>Interest payable</t>
  </si>
  <si>
    <t>Unsecured Notes | New 2021 Notes</t>
  </si>
  <si>
    <t>2.30%</t>
  </si>
  <si>
    <t>Redemption percentage of aggregate principal amount plus accrued and unpaid interest</t>
  </si>
  <si>
    <t>Unsecured Notes | 2026 Notes</t>
  </si>
  <si>
    <t>3.40%</t>
  </si>
  <si>
    <t>Unsecured Notes | Original 2021 and 2023 Notes</t>
  </si>
  <si>
    <t>Unsecured Notes | New 2021 and 2026 Notes</t>
  </si>
  <si>
    <t>Unsecured Notes | New 2021 and 2026 Notes | Long-term debt, net</t>
  </si>
  <si>
    <t>Credit Facilities | Tranche A Term Loan | Long-term debt, net</t>
  </si>
  <si>
    <t>Debt - Summary of Debt (Details) - USD ($) $ in Millions</t>
  </si>
  <si>
    <t>Gross Carrying Amount</t>
  </si>
  <si>
    <t>Unamortized Discount and Deferred Financing Costs</t>
  </si>
  <si>
    <t>Net Carrying Amount</t>
  </si>
  <si>
    <t>Debt - Schedule of Maturities (Details) - USD ($) $ in Millions</t>
  </si>
  <si>
    <t>Maturites of Debt</t>
  </si>
  <si>
    <t>Debt - Debt Fair Value (Details) - Fair value measurements using significant other observable inputs (Level 2) - Unsecured Notes - USD ($) $ in Millions</t>
  </si>
  <si>
    <t>Fair value of notes</t>
  </si>
  <si>
    <t>New 2021 Notes</t>
  </si>
  <si>
    <t>2026 Notes</t>
  </si>
  <si>
    <t>Accumulated Other Comprehensive Income (Loss) (Details) - USD ($) $ in Millions</t>
  </si>
  <si>
    <t>Accumulated Other Comprehensive Income (Loss) [Roll Forward]</t>
  </si>
  <si>
    <t>Beginning balance</t>
  </si>
  <si>
    <t>Ending balance</t>
  </si>
  <si>
    <t>Other comprehensive income (loss) before reclassifications</t>
  </si>
  <si>
    <t>Amounts reclassified from accumulated other comprehensive income (loss) into earnings</t>
  </si>
  <si>
    <t>Unrealized gain (loss) on available-for- sale securities</t>
  </si>
  <si>
    <t>Unrealized gain (loss) on forward contracts</t>
  </si>
  <si>
    <t>Operating Segments and Geographic Region (Details) shares in Millions, $ in Millions</t>
  </si>
  <si>
    <t>Oct. 11, 2013shares</t>
  </si>
  <si>
    <t>Dec. 31, 2016USD ($)</t>
  </si>
  <si>
    <t>Sep. 30, 2016USD ($)</t>
  </si>
  <si>
    <t>Jun. 30, 2016USD ($)</t>
  </si>
  <si>
    <t>Mar. 31, 2016USD ($)</t>
  </si>
  <si>
    <t>Dec. 31, 2015USD ($)</t>
  </si>
  <si>
    <t>Sep. 30, 2015USD ($)</t>
  </si>
  <si>
    <t>Jun. 30, 2015USD ($)</t>
  </si>
  <si>
    <t>Mar. 31, 2015USD ($)</t>
  </si>
  <si>
    <t>Dec. 31, 2016USD ($)segment</t>
  </si>
  <si>
    <t>Dec. 31, 2014USD ($)</t>
  </si>
  <si>
    <t>Number of reportable segments | segment</t>
  </si>
  <si>
    <t>Segment Reporting Information [Line Items]</t>
  </si>
  <si>
    <t>Operating income and income before income tax expense</t>
  </si>
  <si>
    <t>Amortization of intangible assets</t>
  </si>
  <si>
    <t>Long-lived assets</t>
  </si>
  <si>
    <t>Activision Blizzard</t>
  </si>
  <si>
    <t>Shares of common stock repurchased | shares</t>
  </si>
  <si>
    <t>Console</t>
  </si>
  <si>
    <t>PC</t>
  </si>
  <si>
    <t>Mobile and ancillary</t>
  </si>
  <si>
    <t>Americas</t>
  </si>
  <si>
    <t>EMEA</t>
  </si>
  <si>
    <t>Asia Pacific</t>
  </si>
  <si>
    <t>Geographic Concentration Risk | Revenues | US</t>
  </si>
  <si>
    <t>45.00%</t>
  </si>
  <si>
    <t>48.00%</t>
  </si>
  <si>
    <t>Geographic Concentration Risk | Revenues | UK</t>
  </si>
  <si>
    <t>14.00%</t>
  </si>
  <si>
    <t>16.00%</t>
  </si>
  <si>
    <t>Geographic Concentration Risk | Revenues | France</t>
  </si>
  <si>
    <t>Reportable segments</t>
  </si>
  <si>
    <t>Reportable segments | Activision</t>
  </si>
  <si>
    <t>Reportable segments | Blizzard</t>
  </si>
  <si>
    <t>Reportable segments | King</t>
  </si>
  <si>
    <t>Reconciliation items</t>
  </si>
  <si>
    <t>Net effect from changes in the deferral of net revenues and related cost of revenues, Net revenues</t>
  </si>
  <si>
    <t>Net effect from changes in the deferral of net revenues and related cost of sales, Operating income and income before income tax expense</t>
  </si>
  <si>
    <t>Fees and other expenses related to acquisitions</t>
  </si>
  <si>
    <t>Reconciliation items | Other segments</t>
  </si>
  <si>
    <t>Share-Based Compensation - Equity Incentive Plans (Details) - shares shares in Millions</t>
  </si>
  <si>
    <t>Jun. 05, 2014</t>
  </si>
  <si>
    <t>Share-based Compensation Arrangement by Share-based Payment Award [Line Items]</t>
  </si>
  <si>
    <t>Common stock available for grant under share-based awards (in shares)</t>
  </si>
  <si>
    <t>Aggregate common stock reserved for issuance under share-based awards (in shares)</t>
  </si>
  <si>
    <t>Stock Option Plan</t>
  </si>
  <si>
    <t>Expiration period of options</t>
  </si>
  <si>
    <t>Stock Option Plan | Minimum</t>
  </si>
  <si>
    <t>Vesting period of award</t>
  </si>
  <si>
    <t>Stock Option Plan | Maximum</t>
  </si>
  <si>
    <t>Restricted Stock | Minimum</t>
  </si>
  <si>
    <t>Restricted Stock | Maximum</t>
  </si>
  <si>
    <t>Share-Based Compensation - Method and Assumptions on Valuation of Stock Options and Awards (Details) - Stock Option Plan - USD ($) $ / shares in Units, $ in Millions</t>
  </si>
  <si>
    <t>Schedule of Share-based Compensation Assumptions [Line Items]</t>
  </si>
  <si>
    <t>Expected life</t>
  </si>
  <si>
    <t>6 years 10 months 9 days</t>
  </si>
  <si>
    <t>6 years 3 months 4 days</t>
  </si>
  <si>
    <t>5 years 11 months 19 days</t>
  </si>
  <si>
    <t>Risk free interest rate</t>
  </si>
  <si>
    <t>1.56%</t>
  </si>
  <si>
    <t>1.90%</t>
  </si>
  <si>
    <t>1.82%</t>
  </si>
  <si>
    <t>Volatility</t>
  </si>
  <si>
    <t>35.31%</t>
  </si>
  <si>
    <t>36.13%</t>
  </si>
  <si>
    <t>37.09%</t>
  </si>
  <si>
    <t>Expected dividend yield</t>
  </si>
  <si>
    <t>0.67%</t>
  </si>
  <si>
    <t>0.72%</t>
  </si>
  <si>
    <t>0.98%</t>
  </si>
  <si>
    <t>Weighted-average fair value at the grant date (in dollars per share)</t>
  </si>
  <si>
    <t>Expected stock volatility rate, low end of range</t>
  </si>
  <si>
    <t>29.20%</t>
  </si>
  <si>
    <t>26.96%</t>
  </si>
  <si>
    <t>29.72%</t>
  </si>
  <si>
    <t>Expected stock volatility rate, high end of range</t>
  </si>
  <si>
    <t>36.00%</t>
  </si>
  <si>
    <t>37.00%</t>
  </si>
  <si>
    <t>38.00%</t>
  </si>
  <si>
    <t>Share-based compensation, unrecognized compensation</t>
  </si>
  <si>
    <t>Share-based compensation, unrecognized compensation weighted-average period of recognition</t>
  </si>
  <si>
    <t>1 year 8 months 22 days</t>
  </si>
  <si>
    <t>Share-Based Compensation - Stock Option Activities (Details) - Stock Option Plan - USD ($) $ / shares in Units, shares in Thousands, $ in Millions</t>
  </si>
  <si>
    <t>Stock option activity, shares</t>
  </si>
  <si>
    <t>Stock options at the beginning of the period (in shares)</t>
  </si>
  <si>
    <t>Stock options, granted (in shares)</t>
  </si>
  <si>
    <t>Stock options, assumed (in shares)</t>
  </si>
  <si>
    <t>Stock options, exercised (in shares)</t>
  </si>
  <si>
    <t>Stock options, forfeited (in shares)</t>
  </si>
  <si>
    <t>Stock options, expired (in shares)</t>
  </si>
  <si>
    <t>Stock options at the ending of the period (in shares)</t>
  </si>
  <si>
    <t>Stock options, vested and expected to vest (in shares)</t>
  </si>
  <si>
    <t>Stock options, exercisable (in shares)</t>
  </si>
  <si>
    <t>Weighted-average exercise price</t>
  </si>
  <si>
    <t>Stock options, weighted-average strike price at the beginning of the period (in dollars per share)</t>
  </si>
  <si>
    <t>Stock options, weighted-average exercise price, granted (in dollars per share)</t>
  </si>
  <si>
    <t>Stock options, weighted-average exercise price, assumed (in dollars per share)</t>
  </si>
  <si>
    <t>Stock options, weighted-average exercise price, exercised (in dollars per share)</t>
  </si>
  <si>
    <t>Stock options, weighted-average exercise price, forfeited (in dollars per share)</t>
  </si>
  <si>
    <t>Stock options, weighted-average exercise price, expired (in dollars per share)</t>
  </si>
  <si>
    <t>Stock options, weighted-average strike price at the end of the period (in dollars per share)</t>
  </si>
  <si>
    <t>Stock options, weighted-average exercise price, vested and expected to vest (in dollars per share)</t>
  </si>
  <si>
    <t>Stock options, weighted-average exercise price, exercisable (in dollars per share)</t>
  </si>
  <si>
    <t>Stock options, weighted-average remaining contractual term</t>
  </si>
  <si>
    <t>6 years 3 months 21 days</t>
  </si>
  <si>
    <t>Stock options, weighted-average remaining contractual term, vested and expected to vest</t>
  </si>
  <si>
    <t>6 years 1 month 9 days</t>
  </si>
  <si>
    <t>Stock options, weighted-average remaining contractual term, exercisable</t>
  </si>
  <si>
    <t>3 years 10 months 27 days</t>
  </si>
  <si>
    <t>Stock options, aggregate intrinsic value</t>
  </si>
  <si>
    <t>Stock options, aggregate intrinsic value, vested and expected to vest</t>
  </si>
  <si>
    <t>Stock options, aggregate intrinsic value, exercisable</t>
  </si>
  <si>
    <t>Performance-vesting restricted stock rights granted without an accounting grant date (shares)</t>
  </si>
  <si>
    <t>Stock options, intrinsic value of options exercised</t>
  </si>
  <si>
    <t>Total grant date fair value of options vested</t>
  </si>
  <si>
    <t>Share-Based Compensation - Restricted Stock Units and Restricted Stock Awards Activities (Details) - USD ($) $ / shares in Units, shares in Thousands, $ in Millions</t>
  </si>
  <si>
    <t>Restricted Stock</t>
  </si>
  <si>
    <t>Restricted stock rights activity</t>
  </si>
  <si>
    <t>Restricted stock rights at the beginning of the period (in shares)</t>
  </si>
  <si>
    <t>Restricted stock rights, granted (in shares)</t>
  </si>
  <si>
    <t>Restricted stock rights, assumed (in shares)</t>
  </si>
  <si>
    <t>Restricted stock rights, vested (in shares)</t>
  </si>
  <si>
    <t>Restricted stock rights, forfeited (in shares)</t>
  </si>
  <si>
    <t>Restricted stock rights at the ending of the period (in shares)</t>
  </si>
  <si>
    <t>Restricted stock rights, weighted-average grant date fair value information</t>
  </si>
  <si>
    <t>Restricted stock rights, weighted-average grant date fair value at the beginning of the period (in dollars per share)</t>
  </si>
  <si>
    <t>Restricted stock rights, weighted-average grant date fair value, granted (in dollars per share)</t>
  </si>
  <si>
    <t>Restricted stock right, weighted-average grant date fair value, assumed (in dollars per share)</t>
  </si>
  <si>
    <t>Restricted stock rights, weighted-average grant date fair value, vested (in dollars per share)</t>
  </si>
  <si>
    <t>Restricted stock rights, weighted-average grant date fair value, forfeited (in dollars per share)</t>
  </si>
  <si>
    <t>Restricted stock rights, weighted-average grant date fair value (in dollars per share) ending balance</t>
  </si>
  <si>
    <t>1 year 7 months 24 days</t>
  </si>
  <si>
    <t>Total fair value of shares vested</t>
  </si>
  <si>
    <t>Performance shares</t>
  </si>
  <si>
    <t>1 year 10 months 6 days</t>
  </si>
  <si>
    <t>Performance-vesting restricted stock rights for which the accounting grant date has not been set (shares)</t>
  </si>
  <si>
    <t>Employee Stock Option And Restricted Stock</t>
  </si>
  <si>
    <t>Income tax benefit from stock option exercises and restricted stock rights</t>
  </si>
  <si>
    <t>Share-Based Compensation - Stock-Based Compensation Expense (Details) - USD ($) $ in Millions</t>
  </si>
  <si>
    <t>Share-based Compensation Arrangement by Share-based Payment Award, Compensation Cost [Line Items]</t>
  </si>
  <si>
    <t>Share-based compensation expense before income taxes</t>
  </si>
  <si>
    <t>Share-based compensation expense, income tax benefit</t>
  </si>
  <si>
    <t>Total share-based compensation expense, net of income tax benefit</t>
  </si>
  <si>
    <t>Share-based Compensation, Included in Software Development Noncurrent [Roll Forward]</t>
  </si>
  <si>
    <t>Share-based compensation expense capitalized and deferred at the beginning of the period</t>
  </si>
  <si>
    <t>Share-based compensation expense capitalized and deferred during the period</t>
  </si>
  <si>
    <t>Amortization of capitalized and deferred share-based compensation expense</t>
  </si>
  <si>
    <t>Share-based compensation expense capitalized and deferred at the ending of the period</t>
  </si>
  <si>
    <t>Cost of revenues—product sales: Software royalties, amortization, and intellectual property licenses</t>
  </si>
  <si>
    <t>Cost of revenues—subscription, licensing, and other revenues: Game Operations and Distribution Costs</t>
  </si>
  <si>
    <t>Cost of revenues—subscription, licensing, and other revenues: Software royalties, amortization, and intellectual property licenses</t>
  </si>
  <si>
    <t>Income Taxes - Income (Loss) Before Income Taxes and Income Tax Expense (Benefit) (Details) - USD ($) $ in Millions</t>
  </si>
  <si>
    <t>Income before income tax expense:</t>
  </si>
  <si>
    <t>Domestic</t>
  </si>
  <si>
    <t>Foreign</t>
  </si>
  <si>
    <t>Current:</t>
  </si>
  <si>
    <t>Federal</t>
  </si>
  <si>
    <t>State</t>
  </si>
  <si>
    <t>Total current</t>
  </si>
  <si>
    <t>Deferred:</t>
  </si>
  <si>
    <t>Total deferred</t>
  </si>
  <si>
    <t>Add back benefit credited to additional paid-in capital:</t>
  </si>
  <si>
    <t>Excess tax benefit associated with stock options</t>
  </si>
  <si>
    <t>Income Taxes - Effective Tax Rate Reconciliation (Details) - USD ($) $ in Millions</t>
  </si>
  <si>
    <t>Difference between income taxes computed at the U.S. federal statutory income tax rate and the income tax expense (benefit)</t>
  </si>
  <si>
    <t>Federal income tax provision at statutory rate</t>
  </si>
  <si>
    <t>State taxes, net of federal benefit</t>
  </si>
  <si>
    <t>Research and development credits</t>
  </si>
  <si>
    <t>(3.00%)</t>
  </si>
  <si>
    <t>(2.00%)</t>
  </si>
  <si>
    <t>Foreign rate differential</t>
  </si>
  <si>
    <t>(22.00%)</t>
  </si>
  <si>
    <t>(20.00%)</t>
  </si>
  <si>
    <t>(25.00%)</t>
  </si>
  <si>
    <t>Change in tax reserves</t>
  </si>
  <si>
    <t>19.00%</t>
  </si>
  <si>
    <t>Net operating loss tax attribute assumed from the Purchase Transaction</t>
  </si>
  <si>
    <t>(10.00%)</t>
  </si>
  <si>
    <t>(6.00%)</t>
  </si>
  <si>
    <t>(5.00%)</t>
  </si>
  <si>
    <t>Excess tax benefit related to share-based payments</t>
  </si>
  <si>
    <t>(7.00%)</t>
  </si>
  <si>
    <t>(0.00%)</t>
  </si>
  <si>
    <t>(1.00%)</t>
  </si>
  <si>
    <t>20.00%</t>
  </si>
  <si>
    <t>15.00%</t>
  </si>
  <si>
    <t>Income Taxes - Narrative (Details) - USD ($) $ in Millions</t>
  </si>
  <si>
    <t>Income Tax [Line Items]</t>
  </si>
  <si>
    <t>Reserve established for NOL tax attribute received from Purchase Transaction</t>
  </si>
  <si>
    <t>NOL carryforwards, state</t>
  </si>
  <si>
    <t>NOL carryforwards, foreign</t>
  </si>
  <si>
    <t>Undistributed earnings of foreign subsidiaries</t>
  </si>
  <si>
    <t>Unrecognized tax benefits</t>
  </si>
  <si>
    <t>Unrecognized tax benefits that would affect effective tax rate</t>
  </si>
  <si>
    <t>Accrued interest and penalties related to uncertain tax positions</t>
  </si>
  <si>
    <t>Interest expense related to uncertain tax positions</t>
  </si>
  <si>
    <t>King Acquisition</t>
  </si>
  <si>
    <t>Uncertain tax position assumed</t>
  </si>
  <si>
    <t>Tax credit carryforward</t>
  </si>
  <si>
    <t>New VH</t>
  </si>
  <si>
    <t>NOL carryforward</t>
  </si>
  <si>
    <t>NOL carryforward indemnification amount</t>
  </si>
  <si>
    <t>Cumulative operating loss utilized - New VH NOL</t>
  </si>
  <si>
    <t>Indemnification asset recorded in other assets</t>
  </si>
  <si>
    <t>Indemnification asset recorded in treasury stock</t>
  </si>
  <si>
    <t>Net operating loss utilized - New VH NOL</t>
  </si>
  <si>
    <t>New VH | Expected</t>
  </si>
  <si>
    <t>Income Taxes - Components of Net Deferred Tax Assets (Liabilities) (Details) - USD ($) $ in Millions</t>
  </si>
  <si>
    <t>Deferred tax assets:</t>
  </si>
  <si>
    <t>Allowance for sales returns and price protection</t>
  </si>
  <si>
    <t>Inventory reserve</t>
  </si>
  <si>
    <t>Accrued expenses</t>
  </si>
  <si>
    <t>Deferred revenue</t>
  </si>
  <si>
    <t>Tax credit carryforwards</t>
  </si>
  <si>
    <t>Net operating loss carryforwards</t>
  </si>
  <si>
    <t>Share-based compensation</t>
  </si>
  <si>
    <t>Acquired intangibles</t>
  </si>
  <si>
    <t>Deferred tax assets</t>
  </si>
  <si>
    <t>Valuation allowance</t>
  </si>
  <si>
    <t>Deferred tax assets, net of valuation allowance</t>
  </si>
  <si>
    <t>Deferred tax liabilities:</t>
  </si>
  <si>
    <t>Prepaid royalties</t>
  </si>
  <si>
    <t>Capitalized software development expenses</t>
  </si>
  <si>
    <t>State taxes</t>
  </si>
  <si>
    <t>Deferred tax liabilities</t>
  </si>
  <si>
    <t>Net deferred tax assets</t>
  </si>
  <si>
    <t>Income Taxes - Reconciliation of Total Gross Unrecognized Tax Benefits (Details) - USD ($) $ in Millions</t>
  </si>
  <si>
    <t>Reconciliation of unrecognized tax benefits</t>
  </si>
  <si>
    <t>Unrecognized tax benefits balance at January 1</t>
  </si>
  <si>
    <t>Gross increase for tax positions of prior-years</t>
  </si>
  <si>
    <t>Gross decrease for tax positions of prior-years</t>
  </si>
  <si>
    <t>Gross increase for tax positions of current year</t>
  </si>
  <si>
    <t>Settlement with taxing authorities</t>
  </si>
  <si>
    <t>Lapse of statute of limitations</t>
  </si>
  <si>
    <t>Unrecognized tax benefits balance at December 31</t>
  </si>
  <si>
    <t>Computation of Basic/Diluted Earnings Per Common Share (Details) - USD ($) $ / shares in Units, shares in Millions, $ in Millions</t>
  </si>
  <si>
    <t>3 Months Ended</t>
  </si>
  <si>
    <t>Sep. 30, 2015</t>
  </si>
  <si>
    <t>Jun. 30, 2015</t>
  </si>
  <si>
    <t>Mar. 31, 2015</t>
  </si>
  <si>
    <t>Numerator:</t>
  </si>
  <si>
    <t>Consolidated net income</t>
  </si>
  <si>
    <t>Less: Distributed earnings to unvested share-based awards that participate in earnings</t>
  </si>
  <si>
    <t>Less: Undistributed earnings allocated to unvested share-based awards that participate in earnings</t>
  </si>
  <si>
    <t>Numerator for basic and diluted earnings per common share—income available to common shareholders</t>
  </si>
  <si>
    <t>Denominator:</t>
  </si>
  <si>
    <t>Denominator for basic earnings per common share - weighted-average common shares outstanding (in shares)</t>
  </si>
  <si>
    <t>Employee stock options and awards</t>
  </si>
  <si>
    <t>Denominator for diluted earnings per common share—weighted-average common shares outstanding plus dilutive common shares under the treasury stock method</t>
  </si>
  <si>
    <t>Basic earnings per common share (in dollars per share)</t>
  </si>
  <si>
    <t>Diluted earnings per common share (in dollars per share)</t>
  </si>
  <si>
    <t>Computation of Basic/Diluted Earnings Per Common Share - Narrative (Details) - shares shares in Millions</t>
  </si>
  <si>
    <t>Participating common stock weighted-average shares, unvested restricted stock rights</t>
  </si>
  <si>
    <t>Shares not included in computation of diluted EPS due to unmet performance measures</t>
  </si>
  <si>
    <t>Options</t>
  </si>
  <si>
    <t>Antidilutive Securities Excluded from Computation of Earnings Per Share [Line Items]</t>
  </si>
  <si>
    <t>Antidilutive securities excluded from computation of diluted earnings per share (in shares)</t>
  </si>
  <si>
    <t>Capital Transactions - Repurchase Programs (Details) - USD ($)</t>
  </si>
  <si>
    <t>Share Repurchase Program 2015</t>
  </si>
  <si>
    <t>Equity, Class of Treasury Stock [Line Items]</t>
  </si>
  <si>
    <t>Stock repurchase program, dollar amount authorized</t>
  </si>
  <si>
    <t>Cost of common stock repurchased under the stock repurchase program</t>
  </si>
  <si>
    <t>Shares of common stock repurchased</t>
  </si>
  <si>
    <t>Subsequent Events | Share Repurchase Program 2017</t>
  </si>
  <si>
    <t>Capital Transactions - Dividends (Details) - USD ($) $ / shares in Units, $ in Millions</t>
  </si>
  <si>
    <t>May 27, 2016</t>
  </si>
  <si>
    <t>May 11, 2016</t>
  </si>
  <si>
    <t>May 29, 2015</t>
  </si>
  <si>
    <t>May 13, 2015</t>
  </si>
  <si>
    <t>May 30, 2014</t>
  </si>
  <si>
    <t>May 14, 2014</t>
  </si>
  <si>
    <t>Dividends Payable [Line Items]</t>
  </si>
  <si>
    <t>Cash dividend payment</t>
  </si>
  <si>
    <t>Dividend equivalent payment</t>
  </si>
  <si>
    <t>Subsequent Events</t>
  </si>
  <si>
    <t>Supplemental Cash Flow Information (Details) - USD ($) $ in Millions</t>
  </si>
  <si>
    <t>Cash paid for income taxes, net of refunds</t>
  </si>
  <si>
    <t>Cash paid for interest</t>
  </si>
  <si>
    <t>Non-cash purchase price consideration</t>
  </si>
  <si>
    <t>Commitments and Contingencies - Narrative (Details) - USD ($) $ in Millions</t>
  </si>
  <si>
    <t>1 Months Ended</t>
  </si>
  <si>
    <t>Jul. 31, 2015</t>
  </si>
  <si>
    <t>PacchiaCase</t>
  </si>
  <si>
    <t>Loss Contingencies [Line Items]</t>
  </si>
  <si>
    <t>Settlement payments</t>
  </si>
  <si>
    <t>Commitments and Contingencies - Future Minimum Commitments (Details) $ in Millions</t>
  </si>
  <si>
    <t>Long-term Purchase Commitment [Line Items]</t>
  </si>
  <si>
    <t>Unrecognized tax benefits, net of tax credits</t>
  </si>
  <si>
    <t>Total Contractual Obligations</t>
  </si>
  <si>
    <t>Facility and equipment leases</t>
  </si>
  <si>
    <t>Developer and Intellectual Properties</t>
  </si>
  <si>
    <t>Marketing</t>
  </si>
  <si>
    <t>Long-term debt obligations</t>
  </si>
  <si>
    <t>Related Party Transactions (Details) - shares shares in Millions</t>
  </si>
  <si>
    <t>Feb. 10, 2017</t>
  </si>
  <si>
    <t>Aug. 19, 2016</t>
  </si>
  <si>
    <t>Aug. 15, 2016</t>
  </si>
  <si>
    <t>Jul. 07, 2016</t>
  </si>
  <si>
    <t>Jun. 08, 2016</t>
  </si>
  <si>
    <t>May 28, 2014</t>
  </si>
  <si>
    <t>Vivendi Games</t>
  </si>
  <si>
    <t>Related Party Transaction [Line Items]</t>
  </si>
  <si>
    <t>Shares sold by Vivendi</t>
  </si>
  <si>
    <t>Shares of Shareholders sold</t>
  </si>
  <si>
    <t>ASAC LP</t>
  </si>
  <si>
    <t>Shares of Activision Blizzard common stock owned by a specific shareholder</t>
  </si>
  <si>
    <t>Percent of Activision Blizzard common stock owned by a specific shareholder</t>
  </si>
  <si>
    <t>23.00%</t>
  </si>
  <si>
    <t>Shares of Shareholder distributed</t>
  </si>
  <si>
    <t>ASAC GP</t>
  </si>
  <si>
    <t>Subsequent Events | ASAC GP</t>
  </si>
  <si>
    <t>Acquisitions - Narrative (Details) - USD ($) shares in Thousands, $ in Millions</t>
  </si>
  <si>
    <t>Business Acquisition [Line Items]</t>
  </si>
  <si>
    <t>Acquisition-related Costs</t>
  </si>
  <si>
    <t>Acquisition costs</t>
  </si>
  <si>
    <t>Stock Option</t>
  </si>
  <si>
    <t>Equity options and awards issued in acquisition (in shares)</t>
  </si>
  <si>
    <t>Future expense for converted King unvested options and awards</t>
  </si>
  <si>
    <t>Weighted average service period of acquired options and awards</t>
  </si>
  <si>
    <t>Aggregate purchase price</t>
  </si>
  <si>
    <t>Cash paid to acquire business</t>
  </si>
  <si>
    <t>Cash paid to acquire business from debt financing</t>
  </si>
  <si>
    <t>Fair value of King’s existing vested and unvested stock options and awards assumed</t>
  </si>
  <si>
    <t>1 year 7 months 18 days</t>
  </si>
  <si>
    <t>Weighted average cost of capital percent</t>
  </si>
  <si>
    <t>Goodwill expected to be deductible for tax purposes</t>
  </si>
  <si>
    <t>King | Minimum</t>
  </si>
  <si>
    <t>Long-term revenue decay percent</t>
  </si>
  <si>
    <t>Royalty rate percent</t>
  </si>
  <si>
    <t>King | Minimum | Nonstop Games Oy</t>
  </si>
  <si>
    <t>Contingent consideration liability assumed</t>
  </si>
  <si>
    <t>King | Minimum | Z2Live, Inc</t>
  </si>
  <si>
    <t>King | Maximum</t>
  </si>
  <si>
    <t>65.00%</t>
  </si>
  <si>
    <t>8.00%</t>
  </si>
  <si>
    <t>King | Maximum | Nonstop Games Oy</t>
  </si>
  <si>
    <t>King | Maximum | Z2Live, Inc</t>
  </si>
  <si>
    <t>King | Stock Option</t>
  </si>
  <si>
    <t>King | Equity Award</t>
  </si>
  <si>
    <t>King | Deferred Cash Award</t>
  </si>
  <si>
    <t>King | Long-term debt, net</t>
  </si>
  <si>
    <t>King | General and administrative</t>
  </si>
  <si>
    <t>Acquisitions - Purchase Price Composition (Details) - King $ / shares in Units, $ in Millions</t>
  </si>
  <si>
    <t>Feb. 23, 2016USD ($)$ / shares</t>
  </si>
  <si>
    <t>Cash consideration for outstanding King common stock and vested equity options and awards</t>
  </si>
  <si>
    <t>Total purchase price</t>
  </si>
  <si>
    <t>Cash consideration paid (in dollars per share) | $ / shares</t>
  </si>
  <si>
    <t>Volatility percent</t>
  </si>
  <si>
    <t>0.90%</t>
  </si>
  <si>
    <t>1 month 15 days</t>
  </si>
  <si>
    <t>7 years 7 months 15 days</t>
  </si>
  <si>
    <t>Acquisitions - Preliminary Purchase Price Allocation (Details) - USD ($) $ in Millions</t>
  </si>
  <si>
    <t>Minimum | Internally-developed franchises</t>
  </si>
  <si>
    <t>Minimum | Developed software</t>
  </si>
  <si>
    <t>Minimum | Acquired trade names</t>
  </si>
  <si>
    <t>Maximum | Internally-developed franchises</t>
  </si>
  <si>
    <t>Maximum | Developed software</t>
  </si>
  <si>
    <t>Maximum | Acquired trade names</t>
  </si>
  <si>
    <t>Accounts receivable</t>
  </si>
  <si>
    <t>Property and equipment</t>
  </si>
  <si>
    <t>Deferred income tax assets, net</t>
  </si>
  <si>
    <t>Accrued expense and other liabilities</t>
  </si>
  <si>
    <t>Deferred income tax liabilities, net</t>
  </si>
  <si>
    <t>King | Internally-developed franchises</t>
  </si>
  <si>
    <t>Intangible assets</t>
  </si>
  <si>
    <t>King | Customer base</t>
  </si>
  <si>
    <t>King | Developed software</t>
  </si>
  <si>
    <t>King | Acquired trade names</t>
  </si>
  <si>
    <t>Useful life</t>
  </si>
  <si>
    <t>King | Minimum | Internally-developed franchises</t>
  </si>
  <si>
    <t>King | Minimum | Developed software</t>
  </si>
  <si>
    <t>King | Maximum | Internally-developed franchises</t>
  </si>
  <si>
    <t>King | Maximum | Developed software</t>
  </si>
  <si>
    <t>4 years</t>
  </si>
  <si>
    <t>Acquisitions - Pro Forma Information (Details) - USD ($) $ / shares in Units, $ in Millions</t>
  </si>
  <si>
    <t>Net loss</t>
  </si>
  <si>
    <t>Non-recurring acquisition related costs</t>
  </si>
  <si>
    <t>Recently Issued Accounting Pronouncements (Details) - USD ($) $ in Millions</t>
  </si>
  <si>
    <t>New Accounting Pronouncements or Change in Accounting Principle [Line Items]</t>
  </si>
  <si>
    <t>Excess tax benefits recognized</t>
  </si>
  <si>
    <t>Net cash used in financing activities</t>
  </si>
  <si>
    <t>Movement in restricted cash related to acquisition</t>
  </si>
  <si>
    <t>New Accounting Pronouncement, Early Adoption, Effect</t>
  </si>
  <si>
    <t>Adjustments For ASU 2016-09 | New Accounting Pronouncement, Early Adoption, Effect</t>
  </si>
  <si>
    <t>Adjustments For ASU 2016-15 | New Accounting Pronouncement, Early Adoption, Effect | Pro Forma [Member]</t>
  </si>
  <si>
    <t>Quarterly Financial Information (Unaudited) (Details) - USD ($) $ / shares in Units, $ in Millions</t>
  </si>
  <si>
    <t>Cost of revenues</t>
  </si>
  <si>
    <t>Quarterly Financial Information (Unaudited) Quarterly Financial Information (Unaudited) - Adjustments (Details) - USD ($) $ / shares in Units, $ in Millions</t>
  </si>
  <si>
    <t>Net Income</t>
  </si>
  <si>
    <t>SCHEDULE II VALUATION AND QUALIFYING ACCOUNTS (Details) - USD ($) $ in Millions</t>
  </si>
  <si>
    <t>Allowance for sales returns and price protection and other allowances</t>
  </si>
  <si>
    <t>Valuation and qualifying accounts, reconciliation</t>
  </si>
  <si>
    <t>Valuation and qualifying accounts, balance at the beginning of period</t>
  </si>
  <si>
    <t>Valuation and qualifying accounts, additions</t>
  </si>
  <si>
    <t>Valuation and qualifying accounts, deductions</t>
  </si>
  <si>
    <t>Valuation and qualifying accounts, balance at the end of period</t>
  </si>
  <si>
    <t>Allowance for doubtful accounts</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7884568790</v>
      </c>
    </row>
    <row r="15" spans="1:4">
      <c r="A15" s="4" t="s">
        <v>25</v>
      </c>
      <c r="C15" s="5" t="n">
        <v>75184695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01</v>
      </c>
    </row>
    <row r="4" spans="1:2">
      <c r="A4" s="4" t="s">
        <v>43</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45</v>
      </c>
      <c r="C3" s="6" t="n">
        <v>1823</v>
      </c>
    </row>
    <row r="4" spans="1:3">
      <c r="A4" s="4" t="s">
        <v>33</v>
      </c>
      <c r="B4" s="5" t="n">
        <v>732</v>
      </c>
      <c r="C4" s="5" t="n">
        <v>679</v>
      </c>
    </row>
    <row r="5" spans="1:3">
      <c r="A5" s="4" t="s">
        <v>34</v>
      </c>
      <c r="B5" s="5" t="n">
        <v>49</v>
      </c>
      <c r="C5" s="5" t="n">
        <v>128</v>
      </c>
    </row>
    <row r="6" spans="1:3">
      <c r="A6" s="4" t="s">
        <v>35</v>
      </c>
      <c r="B6" s="5" t="n">
        <v>412</v>
      </c>
      <c r="C6" s="5" t="n">
        <v>336</v>
      </c>
    </row>
    <row r="7" spans="1:3">
      <c r="A7" s="4" t="s">
        <v>36</v>
      </c>
      <c r="B7" s="5" t="n">
        <v>392</v>
      </c>
      <c r="C7" s="5" t="n">
        <v>421</v>
      </c>
    </row>
    <row r="8" spans="1:3">
      <c r="A8" s="4" t="s">
        <v>37</v>
      </c>
      <c r="B8" s="5" t="n">
        <v>4830</v>
      </c>
      <c r="C8" s="5" t="n">
        <v>3387</v>
      </c>
    </row>
    <row r="9" spans="1:3">
      <c r="A9" s="4" t="s">
        <v>38</v>
      </c>
      <c r="B9" s="5" t="n">
        <v>0</v>
      </c>
      <c r="C9" s="5" t="n">
        <v>3561</v>
      </c>
    </row>
    <row r="10" spans="1:3">
      <c r="A10" s="4" t="s">
        <v>35</v>
      </c>
      <c r="B10" s="5" t="n">
        <v>54</v>
      </c>
      <c r="C10" s="5" t="n">
        <v>80</v>
      </c>
    </row>
    <row r="11" spans="1:3">
      <c r="A11" s="4" t="s">
        <v>39</v>
      </c>
      <c r="B11" s="5" t="n">
        <v>258</v>
      </c>
      <c r="C11" s="5" t="n">
        <v>189</v>
      </c>
    </row>
    <row r="12" spans="1:3">
      <c r="A12" s="4" t="s">
        <v>40</v>
      </c>
      <c r="B12" s="5" t="n">
        <v>283</v>
      </c>
      <c r="C12" s="5" t="n">
        <v>275</v>
      </c>
    </row>
    <row r="13" spans="1:3">
      <c r="A13" s="4" t="s">
        <v>41</v>
      </c>
      <c r="B13" s="5" t="n">
        <v>401</v>
      </c>
      <c r="C13" s="5" t="n">
        <v>177</v>
      </c>
    </row>
    <row r="14" spans="1:3">
      <c r="A14" s="4" t="s">
        <v>42</v>
      </c>
      <c r="B14" s="5" t="n">
        <v>1858</v>
      </c>
      <c r="C14" s="5" t="n">
        <v>482</v>
      </c>
    </row>
    <row r="15" spans="1:3">
      <c r="A15" s="4" t="s">
        <v>43</v>
      </c>
      <c r="B15" s="5" t="n">
        <v>9768</v>
      </c>
      <c r="C15" s="5" t="n">
        <v>7095</v>
      </c>
    </row>
    <row r="16" spans="1:3">
      <c r="A16" s="4" t="s">
        <v>44</v>
      </c>
      <c r="B16" s="5" t="n">
        <v>17452</v>
      </c>
      <c r="C16" s="5" t="n">
        <v>15246</v>
      </c>
    </row>
    <row r="17" spans="1:3">
      <c r="A17" s="3" t="s">
        <v>45</v>
      </c>
    </row>
    <row r="18" spans="1:3">
      <c r="A18" s="4" t="s">
        <v>46</v>
      </c>
      <c r="B18" s="5" t="n">
        <v>222</v>
      </c>
      <c r="C18" s="5" t="n">
        <v>284</v>
      </c>
    </row>
    <row r="19" spans="1:3">
      <c r="A19" s="4" t="s">
        <v>47</v>
      </c>
      <c r="B19" s="5" t="n">
        <v>1628</v>
      </c>
      <c r="C19" s="5" t="n">
        <v>1702</v>
      </c>
    </row>
    <row r="20" spans="1:3">
      <c r="A20" s="4" t="s">
        <v>48</v>
      </c>
      <c r="B20" s="5" t="n">
        <v>806</v>
      </c>
      <c r="C20" s="5" t="n">
        <v>625</v>
      </c>
    </row>
    <row r="21" spans="1:3">
      <c r="A21" s="4" t="s">
        <v>49</v>
      </c>
      <c r="B21" s="5" t="n">
        <v>2656</v>
      </c>
      <c r="C21" s="5" t="n">
        <v>2611</v>
      </c>
    </row>
    <row r="22" spans="1:3">
      <c r="A22" s="4" t="s">
        <v>50</v>
      </c>
      <c r="B22" s="5" t="n">
        <v>4887</v>
      </c>
      <c r="C22" s="5" t="n">
        <v>4074</v>
      </c>
    </row>
    <row r="23" spans="1:3">
      <c r="A23" s="4" t="s">
        <v>40</v>
      </c>
      <c r="B23" s="5" t="n">
        <v>44</v>
      </c>
      <c r="C23" s="5" t="n">
        <v>10</v>
      </c>
    </row>
    <row r="24" spans="1:3">
      <c r="A24" s="4" t="s">
        <v>51</v>
      </c>
      <c r="B24" s="5" t="n">
        <v>746</v>
      </c>
      <c r="C24" s="5" t="n">
        <v>483</v>
      </c>
    </row>
    <row r="25" spans="1:3">
      <c r="A25" s="4" t="s">
        <v>52</v>
      </c>
      <c r="B25" s="5" t="n">
        <v>8333</v>
      </c>
      <c r="C25" s="5" t="n">
        <v>7178</v>
      </c>
    </row>
    <row r="26" spans="1:3">
      <c r="A26" s="4" t="s">
        <v>53</v>
      </c>
      <c r="B26" s="4" t="s">
        <v>54</v>
      </c>
      <c r="C26" s="4" t="s">
        <v>54</v>
      </c>
    </row>
    <row r="27" spans="1:3">
      <c r="A27" s="3" t="s">
        <v>55</v>
      </c>
    </row>
    <row r="28" spans="1:3">
      <c r="A28" s="4" t="s">
        <v>56</v>
      </c>
      <c r="B28" s="5" t="n">
        <v>0</v>
      </c>
      <c r="C28" s="5" t="n">
        <v>0</v>
      </c>
    </row>
    <row r="29" spans="1:3">
      <c r="A29" s="4" t="s">
        <v>57</v>
      </c>
      <c r="B29" s="5" t="n">
        <v>10442</v>
      </c>
      <c r="C29" s="5" t="n">
        <v>10242</v>
      </c>
    </row>
    <row r="30" spans="1:3">
      <c r="A30" s="4" t="s">
        <v>58</v>
      </c>
      <c r="B30" s="5" t="n">
        <v>-5563</v>
      </c>
      <c r="C30" s="5" t="n">
        <v>-5637</v>
      </c>
    </row>
    <row r="31" spans="1:3">
      <c r="A31" s="4" t="s">
        <v>59</v>
      </c>
      <c r="B31" s="5" t="n">
        <v>4869</v>
      </c>
      <c r="C31" s="5" t="n">
        <v>4096</v>
      </c>
    </row>
    <row r="32" spans="1:3">
      <c r="A32" s="4" t="s">
        <v>60</v>
      </c>
      <c r="B32" s="5" t="n">
        <v>-629</v>
      </c>
      <c r="C32" s="5" t="n">
        <v>-633</v>
      </c>
    </row>
    <row r="33" spans="1:3">
      <c r="A33" s="4" t="s">
        <v>61</v>
      </c>
      <c r="B33" s="5" t="n">
        <v>9119</v>
      </c>
      <c r="C33" s="5" t="n">
        <v>8068</v>
      </c>
    </row>
    <row r="34" spans="1:3">
      <c r="A34" s="4" t="s">
        <v>62</v>
      </c>
      <c r="B34" s="6" t="n">
        <v>17452</v>
      </c>
      <c r="C34" s="6" t="n">
        <v>15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211</v>
      </c>
    </row>
    <row r="4" spans="1:2">
      <c r="A4" s="4" t="s">
        <v>1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3" t="s">
        <v>64</v>
      </c>
    </row>
    <row r="3" spans="1:3">
      <c r="A3" s="4" t="s">
        <v>65</v>
      </c>
      <c r="B3" s="6" t="n">
        <v>261</v>
      </c>
      <c r="C3" s="6" t="n">
        <v>343</v>
      </c>
    </row>
    <row r="4" spans="1:3">
      <c r="A4" s="4" t="s">
        <v>66</v>
      </c>
      <c r="B4" s="7" t="n">
        <v>1e-06</v>
      </c>
      <c r="C4" s="7" t="n">
        <v>1e-06</v>
      </c>
    </row>
    <row r="5" spans="1:3">
      <c r="A5" s="4" t="s">
        <v>67</v>
      </c>
      <c r="B5" s="5" t="n">
        <v>2400000000</v>
      </c>
      <c r="C5" s="5" t="n">
        <v>2400000000</v>
      </c>
    </row>
    <row r="6" spans="1:3">
      <c r="A6" s="4" t="s">
        <v>68</v>
      </c>
      <c r="B6" s="5" t="n">
        <v>1174163069</v>
      </c>
      <c r="C6" s="5" t="n">
        <v>1163179140</v>
      </c>
    </row>
    <row r="7" spans="1:3">
      <c r="A7" s="4" t="s">
        <v>69</v>
      </c>
      <c r="B7" s="5" t="n">
        <v>428676471</v>
      </c>
      <c r="C7" s="5"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186</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193</v>
      </c>
      <c r="B11" s="4" t="s">
        <v>264</v>
      </c>
    </row>
    <row r="12" spans="1:2">
      <c r="A12" s="4" t="s">
        <v>15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1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40</v>
      </c>
      <c r="B2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6</v>
      </c>
    </row>
    <row r="4" spans="1:2">
      <c r="A4" s="4" t="s">
        <v>39</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4</v>
      </c>
    </row>
    <row r="6" spans="1:2">
      <c r="A6" s="4" t="s">
        <v>306</v>
      </c>
      <c r="B6"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196</v>
      </c>
      <c r="C4" s="6" t="n">
        <v>2447</v>
      </c>
      <c r="D4" s="6" t="n">
        <v>2786</v>
      </c>
    </row>
    <row r="5" spans="1:4">
      <c r="A5" s="4" t="s">
        <v>74</v>
      </c>
      <c r="B5" s="5" t="n">
        <v>4412</v>
      </c>
      <c r="C5" s="5" t="n">
        <v>2217</v>
      </c>
      <c r="D5" s="5" t="n">
        <v>1622</v>
      </c>
    </row>
    <row r="6" spans="1:4">
      <c r="A6" s="4" t="s">
        <v>75</v>
      </c>
      <c r="B6" s="5" t="n">
        <v>6608</v>
      </c>
      <c r="C6" s="5" t="n">
        <v>4664</v>
      </c>
      <c r="D6" s="5" t="n">
        <v>4408</v>
      </c>
    </row>
    <row r="7" spans="1:4">
      <c r="A7" s="3" t="s">
        <v>76</v>
      </c>
    </row>
    <row r="8" spans="1:4">
      <c r="A8" s="4" t="s">
        <v>77</v>
      </c>
      <c r="B8" s="5" t="n">
        <v>741</v>
      </c>
      <c r="C8" s="5" t="n">
        <v>872</v>
      </c>
      <c r="D8" s="5" t="n">
        <v>981</v>
      </c>
    </row>
    <row r="9" spans="1:4">
      <c r="A9" s="4" t="s">
        <v>78</v>
      </c>
      <c r="B9" s="5" t="n">
        <v>331</v>
      </c>
      <c r="C9" s="5" t="n">
        <v>370</v>
      </c>
      <c r="D9" s="5" t="n">
        <v>265</v>
      </c>
    </row>
    <row r="10" spans="1:4">
      <c r="A10" s="4" t="s">
        <v>79</v>
      </c>
      <c r="B10" s="5" t="n">
        <v>851</v>
      </c>
      <c r="C10" s="5" t="n">
        <v>274</v>
      </c>
      <c r="D10" s="5" t="n">
        <v>250</v>
      </c>
    </row>
    <row r="11" spans="1:4">
      <c r="A11" s="4" t="s">
        <v>80</v>
      </c>
      <c r="B11" s="5" t="n">
        <v>471</v>
      </c>
      <c r="C11" s="5" t="n">
        <v>69</v>
      </c>
      <c r="D11" s="5" t="n">
        <v>29</v>
      </c>
    </row>
    <row r="12" spans="1:4">
      <c r="A12" s="4" t="s">
        <v>81</v>
      </c>
      <c r="B12" s="5" t="n">
        <v>958</v>
      </c>
      <c r="C12" s="5" t="n">
        <v>646</v>
      </c>
      <c r="D12" s="5" t="n">
        <v>571</v>
      </c>
    </row>
    <row r="13" spans="1:4">
      <c r="A13" s="4" t="s">
        <v>82</v>
      </c>
      <c r="B13" s="5" t="n">
        <v>1210</v>
      </c>
      <c r="C13" s="5" t="n">
        <v>734</v>
      </c>
      <c r="D13" s="5" t="n">
        <v>712</v>
      </c>
    </row>
    <row r="14" spans="1:4">
      <c r="A14" s="4" t="s">
        <v>83</v>
      </c>
      <c r="B14" s="5" t="n">
        <v>634</v>
      </c>
      <c r="C14" s="5" t="n">
        <v>380</v>
      </c>
      <c r="D14" s="5" t="n">
        <v>417</v>
      </c>
    </row>
    <row r="15" spans="1:4">
      <c r="A15" s="4" t="s">
        <v>84</v>
      </c>
      <c r="B15" s="5" t="n">
        <v>5196</v>
      </c>
      <c r="C15" s="5" t="n">
        <v>3345</v>
      </c>
      <c r="D15" s="5" t="n">
        <v>3225</v>
      </c>
    </row>
    <row r="16" spans="1:4">
      <c r="A16" s="4" t="s">
        <v>85</v>
      </c>
      <c r="B16" s="5" t="n">
        <v>1412</v>
      </c>
      <c r="C16" s="5" t="n">
        <v>1319</v>
      </c>
      <c r="D16" s="5" t="n">
        <v>1183</v>
      </c>
    </row>
    <row r="17" spans="1:4">
      <c r="A17" s="4" t="s">
        <v>86</v>
      </c>
      <c r="B17" s="5" t="n">
        <v>214</v>
      </c>
      <c r="C17" s="5" t="n">
        <v>198</v>
      </c>
      <c r="D17" s="5" t="n">
        <v>202</v>
      </c>
    </row>
    <row r="18" spans="1:4">
      <c r="A18" s="4" t="s">
        <v>87</v>
      </c>
      <c r="B18" s="5" t="n">
        <v>92</v>
      </c>
      <c r="C18" s="5" t="n">
        <v>0</v>
      </c>
      <c r="D18" s="5" t="n">
        <v>0</v>
      </c>
    </row>
    <row r="19" spans="1:4">
      <c r="A19" s="4" t="s">
        <v>88</v>
      </c>
      <c r="B19" s="5" t="n">
        <v>1106</v>
      </c>
      <c r="C19" s="5" t="n">
        <v>1121</v>
      </c>
      <c r="D19" s="5" t="n">
        <v>981</v>
      </c>
    </row>
    <row r="20" spans="1:4">
      <c r="A20" s="4" t="s">
        <v>89</v>
      </c>
      <c r="B20" s="5" t="n">
        <v>140</v>
      </c>
      <c r="C20" s="5" t="n">
        <v>229</v>
      </c>
      <c r="D20" s="5" t="n">
        <v>146</v>
      </c>
    </row>
    <row r="21" spans="1:4">
      <c r="A21" s="4" t="s">
        <v>90</v>
      </c>
      <c r="B21" s="6" t="n">
        <v>966</v>
      </c>
      <c r="C21" s="6" t="n">
        <v>892</v>
      </c>
      <c r="D21" s="6" t="n">
        <v>835</v>
      </c>
    </row>
    <row r="22" spans="1:4">
      <c r="A22" s="3" t="s">
        <v>91</v>
      </c>
    </row>
    <row r="23" spans="1:4">
      <c r="A23" s="4" t="s">
        <v>92</v>
      </c>
      <c r="B23" s="8" t="n">
        <v>1.3</v>
      </c>
      <c r="C23" s="8" t="n">
        <v>1.21</v>
      </c>
      <c r="D23" s="8" t="n">
        <v>1.14</v>
      </c>
    </row>
    <row r="24" spans="1:4">
      <c r="A24" s="4" t="s">
        <v>93</v>
      </c>
      <c r="B24" s="8" t="n">
        <v>1.28</v>
      </c>
      <c r="C24" s="8" t="n">
        <v>1.19</v>
      </c>
      <c r="D24" s="8" t="n">
        <v>1.13</v>
      </c>
    </row>
    <row r="25" spans="1:4">
      <c r="A25" s="3" t="s">
        <v>94</v>
      </c>
    </row>
    <row r="26" spans="1:4">
      <c r="A26" s="4" t="s">
        <v>95</v>
      </c>
      <c r="B26" s="5" t="n">
        <v>740</v>
      </c>
      <c r="C26" s="5" t="n">
        <v>728</v>
      </c>
      <c r="D26" s="5" t="n">
        <v>716</v>
      </c>
    </row>
    <row r="27" spans="1:4">
      <c r="A27" s="4" t="s">
        <v>96</v>
      </c>
      <c r="B27" s="5" t="n">
        <v>754</v>
      </c>
      <c r="C27" s="5" t="n">
        <v>739</v>
      </c>
      <c r="D27" s="5" t="n">
        <v>726</v>
      </c>
    </row>
    <row r="28" spans="1:4">
      <c r="A28" s="4" t="s">
        <v>97</v>
      </c>
      <c r="B28" s="8" t="n">
        <v>0.26</v>
      </c>
      <c r="C28" s="8" t="n">
        <v>0.23</v>
      </c>
      <c r="D28" s="8"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23</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1</v>
      </c>
    </row>
    <row r="3" spans="1:4">
      <c r="A3" s="3" t="s">
        <v>99</v>
      </c>
    </row>
    <row r="4" spans="1:4">
      <c r="A4" s="4" t="s">
        <v>90</v>
      </c>
      <c r="B4" s="6" t="n">
        <v>966</v>
      </c>
      <c r="C4" s="6" t="n">
        <v>892</v>
      </c>
      <c r="D4" s="6" t="n">
        <v>835</v>
      </c>
    </row>
    <row r="5" spans="1:4">
      <c r="A5" s="3" t="s">
        <v>100</v>
      </c>
    </row>
    <row r="6" spans="1:4">
      <c r="A6" s="4" t="s">
        <v>101</v>
      </c>
      <c r="B6" s="5" t="n">
        <v>-29</v>
      </c>
      <c r="C6" s="5" t="n">
        <v>-326</v>
      </c>
      <c r="D6" s="5" t="n">
        <v>-371</v>
      </c>
    </row>
    <row r="7" spans="1:4">
      <c r="A7" s="4" t="s">
        <v>102</v>
      </c>
      <c r="B7" s="5" t="n">
        <v>33</v>
      </c>
      <c r="C7" s="5" t="n">
        <v>-4</v>
      </c>
      <c r="D7" s="5" t="n">
        <v>0</v>
      </c>
    </row>
    <row r="8" spans="1:4">
      <c r="A8" s="4" t="s">
        <v>103</v>
      </c>
      <c r="B8" s="5" t="n">
        <v>4</v>
      </c>
      <c r="C8" s="5" t="n">
        <v>-330</v>
      </c>
      <c r="D8" s="5" t="n">
        <v>-371</v>
      </c>
    </row>
    <row r="9" spans="1:4">
      <c r="A9" s="4" t="s">
        <v>104</v>
      </c>
      <c r="B9" s="6" t="n">
        <v>970</v>
      </c>
      <c r="C9" s="6" t="n">
        <v>562</v>
      </c>
      <c r="D9" s="6" t="n">
        <v>4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70</v>
      </c>
      <c r="B1" s="2" t="s">
        <v>1</v>
      </c>
    </row>
    <row r="2" spans="1:2">
      <c r="B2" s="2" t="s">
        <v>371</v>
      </c>
    </row>
    <row r="3" spans="1:2">
      <c r="A3" s="3" t="s">
        <v>372</v>
      </c>
    </row>
    <row r="4" spans="1:2">
      <c r="A4" s="4" t="s">
        <v>373</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4</v>
      </c>
      <c r="B1" s="2" t="s">
        <v>1</v>
      </c>
    </row>
    <row r="2" spans="1:3">
      <c r="B2" s="2" t="s">
        <v>2</v>
      </c>
      <c r="C2" s="2" t="s">
        <v>30</v>
      </c>
    </row>
    <row r="3" spans="1:3">
      <c r="A3" s="3" t="s">
        <v>258</v>
      </c>
    </row>
    <row r="4" spans="1:3">
      <c r="A4" s="4" t="s">
        <v>375</v>
      </c>
      <c r="B4" s="6" t="n">
        <v>0</v>
      </c>
      <c r="C4" s="6" t="n">
        <v>3561</v>
      </c>
    </row>
    <row r="5" spans="1:3">
      <c r="A5" s="3" t="s">
        <v>260</v>
      </c>
    </row>
    <row r="6" spans="1:3">
      <c r="A6" s="4" t="s">
        <v>376</v>
      </c>
      <c r="B6" s="4" t="s">
        <v>377</v>
      </c>
    </row>
    <row r="7" spans="1:3">
      <c r="A7" s="4" t="s">
        <v>378</v>
      </c>
    </row>
    <row r="8" spans="1:3">
      <c r="A8" s="3" t="s">
        <v>379</v>
      </c>
    </row>
    <row r="9" spans="1:3">
      <c r="A9" s="4" t="s">
        <v>380</v>
      </c>
      <c r="B9" s="4" t="s">
        <v>381</v>
      </c>
      <c r="C9" s="4" t="s">
        <v>382</v>
      </c>
    </row>
    <row r="10" spans="1:3">
      <c r="A10" s="4" t="s">
        <v>383</v>
      </c>
    </row>
    <row r="11" spans="1:3">
      <c r="A11" s="3" t="s">
        <v>379</v>
      </c>
    </row>
    <row r="12" spans="1:3">
      <c r="A12" s="4" t="s">
        <v>380</v>
      </c>
      <c r="B12" s="4" t="s">
        <v>384</v>
      </c>
      <c r="C12" s="4" t="s">
        <v>385</v>
      </c>
    </row>
    <row r="13" spans="1:3">
      <c r="A13" s="4" t="s">
        <v>386</v>
      </c>
    </row>
    <row r="14" spans="1:3">
      <c r="A14" s="3" t="s">
        <v>379</v>
      </c>
    </row>
    <row r="15" spans="1:3">
      <c r="A15" s="4" t="s">
        <v>380</v>
      </c>
      <c r="B15" s="4" t="s">
        <v>381</v>
      </c>
    </row>
    <row r="16" spans="1:3">
      <c r="A16" s="4" t="s">
        <v>387</v>
      </c>
    </row>
    <row r="17" spans="1:3">
      <c r="A17" s="3" t="s">
        <v>379</v>
      </c>
    </row>
    <row r="18" spans="1:3">
      <c r="A18" s="4" t="s">
        <v>380</v>
      </c>
      <c r="C18" s="4" t="s">
        <v>388</v>
      </c>
    </row>
    <row r="19" spans="1:3">
      <c r="A19" s="4" t="s">
        <v>389</v>
      </c>
    </row>
    <row r="20" spans="1:3">
      <c r="A20" s="3" t="s">
        <v>379</v>
      </c>
    </row>
    <row r="21" spans="1:3">
      <c r="A21" s="4" t="s">
        <v>380</v>
      </c>
      <c r="B21" s="4" t="s">
        <v>388</v>
      </c>
      <c r="C21" s="4" t="s">
        <v>381</v>
      </c>
    </row>
    <row r="22" spans="1:3">
      <c r="A22" s="4" t="s">
        <v>390</v>
      </c>
    </row>
    <row r="23" spans="1:3">
      <c r="A23" s="3" t="s">
        <v>379</v>
      </c>
    </row>
    <row r="24" spans="1:3">
      <c r="A24" s="4" t="s">
        <v>380</v>
      </c>
      <c r="B24" s="4" t="s">
        <v>388</v>
      </c>
      <c r="C24" s="4" t="s">
        <v>391</v>
      </c>
    </row>
    <row r="25" spans="1:3">
      <c r="A25" s="4" t="s">
        <v>392</v>
      </c>
    </row>
    <row r="26" spans="1:3">
      <c r="A26" s="3" t="s">
        <v>379</v>
      </c>
    </row>
    <row r="27" spans="1:3">
      <c r="A27" s="4" t="s">
        <v>393</v>
      </c>
      <c r="B27" s="4" t="s">
        <v>394</v>
      </c>
    </row>
    <row r="28" spans="1:3">
      <c r="A28" s="4" t="s">
        <v>395</v>
      </c>
    </row>
    <row r="29" spans="1:3">
      <c r="A29" s="3" t="s">
        <v>379</v>
      </c>
    </row>
    <row r="30" spans="1:3">
      <c r="A30" s="4" t="s">
        <v>393</v>
      </c>
      <c r="B30" s="4" t="s">
        <v>3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396</v>
      </c>
    </row>
    <row r="12" spans="1:2">
      <c r="A12" s="4" t="s">
        <v>405</v>
      </c>
    </row>
    <row r="13" spans="1:2">
      <c r="A13" s="3" t="s">
        <v>399</v>
      </c>
    </row>
    <row r="14" spans="1:2">
      <c r="A14" s="4" t="s">
        <v>400</v>
      </c>
      <c r="B14" s="4" t="s">
        <v>406</v>
      </c>
    </row>
    <row r="15" spans="1:2">
      <c r="A15" s="4" t="s">
        <v>407</v>
      </c>
    </row>
    <row r="16" spans="1:2">
      <c r="A16" s="3" t="s">
        <v>399</v>
      </c>
    </row>
    <row r="17" spans="1:2">
      <c r="A17" s="4" t="s">
        <v>400</v>
      </c>
      <c r="B17" s="4" t="s">
        <v>396</v>
      </c>
    </row>
    <row r="18" spans="1:2">
      <c r="A18" s="4" t="s">
        <v>408</v>
      </c>
    </row>
    <row r="19" spans="1:2">
      <c r="A19" s="3" t="s">
        <v>399</v>
      </c>
    </row>
    <row r="20" spans="1:2">
      <c r="A20" s="4" t="s">
        <v>400</v>
      </c>
      <c r="B20"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1</v>
      </c>
    </row>
    <row r="3" spans="1:4">
      <c r="A3" s="3" t="s">
        <v>410</v>
      </c>
    </row>
    <row r="4" spans="1:4">
      <c r="A4" s="4" t="s">
        <v>411</v>
      </c>
      <c r="B4" s="6" t="n">
        <v>0</v>
      </c>
      <c r="C4" s="6" t="n">
        <v>0</v>
      </c>
      <c r="D4" s="6" t="n">
        <v>0</v>
      </c>
    </row>
    <row r="5" spans="1:4">
      <c r="A5" s="4" t="s">
        <v>412</v>
      </c>
      <c r="B5" s="5" t="n">
        <v>0</v>
      </c>
      <c r="C5" s="5" t="n">
        <v>0</v>
      </c>
      <c r="D5" s="5" t="n">
        <v>0</v>
      </c>
    </row>
    <row r="6" spans="1:4">
      <c r="A6" s="4" t="s">
        <v>413</v>
      </c>
    </row>
    <row r="7" spans="1:4">
      <c r="A7" s="3" t="s">
        <v>410</v>
      </c>
    </row>
    <row r="8" spans="1:4">
      <c r="A8" s="4" t="s">
        <v>412</v>
      </c>
      <c r="B8" s="6" t="n">
        <v>0</v>
      </c>
      <c r="C8" s="6" t="n">
        <v>0</v>
      </c>
      <c r="D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1</v>
      </c>
    </row>
    <row r="3" spans="1:4">
      <c r="A3" s="3" t="s">
        <v>415</v>
      </c>
    </row>
    <row r="4" spans="1:4">
      <c r="A4" s="4" t="s">
        <v>416</v>
      </c>
      <c r="B4" s="4" t="s">
        <v>417</v>
      </c>
    </row>
    <row r="5" spans="1:4">
      <c r="A5" s="3" t="s">
        <v>418</v>
      </c>
    </row>
    <row r="6" spans="1:4">
      <c r="A6" s="4" t="s">
        <v>419</v>
      </c>
      <c r="B6" s="6" t="n">
        <v>641</v>
      </c>
      <c r="C6" s="6" t="n">
        <v>523</v>
      </c>
      <c r="D6" s="6" t="n">
        <v>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20</v>
      </c>
      <c r="B1" s="2" t="s">
        <v>2</v>
      </c>
      <c r="C1" s="2" t="s">
        <v>30</v>
      </c>
      <c r="D1" s="2" t="s">
        <v>71</v>
      </c>
      <c r="E1" s="2" t="s">
        <v>421</v>
      </c>
    </row>
    <row r="2" spans="1:5">
      <c r="A2" s="3" t="s">
        <v>187</v>
      </c>
    </row>
    <row r="3" spans="1:5">
      <c r="A3" s="4" t="s">
        <v>422</v>
      </c>
      <c r="B3" s="6" t="n">
        <v>286</v>
      </c>
      <c r="C3" s="6" t="n">
        <v>176</v>
      </c>
    </row>
    <row r="4" spans="1:5">
      <c r="A4" s="4" t="s">
        <v>423</v>
      </c>
      <c r="B4" s="5" t="n">
        <v>38</v>
      </c>
      <c r="C4" s="5" t="n">
        <v>34</v>
      </c>
    </row>
    <row r="5" spans="1:5">
      <c r="A5" s="4" t="s">
        <v>424</v>
      </c>
      <c r="B5" s="5" t="n">
        <v>2921</v>
      </c>
      <c r="C5" s="5" t="n">
        <v>1613</v>
      </c>
    </row>
    <row r="6" spans="1:5">
      <c r="A6" s="4" t="s">
        <v>32</v>
      </c>
      <c r="B6" s="6" t="n">
        <v>3245</v>
      </c>
      <c r="C6" s="6" t="n">
        <v>1823</v>
      </c>
      <c r="D6" s="6" t="n">
        <v>4848</v>
      </c>
      <c r="E6" s="6" t="n">
        <v>44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5</v>
      </c>
      <c r="B1" s="2" t="s">
        <v>2</v>
      </c>
      <c r="C1" s="2" t="s">
        <v>30</v>
      </c>
    </row>
    <row r="2" spans="1:3">
      <c r="A2" s="3" t="s">
        <v>190</v>
      </c>
    </row>
    <row r="3" spans="1:3">
      <c r="A3" s="4" t="s">
        <v>426</v>
      </c>
      <c r="B3" s="6" t="n">
        <v>40</v>
      </c>
      <c r="C3" s="6" t="n">
        <v>101</v>
      </c>
    </row>
    <row r="4" spans="1:3">
      <c r="A4" s="4" t="s">
        <v>427</v>
      </c>
      <c r="B4" s="5" t="n">
        <v>9</v>
      </c>
      <c r="C4" s="5" t="n">
        <v>27</v>
      </c>
    </row>
    <row r="5" spans="1:3">
      <c r="A5" s="4" t="s">
        <v>34</v>
      </c>
      <c r="B5" s="5" t="n">
        <v>49</v>
      </c>
      <c r="C5" s="5" t="n">
        <v>128</v>
      </c>
    </row>
    <row r="6" spans="1:3">
      <c r="A6" s="4" t="s">
        <v>428</v>
      </c>
      <c r="B6" s="6" t="n">
        <v>45</v>
      </c>
      <c r="C6" s="6"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1</v>
      </c>
    </row>
    <row r="3" spans="1:4">
      <c r="A3" s="3" t="s">
        <v>430</v>
      </c>
    </row>
    <row r="4" spans="1:4">
      <c r="A4" s="4" t="s">
        <v>431</v>
      </c>
      <c r="B4" s="6" t="n">
        <v>277</v>
      </c>
      <c r="C4" s="6" t="n">
        <v>266</v>
      </c>
    </row>
    <row r="5" spans="1:4">
      <c r="A5" s="4" t="s">
        <v>432</v>
      </c>
      <c r="B5" s="5" t="n">
        <v>189</v>
      </c>
      <c r="C5" s="5" t="n">
        <v>150</v>
      </c>
    </row>
    <row r="6" spans="1:4">
      <c r="A6" s="4" t="s">
        <v>433</v>
      </c>
      <c r="B6" s="5" t="n">
        <v>466</v>
      </c>
      <c r="C6" s="5" t="n">
        <v>416</v>
      </c>
    </row>
    <row r="7" spans="1:4">
      <c r="A7" s="4" t="s">
        <v>434</v>
      </c>
      <c r="B7" s="5" t="n">
        <v>2</v>
      </c>
      <c r="C7" s="5" t="n">
        <v>30</v>
      </c>
    </row>
    <row r="8" spans="1:4">
      <c r="A8" s="3" t="s">
        <v>435</v>
      </c>
    </row>
    <row r="9" spans="1:4">
      <c r="A9" s="4" t="s">
        <v>145</v>
      </c>
      <c r="B9" s="6" t="n">
        <v>335</v>
      </c>
      <c r="C9" s="6" t="n">
        <v>410</v>
      </c>
      <c r="D9" s="6" t="n">
        <v>2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6</v>
      </c>
      <c r="B1" s="2" t="s">
        <v>1</v>
      </c>
    </row>
    <row r="2" spans="1:4">
      <c r="B2" s="2" t="s">
        <v>2</v>
      </c>
      <c r="C2" s="2" t="s">
        <v>30</v>
      </c>
      <c r="D2" s="2" t="s">
        <v>71</v>
      </c>
    </row>
    <row r="3" spans="1:4">
      <c r="A3" s="3" t="s">
        <v>399</v>
      </c>
    </row>
    <row r="4" spans="1:4">
      <c r="A4" s="4" t="s">
        <v>437</v>
      </c>
      <c r="B4" s="6" t="n">
        <v>805</v>
      </c>
      <c r="C4" s="6" t="n">
        <v>597</v>
      </c>
    </row>
    <row r="5" spans="1:4">
      <c r="A5" s="4" t="s">
        <v>438</v>
      </c>
      <c r="B5" s="5" t="n">
        <v>-547</v>
      </c>
      <c r="C5" s="5" t="n">
        <v>-408</v>
      </c>
    </row>
    <row r="6" spans="1:4">
      <c r="A6" s="4" t="s">
        <v>39</v>
      </c>
      <c r="B6" s="5" t="n">
        <v>258</v>
      </c>
      <c r="C6" s="5" t="n">
        <v>189</v>
      </c>
      <c r="D6" s="6" t="n">
        <v>157</v>
      </c>
    </row>
    <row r="7" spans="1:4">
      <c r="A7" s="4" t="s">
        <v>439</v>
      </c>
      <c r="B7" s="5" t="n">
        <v>121</v>
      </c>
      <c r="C7" s="5" t="n">
        <v>82</v>
      </c>
      <c r="D7" s="5" t="n">
        <v>76</v>
      </c>
    </row>
    <row r="8" spans="1:4">
      <c r="A8" s="4" t="s">
        <v>440</v>
      </c>
      <c r="B8" s="5" t="n">
        <v>65</v>
      </c>
      <c r="C8" s="5" t="n">
        <v>39</v>
      </c>
      <c r="D8" s="6" t="n">
        <v>38</v>
      </c>
    </row>
    <row r="9" spans="1:4">
      <c r="A9" s="4" t="s">
        <v>441</v>
      </c>
    </row>
    <row r="10" spans="1:4">
      <c r="A10" s="3" t="s">
        <v>399</v>
      </c>
    </row>
    <row r="11" spans="1:4">
      <c r="A11" s="4" t="s">
        <v>437</v>
      </c>
      <c r="B11" s="5" t="n">
        <v>1</v>
      </c>
      <c r="C11" s="5" t="n">
        <v>1</v>
      </c>
    </row>
    <row r="12" spans="1:4">
      <c r="A12" s="4" t="s">
        <v>442</v>
      </c>
    </row>
    <row r="13" spans="1:4">
      <c r="A13" s="3" t="s">
        <v>399</v>
      </c>
    </row>
    <row r="14" spans="1:4">
      <c r="A14" s="4" t="s">
        <v>437</v>
      </c>
      <c r="B14" s="5" t="n">
        <v>4</v>
      </c>
      <c r="C14" s="5" t="n">
        <v>4</v>
      </c>
    </row>
    <row r="15" spans="1:4">
      <c r="A15" s="4" t="s">
        <v>443</v>
      </c>
    </row>
    <row r="16" spans="1:4">
      <c r="A16" s="3" t="s">
        <v>399</v>
      </c>
    </row>
    <row r="17" spans="1:4">
      <c r="A17" s="4" t="s">
        <v>437</v>
      </c>
      <c r="B17" s="5" t="n">
        <v>162</v>
      </c>
      <c r="C17" s="5" t="n">
        <v>109</v>
      </c>
    </row>
    <row r="18" spans="1:4">
      <c r="A18" s="4" t="s">
        <v>444</v>
      </c>
    </row>
    <row r="19" spans="1:4">
      <c r="A19" s="3" t="s">
        <v>399</v>
      </c>
    </row>
    <row r="20" spans="1:4">
      <c r="A20" s="4" t="s">
        <v>437</v>
      </c>
      <c r="B20" s="5" t="n">
        <v>560</v>
      </c>
      <c r="C20" s="5" t="n">
        <v>431</v>
      </c>
    </row>
    <row r="21" spans="1:4">
      <c r="A21" s="4" t="s">
        <v>445</v>
      </c>
    </row>
    <row r="22" spans="1:4">
      <c r="A22" s="3" t="s">
        <v>399</v>
      </c>
    </row>
    <row r="23" spans="1:4">
      <c r="A23" s="4" t="s">
        <v>437</v>
      </c>
      <c r="B23" s="6" t="n">
        <v>78</v>
      </c>
      <c r="C23" s="6" t="n">
        <v>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40"/>
    <col customWidth="1" max="7" min="7" width="46"/>
  </cols>
  <sheetData>
    <row r="1" spans="1:7">
      <c r="A1" s="1" t="s">
        <v>105</v>
      </c>
      <c r="B1" s="2" t="s">
        <v>106</v>
      </c>
      <c r="C1" s="2" t="s">
        <v>107</v>
      </c>
      <c r="D1" s="2" t="s">
        <v>108</v>
      </c>
      <c r="E1" s="2" t="s">
        <v>109</v>
      </c>
      <c r="F1" s="2" t="s">
        <v>110</v>
      </c>
      <c r="G1" s="2" t="s">
        <v>111</v>
      </c>
    </row>
    <row r="2" spans="1:7">
      <c r="A2" s="4" t="s">
        <v>112</v>
      </c>
      <c r="B2" s="6" t="n">
        <v>6622</v>
      </c>
      <c r="C2" s="6" t="n">
        <v>0</v>
      </c>
      <c r="D2" s="6" t="n">
        <v>-5814</v>
      </c>
      <c r="E2" s="6" t="n">
        <v>9682</v>
      </c>
      <c r="F2" s="6" t="n">
        <v>2686</v>
      </c>
      <c r="G2" s="6" t="n">
        <v>68</v>
      </c>
    </row>
    <row r="3" spans="1:7">
      <c r="A3" s="4" t="s">
        <v>113</v>
      </c>
      <c r="C3" s="5" t="n">
        <v>1132</v>
      </c>
      <c r="D3" s="5" t="n">
        <v>-429</v>
      </c>
    </row>
    <row r="4" spans="1:7">
      <c r="A4" s="3" t="s">
        <v>114</v>
      </c>
    </row>
    <row r="5" spans="1:7">
      <c r="A5" s="4" t="s">
        <v>90</v>
      </c>
      <c r="B5" s="5" t="n">
        <v>835</v>
      </c>
      <c r="F5" s="5" t="n">
        <v>835</v>
      </c>
    </row>
    <row r="6" spans="1:7">
      <c r="A6" s="4" t="s">
        <v>115</v>
      </c>
      <c r="B6" s="5" t="n">
        <v>-371</v>
      </c>
      <c r="G6" s="5" t="n">
        <v>-371</v>
      </c>
    </row>
    <row r="7" spans="1:7">
      <c r="A7" s="4" t="s">
        <v>116</v>
      </c>
      <c r="B7" s="5" t="n">
        <v>172</v>
      </c>
      <c r="E7" s="5" t="n">
        <v>172</v>
      </c>
    </row>
    <row r="8" spans="1:7">
      <c r="A8" s="4" t="s">
        <v>117</v>
      </c>
      <c r="C8" s="5" t="n">
        <v>14</v>
      </c>
    </row>
    <row r="9" spans="1:7">
      <c r="A9" s="4" t="s">
        <v>118</v>
      </c>
      <c r="B9" s="5" t="n">
        <v>0</v>
      </c>
      <c r="E9" s="5" t="n">
        <v>0</v>
      </c>
    </row>
    <row r="10" spans="1:7">
      <c r="A10" s="4" t="s">
        <v>119</v>
      </c>
      <c r="C10" s="5" t="n">
        <v>7</v>
      </c>
    </row>
    <row r="11" spans="1:7">
      <c r="A11" s="4" t="s">
        <v>120</v>
      </c>
      <c r="B11" s="5" t="n">
        <v>-66</v>
      </c>
      <c r="E11" s="5" t="n">
        <v>-66</v>
      </c>
    </row>
    <row r="12" spans="1:7">
      <c r="A12" s="4" t="s">
        <v>121</v>
      </c>
      <c r="C12" s="5" t="n">
        <v>-2</v>
      </c>
    </row>
    <row r="13" spans="1:7">
      <c r="A13" s="4" t="s">
        <v>122</v>
      </c>
      <c r="B13" s="5" t="n">
        <v>30</v>
      </c>
      <c r="E13" s="5" t="n">
        <v>30</v>
      </c>
    </row>
    <row r="14" spans="1:7">
      <c r="A14" s="4" t="s">
        <v>123</v>
      </c>
      <c r="B14" s="5" t="n">
        <v>106</v>
      </c>
      <c r="E14" s="5" t="n">
        <v>106</v>
      </c>
    </row>
    <row r="15" spans="1:7">
      <c r="A15" s="4" t="s">
        <v>124</v>
      </c>
      <c r="B15" s="5" t="n">
        <v>-147</v>
      </c>
      <c r="F15" s="5" t="n">
        <v>-147</v>
      </c>
    </row>
    <row r="16" spans="1:7">
      <c r="A16" s="4" t="s">
        <v>125</v>
      </c>
      <c r="B16" s="5" t="n">
        <v>52</v>
      </c>
      <c r="D16" s="6" t="n">
        <v>52</v>
      </c>
    </row>
    <row r="17" spans="1:7">
      <c r="A17" s="4" t="s">
        <v>126</v>
      </c>
      <c r="B17" s="5" t="n">
        <v>7233</v>
      </c>
      <c r="C17" s="6" t="n">
        <v>0</v>
      </c>
      <c r="D17" s="6" t="n">
        <v>-5762</v>
      </c>
      <c r="E17" s="5" t="n">
        <v>9924</v>
      </c>
      <c r="F17" s="5" t="n">
        <v>3374</v>
      </c>
      <c r="G17" s="5" t="n">
        <v>-303</v>
      </c>
    </row>
    <row r="18" spans="1:7">
      <c r="A18" s="4" t="s">
        <v>127</v>
      </c>
      <c r="C18" s="5" t="n">
        <v>1151</v>
      </c>
      <c r="D18" s="5" t="n">
        <v>-429</v>
      </c>
    </row>
    <row r="19" spans="1:7">
      <c r="A19" s="3" t="s">
        <v>114</v>
      </c>
    </row>
    <row r="20" spans="1:7">
      <c r="A20" s="4" t="s">
        <v>90</v>
      </c>
      <c r="B20" s="5" t="n">
        <v>892</v>
      </c>
      <c r="F20" s="5" t="n">
        <v>892</v>
      </c>
    </row>
    <row r="21" spans="1:7">
      <c r="A21" s="4" t="s">
        <v>115</v>
      </c>
      <c r="B21" s="5" t="n">
        <v>-330</v>
      </c>
      <c r="G21" s="5" t="n">
        <v>-330</v>
      </c>
    </row>
    <row r="22" spans="1:7">
      <c r="A22" s="4" t="s">
        <v>116</v>
      </c>
      <c r="B22" s="5" t="n">
        <v>106</v>
      </c>
      <c r="E22" s="5" t="n">
        <v>106</v>
      </c>
    </row>
    <row r="23" spans="1:7">
      <c r="A23" s="4" t="s">
        <v>117</v>
      </c>
      <c r="C23" s="5" t="n">
        <v>8</v>
      </c>
    </row>
    <row r="24" spans="1:7">
      <c r="A24" s="4" t="s">
        <v>118</v>
      </c>
      <c r="B24" s="5" t="n">
        <v>0</v>
      </c>
      <c r="E24" s="5" t="n">
        <v>0</v>
      </c>
    </row>
    <row r="25" spans="1:7">
      <c r="A25" s="4" t="s">
        <v>119</v>
      </c>
      <c r="C25" s="5" t="n">
        <v>7</v>
      </c>
    </row>
    <row r="26" spans="1:7">
      <c r="A26" s="4" t="s">
        <v>120</v>
      </c>
      <c r="B26" s="5" t="n">
        <v>-83</v>
      </c>
      <c r="E26" s="5" t="n">
        <v>-83</v>
      </c>
    </row>
    <row r="27" spans="1:7">
      <c r="A27" s="4" t="s">
        <v>121</v>
      </c>
      <c r="C27" s="5" t="n">
        <v>-3</v>
      </c>
    </row>
    <row r="28" spans="1:7">
      <c r="A28" s="4" t="s">
        <v>122</v>
      </c>
      <c r="B28" s="5" t="n">
        <v>65</v>
      </c>
      <c r="E28" s="5" t="n">
        <v>65</v>
      </c>
    </row>
    <row r="29" spans="1:7">
      <c r="A29" s="4" t="s">
        <v>123</v>
      </c>
      <c r="B29" s="5" t="n">
        <v>95</v>
      </c>
      <c r="E29" s="5" t="n">
        <v>95</v>
      </c>
    </row>
    <row r="30" spans="1:7">
      <c r="A30" s="4" t="s">
        <v>124</v>
      </c>
      <c r="B30" s="5" t="n">
        <v>-170</v>
      </c>
      <c r="F30" s="5" t="n">
        <v>-170</v>
      </c>
    </row>
    <row r="31" spans="1:7">
      <c r="A31" s="4" t="s">
        <v>125</v>
      </c>
      <c r="B31" s="5" t="n">
        <v>58</v>
      </c>
      <c r="D31" s="6" t="n">
        <v>58</v>
      </c>
    </row>
    <row r="32" spans="1:7">
      <c r="A32" s="4" t="s">
        <v>128</v>
      </c>
      <c r="B32" s="5" t="n">
        <v>202</v>
      </c>
      <c r="D32" s="5" t="n">
        <v>67</v>
      </c>
      <c r="E32" s="5" t="n">
        <v>135</v>
      </c>
    </row>
    <row r="33" spans="1:7">
      <c r="A33" s="4" t="s">
        <v>129</v>
      </c>
      <c r="B33" s="5" t="n">
        <v>8068</v>
      </c>
      <c r="C33" s="6" t="n">
        <v>0</v>
      </c>
      <c r="D33" s="6" t="n">
        <v>-5637</v>
      </c>
      <c r="E33" s="5" t="n">
        <v>10242</v>
      </c>
      <c r="F33" s="5" t="n">
        <v>4096</v>
      </c>
      <c r="G33" s="5" t="n">
        <v>-633</v>
      </c>
    </row>
    <row r="34" spans="1:7">
      <c r="A34" s="4" t="s">
        <v>130</v>
      </c>
      <c r="C34" s="5" t="n">
        <v>1163</v>
      </c>
      <c r="D34" s="5" t="n">
        <v>-429</v>
      </c>
    </row>
    <row r="35" spans="1:7">
      <c r="A35" s="3" t="s">
        <v>114</v>
      </c>
    </row>
    <row r="36" spans="1:7">
      <c r="A36" s="4" t="s">
        <v>90</v>
      </c>
      <c r="B36" s="5" t="n">
        <v>966</v>
      </c>
      <c r="F36" s="5" t="n">
        <v>966</v>
      </c>
    </row>
    <row r="37" spans="1:7">
      <c r="A37" s="4" t="s">
        <v>115</v>
      </c>
      <c r="B37" s="5" t="n">
        <v>4</v>
      </c>
      <c r="G37" s="5" t="n">
        <v>4</v>
      </c>
    </row>
    <row r="38" spans="1:7">
      <c r="A38" s="4" t="s">
        <v>116</v>
      </c>
      <c r="B38" s="5" t="n">
        <v>105</v>
      </c>
      <c r="E38" s="5" t="n">
        <v>105</v>
      </c>
    </row>
    <row r="39" spans="1:7">
      <c r="A39" s="4" t="s">
        <v>117</v>
      </c>
      <c r="C39" s="5" t="n">
        <v>7</v>
      </c>
    </row>
    <row r="40" spans="1:7">
      <c r="A40" s="4" t="s">
        <v>118</v>
      </c>
      <c r="B40" s="5" t="n">
        <v>0</v>
      </c>
      <c r="E40" s="5" t="n">
        <v>0</v>
      </c>
    </row>
    <row r="41" spans="1:7">
      <c r="A41" s="4" t="s">
        <v>119</v>
      </c>
      <c r="C41" s="5" t="n">
        <v>7</v>
      </c>
    </row>
    <row r="42" spans="1:7">
      <c r="A42" s="4" t="s">
        <v>120</v>
      </c>
      <c r="B42" s="5" t="n">
        <v>-116</v>
      </c>
      <c r="E42" s="5" t="n">
        <v>-116</v>
      </c>
    </row>
    <row r="43" spans="1:7">
      <c r="A43" s="4" t="s">
        <v>121</v>
      </c>
      <c r="C43" s="5" t="n">
        <v>-3</v>
      </c>
    </row>
    <row r="44" spans="1:7">
      <c r="A44" s="4" t="s">
        <v>123</v>
      </c>
      <c r="B44" s="5" t="n">
        <v>135</v>
      </c>
      <c r="E44" s="5" t="n">
        <v>135</v>
      </c>
    </row>
    <row r="45" spans="1:7">
      <c r="A45" s="4" t="s">
        <v>131</v>
      </c>
      <c r="B45" s="5" t="n">
        <v>76</v>
      </c>
      <c r="E45" s="5" t="n">
        <v>76</v>
      </c>
    </row>
    <row r="46" spans="1:7">
      <c r="A46" s="4" t="s">
        <v>124</v>
      </c>
      <c r="B46" s="5" t="n">
        <v>-193</v>
      </c>
      <c r="F46" s="5" t="n">
        <v>-193</v>
      </c>
    </row>
    <row r="47" spans="1:7">
      <c r="A47" s="4" t="s">
        <v>125</v>
      </c>
      <c r="B47" s="5" t="n">
        <v>74</v>
      </c>
      <c r="D47" s="6" t="n">
        <v>74</v>
      </c>
    </row>
    <row r="48" spans="1:7">
      <c r="A48" s="4" t="s">
        <v>132</v>
      </c>
      <c r="B48" s="6" t="n">
        <v>9119</v>
      </c>
      <c r="C48" s="6" t="n">
        <v>0</v>
      </c>
      <c r="D48" s="6" t="n">
        <v>-5563</v>
      </c>
      <c r="E48" s="6" t="n">
        <v>10442</v>
      </c>
      <c r="F48" s="6" t="n">
        <v>4869</v>
      </c>
      <c r="G48" s="6" t="n">
        <v>-629</v>
      </c>
    </row>
    <row r="49" spans="1:7">
      <c r="A49" s="4" t="s">
        <v>133</v>
      </c>
      <c r="C49" s="5" t="n">
        <v>1174</v>
      </c>
      <c r="D49" s="5" t="n">
        <v>-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6</v>
      </c>
      <c r="B1" s="2" t="s">
        <v>1</v>
      </c>
    </row>
    <row r="2" spans="1:4">
      <c r="B2" s="2" t="s">
        <v>2</v>
      </c>
      <c r="C2" s="2" t="s">
        <v>30</v>
      </c>
      <c r="D2" s="2" t="s">
        <v>71</v>
      </c>
    </row>
    <row r="3" spans="1:4">
      <c r="A3" s="3" t="s">
        <v>199</v>
      </c>
    </row>
    <row r="4" spans="1:4">
      <c r="A4" s="4" t="s">
        <v>447</v>
      </c>
      <c r="B4" s="6" t="n">
        <v>1858000000</v>
      </c>
      <c r="C4" s="6" t="n">
        <v>482000000</v>
      </c>
    </row>
    <row r="5" spans="1:4">
      <c r="A5" s="3" t="s">
        <v>448</v>
      </c>
    </row>
    <row r="6" spans="1:4">
      <c r="A6" s="4" t="s">
        <v>449</v>
      </c>
      <c r="B6" s="5" t="n">
        <v>2438000000</v>
      </c>
      <c r="C6" s="5" t="n">
        <v>440000000</v>
      </c>
    </row>
    <row r="7" spans="1:4">
      <c r="A7" s="4" t="s">
        <v>450</v>
      </c>
      <c r="B7" s="5" t="n">
        <v>-1013000000</v>
      </c>
      <c r="C7" s="5" t="n">
        <v>-391000000</v>
      </c>
    </row>
    <row r="8" spans="1:4">
      <c r="A8" s="4" t="s">
        <v>451</v>
      </c>
      <c r="B8" s="5" t="n">
        <v>1425000000</v>
      </c>
      <c r="C8" s="5" t="n">
        <v>49000000</v>
      </c>
    </row>
    <row r="9" spans="1:4">
      <c r="A9" s="3" t="s">
        <v>452</v>
      </c>
    </row>
    <row r="10" spans="1:4">
      <c r="A10" s="4" t="s">
        <v>453</v>
      </c>
      <c r="B10" s="5" t="n">
        <v>433000000</v>
      </c>
      <c r="C10" s="5" t="n">
        <v>433000000</v>
      </c>
    </row>
    <row r="11" spans="1:4">
      <c r="A11" s="3" t="s">
        <v>454</v>
      </c>
    </row>
    <row r="12" spans="1:4">
      <c r="A12" s="4" t="s">
        <v>455</v>
      </c>
      <c r="B12" s="5" t="n">
        <v>708000000</v>
      </c>
      <c r="C12" s="5" t="n">
        <v>13000000</v>
      </c>
      <c r="D12" s="6" t="n">
        <v>13000000</v>
      </c>
    </row>
    <row r="13" spans="1:4">
      <c r="A13" s="4" t="s">
        <v>412</v>
      </c>
      <c r="B13" s="5" t="n">
        <v>0</v>
      </c>
      <c r="C13" s="5" t="n">
        <v>0</v>
      </c>
      <c r="D13" s="5" t="n">
        <v>0</v>
      </c>
    </row>
    <row r="14" spans="1:4">
      <c r="A14" s="4" t="s">
        <v>456</v>
      </c>
    </row>
    <row r="15" spans="1:4">
      <c r="A15" s="3" t="s">
        <v>452</v>
      </c>
    </row>
    <row r="16" spans="1:4">
      <c r="A16" s="4" t="s">
        <v>453</v>
      </c>
      <c r="B16" s="5" t="n">
        <v>386000000</v>
      </c>
      <c r="C16" s="5" t="n">
        <v>386000000</v>
      </c>
    </row>
    <row r="17" spans="1:4">
      <c r="A17" s="4" t="s">
        <v>457</v>
      </c>
    </row>
    <row r="18" spans="1:4">
      <c r="A18" s="3" t="s">
        <v>452</v>
      </c>
    </row>
    <row r="19" spans="1:4">
      <c r="A19" s="4" t="s">
        <v>453</v>
      </c>
      <c r="B19" s="5" t="n">
        <v>47000000</v>
      </c>
      <c r="C19" s="5" t="n">
        <v>47000000</v>
      </c>
    </row>
    <row r="20" spans="1:4">
      <c r="A20" s="3" t="s">
        <v>454</v>
      </c>
    </row>
    <row r="21" spans="1:4">
      <c r="A21" s="4" t="s">
        <v>412</v>
      </c>
      <c r="B21" s="5" t="n">
        <v>0</v>
      </c>
      <c r="C21" s="5" t="n">
        <v>0</v>
      </c>
      <c r="D21" s="6" t="n">
        <v>0</v>
      </c>
    </row>
    <row r="22" spans="1:4">
      <c r="A22" s="4" t="s">
        <v>458</v>
      </c>
    </row>
    <row r="23" spans="1:4">
      <c r="A23" s="3" t="s">
        <v>448</v>
      </c>
    </row>
    <row r="24" spans="1:4">
      <c r="A24" s="4" t="s">
        <v>449</v>
      </c>
      <c r="C24" s="5" t="n">
        <v>116000000</v>
      </c>
    </row>
    <row r="25" spans="1:4">
      <c r="A25" s="4" t="s">
        <v>450</v>
      </c>
      <c r="C25" s="5" t="n">
        <v>-93000000</v>
      </c>
    </row>
    <row r="26" spans="1:4">
      <c r="A26" s="4" t="s">
        <v>451</v>
      </c>
      <c r="C26" s="6" t="n">
        <v>23000000</v>
      </c>
    </row>
    <row r="27" spans="1:4">
      <c r="A27" s="4" t="s">
        <v>459</v>
      </c>
    </row>
    <row r="28" spans="1:4">
      <c r="A28" s="3" t="s">
        <v>448</v>
      </c>
    </row>
    <row r="29" spans="1:4">
      <c r="A29" s="4" t="s">
        <v>400</v>
      </c>
      <c r="C29" s="4" t="s">
        <v>377</v>
      </c>
    </row>
    <row r="30" spans="1:4">
      <c r="A30" s="4" t="s">
        <v>460</v>
      </c>
    </row>
    <row r="31" spans="1:4">
      <c r="A31" s="3" t="s">
        <v>448</v>
      </c>
    </row>
    <row r="32" spans="1:4">
      <c r="A32" s="4" t="s">
        <v>400</v>
      </c>
      <c r="C32" s="4" t="s">
        <v>461</v>
      </c>
    </row>
    <row r="33" spans="1:4">
      <c r="A33" s="4" t="s">
        <v>462</v>
      </c>
    </row>
    <row r="34" spans="1:4">
      <c r="A34" s="3" t="s">
        <v>448</v>
      </c>
    </row>
    <row r="35" spans="1:4">
      <c r="A35" s="4" t="s">
        <v>400</v>
      </c>
      <c r="C35" s="4" t="s">
        <v>463</v>
      </c>
    </row>
    <row r="36" spans="1:4">
      <c r="A36" s="4" t="s">
        <v>449</v>
      </c>
      <c r="B36" s="5" t="n">
        <v>1154000000</v>
      </c>
      <c r="C36" s="6" t="n">
        <v>309000000</v>
      </c>
    </row>
    <row r="37" spans="1:4">
      <c r="A37" s="4" t="s">
        <v>450</v>
      </c>
      <c r="B37" s="5" t="n">
        <v>-583000000</v>
      </c>
      <c r="C37" s="5" t="n">
        <v>-298000000</v>
      </c>
    </row>
    <row r="38" spans="1:4">
      <c r="A38" s="4" t="s">
        <v>451</v>
      </c>
      <c r="B38" s="6" t="n">
        <v>571000000</v>
      </c>
      <c r="C38" s="6" t="n">
        <v>11000000</v>
      </c>
    </row>
    <row r="39" spans="1:4">
      <c r="A39" s="4" t="s">
        <v>464</v>
      </c>
    </row>
    <row r="40" spans="1:4">
      <c r="A40" s="3" t="s">
        <v>448</v>
      </c>
    </row>
    <row r="41" spans="1:4">
      <c r="A41" s="4" t="s">
        <v>400</v>
      </c>
      <c r="B41" s="4" t="s">
        <v>465</v>
      </c>
    </row>
    <row r="42" spans="1:4">
      <c r="A42" s="4" t="s">
        <v>466</v>
      </c>
    </row>
    <row r="43" spans="1:4">
      <c r="A43" s="3" t="s">
        <v>448</v>
      </c>
    </row>
    <row r="44" spans="1:4">
      <c r="A44" s="4" t="s">
        <v>400</v>
      </c>
      <c r="B44" s="4" t="s">
        <v>463</v>
      </c>
    </row>
    <row r="45" spans="1:4">
      <c r="A45" s="4" t="s">
        <v>467</v>
      </c>
    </row>
    <row r="46" spans="1:4">
      <c r="A46" s="3" t="s">
        <v>448</v>
      </c>
    </row>
    <row r="47" spans="1:4">
      <c r="A47" s="4" t="s">
        <v>400</v>
      </c>
      <c r="C47" s="4" t="s">
        <v>406</v>
      </c>
    </row>
    <row r="48" spans="1:4">
      <c r="A48" s="4" t="s">
        <v>449</v>
      </c>
      <c r="B48" s="6" t="n">
        <v>595000000</v>
      </c>
      <c r="C48" s="6" t="n">
        <v>15000000</v>
      </c>
    </row>
    <row r="49" spans="1:4">
      <c r="A49" s="4" t="s">
        <v>450</v>
      </c>
      <c r="B49" s="5" t="n">
        <v>-145000000</v>
      </c>
      <c r="C49" s="5" t="n">
        <v>0</v>
      </c>
    </row>
    <row r="50" spans="1:4">
      <c r="A50" s="4" t="s">
        <v>451</v>
      </c>
      <c r="B50" s="6" t="n">
        <v>450000000</v>
      </c>
      <c r="C50" s="6" t="n">
        <v>15000000</v>
      </c>
    </row>
    <row r="51" spans="1:4">
      <c r="A51" s="4" t="s">
        <v>468</v>
      </c>
    </row>
    <row r="52" spans="1:4">
      <c r="A52" s="3" t="s">
        <v>448</v>
      </c>
    </row>
    <row r="53" spans="1:4">
      <c r="A53" s="4" t="s">
        <v>400</v>
      </c>
      <c r="B53" s="4" t="s">
        <v>465</v>
      </c>
    </row>
    <row r="54" spans="1:4">
      <c r="A54" s="4" t="s">
        <v>469</v>
      </c>
    </row>
    <row r="55" spans="1:4">
      <c r="A55" s="3" t="s">
        <v>448</v>
      </c>
    </row>
    <row r="56" spans="1:4">
      <c r="A56" s="4" t="s">
        <v>400</v>
      </c>
      <c r="B56" s="4" t="s">
        <v>406</v>
      </c>
    </row>
    <row r="57" spans="1:4">
      <c r="A57" s="4" t="s">
        <v>470</v>
      </c>
    </row>
    <row r="58" spans="1:4">
      <c r="A58" s="3" t="s">
        <v>448</v>
      </c>
    </row>
    <row r="59" spans="1:4">
      <c r="A59" s="4" t="s">
        <v>400</v>
      </c>
      <c r="B59" s="4" t="s">
        <v>396</v>
      </c>
    </row>
    <row r="60" spans="1:4">
      <c r="A60" s="4" t="s">
        <v>449</v>
      </c>
      <c r="B60" s="6" t="n">
        <v>617000000</v>
      </c>
    </row>
    <row r="61" spans="1:4">
      <c r="A61" s="4" t="s">
        <v>450</v>
      </c>
      <c r="B61" s="5" t="n">
        <v>-266000000</v>
      </c>
    </row>
    <row r="62" spans="1:4">
      <c r="A62" s="4" t="s">
        <v>451</v>
      </c>
      <c r="B62" s="5" t="n">
        <v>351000000</v>
      </c>
    </row>
    <row r="63" spans="1:4">
      <c r="A63" s="4" t="s">
        <v>457</v>
      </c>
    </row>
    <row r="64" spans="1:4">
      <c r="A64" s="3" t="s">
        <v>448</v>
      </c>
    </row>
    <row r="65" spans="1:4">
      <c r="A65" s="4" t="s">
        <v>449</v>
      </c>
      <c r="B65" s="5" t="n">
        <v>54000000</v>
      </c>
    </row>
    <row r="66" spans="1:4">
      <c r="A66" s="4" t="s">
        <v>450</v>
      </c>
      <c r="B66" s="5" t="n">
        <v>-8000000</v>
      </c>
    </row>
    <row r="67" spans="1:4">
      <c r="A67" s="4" t="s">
        <v>451</v>
      </c>
      <c r="B67" s="6" t="n">
        <v>46000000</v>
      </c>
    </row>
    <row r="68" spans="1:4">
      <c r="A68" s="4" t="s">
        <v>471</v>
      </c>
    </row>
    <row r="69" spans="1:4">
      <c r="A69" s="3" t="s">
        <v>448</v>
      </c>
    </row>
    <row r="70" spans="1:4">
      <c r="A70" s="4" t="s">
        <v>400</v>
      </c>
      <c r="B70" s="4" t="s">
        <v>472</v>
      </c>
    </row>
    <row r="71" spans="1:4">
      <c r="A71" s="4" t="s">
        <v>473</v>
      </c>
    </row>
    <row r="72" spans="1:4">
      <c r="A72" s="3" t="s">
        <v>448</v>
      </c>
    </row>
    <row r="73" spans="1:4">
      <c r="A73" s="4" t="s">
        <v>400</v>
      </c>
      <c r="B73" s="4" t="s">
        <v>461</v>
      </c>
    </row>
    <row r="74" spans="1:4">
      <c r="A74" s="4" t="s">
        <v>151</v>
      </c>
    </row>
    <row r="75" spans="1:4">
      <c r="A75" s="3" t="s">
        <v>448</v>
      </c>
    </row>
    <row r="76" spans="1:4">
      <c r="A76" s="4" t="s">
        <v>449</v>
      </c>
      <c r="B76" s="6" t="n">
        <v>18000000</v>
      </c>
    </row>
    <row r="77" spans="1:4">
      <c r="A77" s="4" t="s">
        <v>450</v>
      </c>
      <c r="B77" s="5" t="n">
        <v>-11000000</v>
      </c>
    </row>
    <row r="78" spans="1:4">
      <c r="A78" s="4" t="s">
        <v>451</v>
      </c>
      <c r="B78" s="6" t="n">
        <v>7000000</v>
      </c>
    </row>
    <row r="79" spans="1:4">
      <c r="A79" s="4" t="s">
        <v>474</v>
      </c>
    </row>
    <row r="80" spans="1:4">
      <c r="A80" s="3" t="s">
        <v>448</v>
      </c>
    </row>
    <row r="81" spans="1:4">
      <c r="A81" s="4" t="s">
        <v>400</v>
      </c>
      <c r="B81" s="4" t="s">
        <v>377</v>
      </c>
    </row>
    <row r="82" spans="1:4">
      <c r="A82" s="4" t="s">
        <v>475</v>
      </c>
    </row>
    <row r="83" spans="1:4">
      <c r="A83" s="3" t="s">
        <v>448</v>
      </c>
    </row>
    <row r="84" spans="1:4">
      <c r="A84" s="4" t="s">
        <v>400</v>
      </c>
      <c r="B84" s="4" t="s">
        <v>4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5" t="n">
        <v>2017</v>
      </c>
      <c r="B3" s="6" t="n">
        <v>756</v>
      </c>
    </row>
    <row r="4" spans="1:3">
      <c r="A4" s="5" t="n">
        <v>2018</v>
      </c>
      <c r="B4" s="5" t="n">
        <v>361</v>
      </c>
    </row>
    <row r="5" spans="1:3">
      <c r="A5" s="5" t="n">
        <v>2019</v>
      </c>
      <c r="B5" s="5" t="n">
        <v>216</v>
      </c>
    </row>
    <row r="6" spans="1:3">
      <c r="A6" s="5" t="n">
        <v>2020</v>
      </c>
      <c r="B6" s="5" t="n">
        <v>72</v>
      </c>
    </row>
    <row r="7" spans="1:3">
      <c r="A7" s="5" t="n">
        <v>2021</v>
      </c>
      <c r="B7" s="5" t="n">
        <v>11</v>
      </c>
    </row>
    <row r="8" spans="1:3">
      <c r="A8" s="4" t="s">
        <v>479</v>
      </c>
      <c r="B8" s="5" t="n">
        <v>9</v>
      </c>
    </row>
    <row r="9" spans="1:3">
      <c r="A9" s="4" t="s">
        <v>451</v>
      </c>
      <c r="B9" s="6" t="n">
        <v>1425</v>
      </c>
      <c r="C9" s="6"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16"/>
    <col customWidth="1" max="3" min="3" width="15"/>
  </cols>
  <sheetData>
    <row r="1" spans="1:3">
      <c r="A1" s="1" t="s">
        <v>480</v>
      </c>
      <c r="B1" s="2" t="s">
        <v>1</v>
      </c>
    </row>
    <row r="2" spans="1:3">
      <c r="B2" s="2" t="s">
        <v>2</v>
      </c>
      <c r="C2" s="2" t="s">
        <v>30</v>
      </c>
    </row>
    <row r="3" spans="1:3">
      <c r="A3" s="3" t="s">
        <v>481</v>
      </c>
    </row>
    <row r="4" spans="1:3">
      <c r="A4" s="4" t="s">
        <v>482</v>
      </c>
      <c r="B4" s="6" t="n">
        <v>7095000000</v>
      </c>
      <c r="C4" s="6" t="n">
        <v>7086000000</v>
      </c>
    </row>
    <row r="5" spans="1:3">
      <c r="A5" s="4" t="s">
        <v>483</v>
      </c>
      <c r="B5" s="5" t="n">
        <v>2675000000</v>
      </c>
      <c r="C5" s="5" t="n">
        <v>12000000</v>
      </c>
    </row>
    <row r="6" spans="1:3">
      <c r="A6" s="4" t="s">
        <v>151</v>
      </c>
      <c r="B6" s="5" t="n">
        <v>-2000000</v>
      </c>
      <c r="C6" s="5" t="n">
        <v>-3000000</v>
      </c>
    </row>
    <row r="7" spans="1:3">
      <c r="A7" s="4" t="s">
        <v>484</v>
      </c>
      <c r="B7" s="5" t="n">
        <v>9768000000</v>
      </c>
      <c r="C7" s="5" t="n">
        <v>7095000000</v>
      </c>
    </row>
    <row r="8" spans="1:3">
      <c r="A8" s="4" t="s">
        <v>485</v>
      </c>
      <c r="B8" s="5" t="n">
        <v>0</v>
      </c>
      <c r="C8" s="5" t="n">
        <v>0</v>
      </c>
    </row>
    <row r="9" spans="1:3">
      <c r="A9" s="4" t="s">
        <v>486</v>
      </c>
    </row>
    <row r="10" spans="1:3">
      <c r="A10" s="3" t="s">
        <v>481</v>
      </c>
    </row>
    <row r="11" spans="1:3">
      <c r="A11" s="4" t="s">
        <v>482</v>
      </c>
      <c r="B11" s="5" t="n">
        <v>6905000000</v>
      </c>
      <c r="C11" s="5" t="n">
        <v>6908000000</v>
      </c>
    </row>
    <row r="12" spans="1:3">
      <c r="A12" s="4" t="s">
        <v>483</v>
      </c>
      <c r="B12" s="5" t="n">
        <v>0</v>
      </c>
      <c r="C12" s="5" t="n">
        <v>0</v>
      </c>
    </row>
    <row r="13" spans="1:3">
      <c r="A13" s="4" t="s">
        <v>151</v>
      </c>
      <c r="B13" s="5" t="n">
        <v>-2000000</v>
      </c>
      <c r="C13" s="5" t="n">
        <v>-3000000</v>
      </c>
    </row>
    <row r="14" spans="1:3">
      <c r="A14" s="4" t="s">
        <v>484</v>
      </c>
      <c r="B14" s="5" t="n">
        <v>6903000000</v>
      </c>
      <c r="C14" s="5" t="n">
        <v>6905000000</v>
      </c>
    </row>
    <row r="15" spans="1:3">
      <c r="A15" s="4" t="s">
        <v>487</v>
      </c>
    </row>
    <row r="16" spans="1:3">
      <c r="A16" s="3" t="s">
        <v>481</v>
      </c>
    </row>
    <row r="17" spans="1:3">
      <c r="A17" s="4" t="s">
        <v>482</v>
      </c>
      <c r="B17" s="5" t="n">
        <v>178000000</v>
      </c>
      <c r="C17" s="5" t="n">
        <v>178000000</v>
      </c>
    </row>
    <row r="18" spans="1:3">
      <c r="A18" s="4" t="s">
        <v>483</v>
      </c>
      <c r="B18" s="5" t="n">
        <v>0</v>
      </c>
      <c r="C18" s="5" t="n">
        <v>0</v>
      </c>
    </row>
    <row r="19" spans="1:3">
      <c r="A19" s="4" t="s">
        <v>151</v>
      </c>
      <c r="B19" s="5" t="n">
        <v>0</v>
      </c>
      <c r="C19" s="5" t="n">
        <v>0</v>
      </c>
    </row>
    <row r="20" spans="1:3">
      <c r="A20" s="4" t="s">
        <v>484</v>
      </c>
      <c r="B20" s="5" t="n">
        <v>178000000</v>
      </c>
      <c r="C20" s="5" t="n">
        <v>178000000</v>
      </c>
    </row>
    <row r="21" spans="1:3">
      <c r="A21" s="4" t="s">
        <v>488</v>
      </c>
    </row>
    <row r="22" spans="1:3">
      <c r="A22" s="3" t="s">
        <v>481</v>
      </c>
    </row>
    <row r="23" spans="1:3">
      <c r="A23" s="4" t="s">
        <v>482</v>
      </c>
      <c r="B23" s="5" t="n">
        <v>0</v>
      </c>
      <c r="C23" s="5" t="n">
        <v>0</v>
      </c>
    </row>
    <row r="24" spans="1:3">
      <c r="A24" s="4" t="s">
        <v>483</v>
      </c>
      <c r="B24" s="5" t="n">
        <v>2675000000</v>
      </c>
      <c r="C24" s="5" t="n">
        <v>0</v>
      </c>
    </row>
    <row r="25" spans="1:3">
      <c r="A25" s="4" t="s">
        <v>151</v>
      </c>
      <c r="B25" s="5" t="n">
        <v>0</v>
      </c>
      <c r="C25" s="5" t="n">
        <v>0</v>
      </c>
    </row>
    <row r="26" spans="1:3">
      <c r="A26" s="4" t="s">
        <v>484</v>
      </c>
      <c r="B26" s="5" t="n">
        <v>2675000000</v>
      </c>
      <c r="C26" s="5" t="n">
        <v>0</v>
      </c>
    </row>
    <row r="27" spans="1:3">
      <c r="A27" s="4" t="s">
        <v>151</v>
      </c>
    </row>
    <row r="28" spans="1:3">
      <c r="A28" s="3" t="s">
        <v>481</v>
      </c>
    </row>
    <row r="29" spans="1:3">
      <c r="A29" s="4" t="s">
        <v>482</v>
      </c>
      <c r="B29" s="5" t="n">
        <v>12000000</v>
      </c>
      <c r="C29" s="5" t="n">
        <v>0</v>
      </c>
    </row>
    <row r="30" spans="1:3">
      <c r="A30" s="4" t="s">
        <v>483</v>
      </c>
      <c r="B30" s="5" t="n">
        <v>0</v>
      </c>
      <c r="C30" s="5" t="n">
        <v>12000000</v>
      </c>
    </row>
    <row r="31" spans="1:3">
      <c r="A31" s="4" t="s">
        <v>151</v>
      </c>
      <c r="B31" s="5" t="n">
        <v>0</v>
      </c>
      <c r="C31" s="5" t="n">
        <v>0</v>
      </c>
    </row>
    <row r="32" spans="1:3">
      <c r="A32" s="4" t="s">
        <v>484</v>
      </c>
      <c r="B32" s="6" t="n">
        <v>12000000</v>
      </c>
      <c r="C32" s="6" t="n">
        <v>12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491</v>
      </c>
      <c r="B3" s="6" t="n">
        <v>186</v>
      </c>
      <c r="C3" s="6" t="n">
        <v>216</v>
      </c>
    </row>
    <row r="4" spans="1:3">
      <c r="A4" s="3" t="s">
        <v>203</v>
      </c>
    </row>
    <row r="5" spans="1:3">
      <c r="A5" s="4" t="s">
        <v>492</v>
      </c>
      <c r="B5" s="6" t="n">
        <v>393</v>
      </c>
      <c r="C5" s="6" t="n">
        <v>2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2990</v>
      </c>
      <c r="C3" s="6" t="n">
        <v>1667</v>
      </c>
    </row>
    <row r="4" spans="1:3">
      <c r="A4" s="4" t="s">
        <v>424</v>
      </c>
    </row>
    <row r="5" spans="1:3">
      <c r="A5" s="3" t="s">
        <v>494</v>
      </c>
    </row>
    <row r="6" spans="1:3">
      <c r="A6" s="4" t="s">
        <v>495</v>
      </c>
      <c r="B6" s="5" t="n">
        <v>2921</v>
      </c>
      <c r="C6" s="5" t="n">
        <v>1613</v>
      </c>
    </row>
    <row r="7" spans="1:3">
      <c r="A7" s="4" t="s">
        <v>423</v>
      </c>
    </row>
    <row r="8" spans="1:3">
      <c r="A8" s="3" t="s">
        <v>494</v>
      </c>
    </row>
    <row r="9" spans="1:3">
      <c r="A9" s="4" t="s">
        <v>495</v>
      </c>
      <c r="B9" s="5" t="n">
        <v>38</v>
      </c>
      <c r="C9" s="5" t="n">
        <v>34</v>
      </c>
    </row>
    <row r="10" spans="1:3">
      <c r="A10" s="4" t="s">
        <v>496</v>
      </c>
    </row>
    <row r="11" spans="1:3">
      <c r="A11" s="3" t="s">
        <v>494</v>
      </c>
    </row>
    <row r="12" spans="1:3">
      <c r="A12" s="4" t="s">
        <v>495</v>
      </c>
      <c r="B12" s="5" t="n">
        <v>9</v>
      </c>
      <c r="C12" s="5" t="n">
        <v>9</v>
      </c>
    </row>
    <row r="13" spans="1:3">
      <c r="A13" s="4" t="s">
        <v>497</v>
      </c>
    </row>
    <row r="14" spans="1:3">
      <c r="A14" s="3" t="s">
        <v>494</v>
      </c>
    </row>
    <row r="15" spans="1:3">
      <c r="A15" s="4" t="s">
        <v>495</v>
      </c>
      <c r="C15" s="5" t="n">
        <v>11</v>
      </c>
    </row>
    <row r="16" spans="1:3">
      <c r="A16" s="4" t="s">
        <v>498</v>
      </c>
    </row>
    <row r="17" spans="1:3">
      <c r="A17" s="3" t="s">
        <v>494</v>
      </c>
    </row>
    <row r="18" spans="1:3">
      <c r="A18" s="4" t="s">
        <v>495</v>
      </c>
      <c r="B18" s="5" t="n">
        <v>22</v>
      </c>
    </row>
    <row r="19" spans="1:3">
      <c r="A19" s="3" t="s">
        <v>499</v>
      </c>
    </row>
    <row r="20" spans="1:3">
      <c r="A20" s="4" t="s">
        <v>500</v>
      </c>
      <c r="C20" s="5" t="n">
        <v>-4</v>
      </c>
    </row>
    <row r="21" spans="1:3">
      <c r="A21" s="4" t="s">
        <v>501</v>
      </c>
    </row>
    <row r="22" spans="1:3">
      <c r="A22" s="3" t="s">
        <v>494</v>
      </c>
    </row>
    <row r="23" spans="1:3">
      <c r="A23" s="4" t="s">
        <v>495</v>
      </c>
      <c r="B23" s="5" t="n">
        <v>2959</v>
      </c>
      <c r="C23" s="5" t="n">
        <v>1647</v>
      </c>
    </row>
    <row r="24" spans="1:3">
      <c r="A24" s="4" t="s">
        <v>502</v>
      </c>
    </row>
    <row r="25" spans="1:3">
      <c r="A25" s="3" t="s">
        <v>494</v>
      </c>
    </row>
    <row r="26" spans="1:3">
      <c r="A26" s="4" t="s">
        <v>495</v>
      </c>
      <c r="B26" s="5" t="n">
        <v>2921</v>
      </c>
      <c r="C26" s="5" t="n">
        <v>1613</v>
      </c>
    </row>
    <row r="27" spans="1:3">
      <c r="A27" s="4" t="s">
        <v>503</v>
      </c>
    </row>
    <row r="28" spans="1:3">
      <c r="A28" s="3" t="s">
        <v>494</v>
      </c>
    </row>
    <row r="29" spans="1:3">
      <c r="A29" s="4" t="s">
        <v>495</v>
      </c>
      <c r="B29" s="5" t="n">
        <v>38</v>
      </c>
      <c r="C29" s="5" t="n">
        <v>34</v>
      </c>
    </row>
    <row r="30" spans="1:3">
      <c r="A30" s="4" t="s">
        <v>504</v>
      </c>
    </row>
    <row r="31" spans="1:3">
      <c r="A31" s="3" t="s">
        <v>494</v>
      </c>
    </row>
    <row r="32" spans="1:3">
      <c r="A32" s="4" t="s">
        <v>495</v>
      </c>
      <c r="B32" s="5" t="n">
        <v>0</v>
      </c>
      <c r="C32" s="5" t="n">
        <v>0</v>
      </c>
    </row>
    <row r="33" spans="1:3">
      <c r="A33" s="4" t="s">
        <v>505</v>
      </c>
    </row>
    <row r="34" spans="1:3">
      <c r="A34" s="3" t="s">
        <v>494</v>
      </c>
    </row>
    <row r="35" spans="1:3">
      <c r="A35" s="4" t="s">
        <v>495</v>
      </c>
      <c r="C35" s="5" t="n">
        <v>0</v>
      </c>
    </row>
    <row r="36" spans="1:3">
      <c r="A36" s="4" t="s">
        <v>506</v>
      </c>
    </row>
    <row r="37" spans="1:3">
      <c r="A37" s="3" t="s">
        <v>494</v>
      </c>
    </row>
    <row r="38" spans="1:3">
      <c r="A38" s="4" t="s">
        <v>495</v>
      </c>
      <c r="B38" s="5" t="n">
        <v>0</v>
      </c>
    </row>
    <row r="39" spans="1:3">
      <c r="A39" s="3" t="s">
        <v>499</v>
      </c>
    </row>
    <row r="40" spans="1:3">
      <c r="A40" s="4" t="s">
        <v>500</v>
      </c>
      <c r="C40" s="5" t="n">
        <v>0</v>
      </c>
    </row>
    <row r="41" spans="1:3">
      <c r="A41" s="4" t="s">
        <v>507</v>
      </c>
    </row>
    <row r="42" spans="1:3">
      <c r="A42" s="3" t="s">
        <v>494</v>
      </c>
    </row>
    <row r="43" spans="1:3">
      <c r="A43" s="4" t="s">
        <v>495</v>
      </c>
      <c r="B43" s="5" t="n">
        <v>22</v>
      </c>
      <c r="C43" s="5" t="n">
        <v>11</v>
      </c>
    </row>
    <row r="44" spans="1:3">
      <c r="A44" s="4" t="s">
        <v>508</v>
      </c>
    </row>
    <row r="45" spans="1:3">
      <c r="A45" s="3" t="s">
        <v>494</v>
      </c>
    </row>
    <row r="46" spans="1:3">
      <c r="A46" s="4" t="s">
        <v>495</v>
      </c>
      <c r="B46" s="5" t="n">
        <v>0</v>
      </c>
      <c r="C46" s="5" t="n">
        <v>0</v>
      </c>
    </row>
    <row r="47" spans="1:3">
      <c r="A47" s="4" t="s">
        <v>509</v>
      </c>
    </row>
    <row r="48" spans="1:3">
      <c r="A48" s="3" t="s">
        <v>494</v>
      </c>
    </row>
    <row r="49" spans="1:3">
      <c r="A49" s="4" t="s">
        <v>495</v>
      </c>
      <c r="B49" s="5" t="n">
        <v>0</v>
      </c>
      <c r="C49" s="5" t="n">
        <v>0</v>
      </c>
    </row>
    <row r="50" spans="1:3">
      <c r="A50" s="4" t="s">
        <v>510</v>
      </c>
    </row>
    <row r="51" spans="1:3">
      <c r="A51" s="3" t="s">
        <v>494</v>
      </c>
    </row>
    <row r="52" spans="1:3">
      <c r="A52" s="4" t="s">
        <v>495</v>
      </c>
      <c r="B52" s="5" t="n">
        <v>0</v>
      </c>
      <c r="C52" s="5" t="n">
        <v>0</v>
      </c>
    </row>
    <row r="53" spans="1:3">
      <c r="A53" s="4" t="s">
        <v>511</v>
      </c>
    </row>
    <row r="54" spans="1:3">
      <c r="A54" s="3" t="s">
        <v>494</v>
      </c>
    </row>
    <row r="55" spans="1:3">
      <c r="A55" s="4" t="s">
        <v>495</v>
      </c>
      <c r="C55" s="5" t="n">
        <v>11</v>
      </c>
    </row>
    <row r="56" spans="1:3">
      <c r="A56" s="4" t="s">
        <v>512</v>
      </c>
    </row>
    <row r="57" spans="1:3">
      <c r="A57" s="3" t="s">
        <v>494</v>
      </c>
    </row>
    <row r="58" spans="1:3">
      <c r="A58" s="4" t="s">
        <v>495</v>
      </c>
      <c r="B58" s="5" t="n">
        <v>22</v>
      </c>
    </row>
    <row r="59" spans="1:3">
      <c r="A59" s="3" t="s">
        <v>499</v>
      </c>
    </row>
    <row r="60" spans="1:3">
      <c r="A60" s="4" t="s">
        <v>500</v>
      </c>
      <c r="C60" s="5" t="n">
        <v>-4</v>
      </c>
    </row>
    <row r="61" spans="1:3">
      <c r="A61" s="4" t="s">
        <v>513</v>
      </c>
    </row>
    <row r="62" spans="1:3">
      <c r="A62" s="3" t="s">
        <v>494</v>
      </c>
    </row>
    <row r="63" spans="1:3">
      <c r="A63" s="4" t="s">
        <v>495</v>
      </c>
      <c r="B63" s="5" t="n">
        <v>9</v>
      </c>
      <c r="C63" s="5" t="n">
        <v>9</v>
      </c>
    </row>
    <row r="64" spans="1:3">
      <c r="A64" s="4" t="s">
        <v>514</v>
      </c>
    </row>
    <row r="65" spans="1:3">
      <c r="A65" s="3" t="s">
        <v>494</v>
      </c>
    </row>
    <row r="66" spans="1:3">
      <c r="A66" s="4" t="s">
        <v>495</v>
      </c>
      <c r="B66" s="5" t="n">
        <v>0</v>
      </c>
      <c r="C66" s="5" t="n">
        <v>0</v>
      </c>
    </row>
    <row r="67" spans="1:3">
      <c r="A67" s="4" t="s">
        <v>515</v>
      </c>
    </row>
    <row r="68" spans="1:3">
      <c r="A68" s="3" t="s">
        <v>494</v>
      </c>
    </row>
    <row r="69" spans="1:3">
      <c r="A69" s="4" t="s">
        <v>495</v>
      </c>
      <c r="B69" s="5" t="n">
        <v>0</v>
      </c>
      <c r="C69" s="5" t="n">
        <v>0</v>
      </c>
    </row>
    <row r="70" spans="1:3">
      <c r="A70" s="4" t="s">
        <v>516</v>
      </c>
    </row>
    <row r="71" spans="1:3">
      <c r="A71" s="3" t="s">
        <v>494</v>
      </c>
    </row>
    <row r="72" spans="1:3">
      <c r="A72" s="4" t="s">
        <v>495</v>
      </c>
      <c r="B72" s="5" t="n">
        <v>9</v>
      </c>
      <c r="C72" s="5" t="n">
        <v>9</v>
      </c>
    </row>
    <row r="73" spans="1:3">
      <c r="A73" s="4" t="s">
        <v>517</v>
      </c>
    </row>
    <row r="74" spans="1:3">
      <c r="A74" s="3" t="s">
        <v>494</v>
      </c>
    </row>
    <row r="75" spans="1:3">
      <c r="A75" s="4" t="s">
        <v>495</v>
      </c>
      <c r="C75" s="5" t="n">
        <v>0</v>
      </c>
    </row>
    <row r="76" spans="1:3">
      <c r="A76" s="4" t="s">
        <v>518</v>
      </c>
    </row>
    <row r="77" spans="1:3">
      <c r="A77" s="3" t="s">
        <v>494</v>
      </c>
    </row>
    <row r="78" spans="1:3">
      <c r="A78" s="4" t="s">
        <v>495</v>
      </c>
      <c r="B78" s="6" t="n">
        <v>0</v>
      </c>
    </row>
    <row r="79" spans="1:3">
      <c r="A79" s="3" t="s">
        <v>499</v>
      </c>
    </row>
    <row r="80" spans="1:3">
      <c r="A80" s="4" t="s">
        <v>500</v>
      </c>
      <c r="C8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4" t="s">
        <v>520</v>
      </c>
    </row>
    <row r="4" spans="1:3">
      <c r="A4" s="3" t="s">
        <v>521</v>
      </c>
    </row>
    <row r="5" spans="1:3">
      <c r="A5" s="4" t="s">
        <v>522</v>
      </c>
      <c r="B5" s="6" t="n">
        <v>0</v>
      </c>
      <c r="C5" s="6" t="n">
        <v>489000000</v>
      </c>
    </row>
    <row r="6" spans="1:3">
      <c r="A6" s="4" t="s">
        <v>523</v>
      </c>
      <c r="C6" s="5" t="n">
        <v>11000000</v>
      </c>
    </row>
    <row r="7" spans="1:3">
      <c r="A7" s="4" t="s">
        <v>524</v>
      </c>
      <c r="C7" s="5" t="n">
        <v>8000000</v>
      </c>
    </row>
    <row r="8" spans="1:3">
      <c r="A8" s="4" t="s">
        <v>525</v>
      </c>
      <c r="C8" s="5" t="n">
        <v>250000000</v>
      </c>
    </row>
    <row r="9" spans="1:3">
      <c r="A9" s="4" t="s">
        <v>526</v>
      </c>
    </row>
    <row r="10" spans="1:3">
      <c r="A10" s="3" t="s">
        <v>521</v>
      </c>
    </row>
    <row r="11" spans="1:3">
      <c r="A11" s="4" t="s">
        <v>522</v>
      </c>
      <c r="B11" s="5" t="n">
        <v>346000000</v>
      </c>
      <c r="C11" s="5" t="n">
        <v>381000000</v>
      </c>
    </row>
    <row r="12" spans="1:3">
      <c r="A12" s="4" t="s">
        <v>523</v>
      </c>
      <c r="B12" s="5" t="n">
        <v>22000000</v>
      </c>
      <c r="C12" s="5" t="n">
        <v>-4000000</v>
      </c>
    </row>
    <row r="13" spans="1:3">
      <c r="A13" s="4" t="s">
        <v>527</v>
      </c>
      <c r="B13" s="5" t="n">
        <v>22000000</v>
      </c>
    </row>
    <row r="14" spans="1:3">
      <c r="A14" s="4" t="s">
        <v>528</v>
      </c>
      <c r="B14" s="5" t="n">
        <v>7000000</v>
      </c>
    </row>
    <row r="15" spans="1:3">
      <c r="A15" s="4" t="s">
        <v>529</v>
      </c>
      <c r="B15" s="6" t="n">
        <v>0</v>
      </c>
      <c r="C15" s="6" t="n">
        <v>0</v>
      </c>
    </row>
    <row r="16" spans="1:3">
      <c r="A16" s="4" t="s">
        <v>530</v>
      </c>
      <c r="B16" s="4" t="s">
        <v>4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1</v>
      </c>
    </row>
    <row r="3" spans="1:4">
      <c r="A3" s="4" t="s">
        <v>532</v>
      </c>
    </row>
    <row r="4" spans="1:4">
      <c r="A4" s="3" t="s">
        <v>494</v>
      </c>
    </row>
    <row r="5" spans="1:4">
      <c r="A5" s="4" t="s">
        <v>533</v>
      </c>
      <c r="B5" s="6" t="n">
        <v>0</v>
      </c>
      <c r="C5" s="6" t="n">
        <v>0</v>
      </c>
      <c r="D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5"/>
    <col customWidth="1" max="12" min="12" width="14"/>
    <col customWidth="1" max="13" min="13" width="15"/>
    <col customWidth="1" max="14" min="14" width="14"/>
    <col customWidth="1" max="15" min="15" width="15"/>
    <col customWidth="1" max="16" min="16" width="15"/>
  </cols>
  <sheetData>
    <row r="1" spans="1:16">
      <c r="A1" s="1" t="s">
        <v>534</v>
      </c>
      <c r="B1" s="2" t="s">
        <v>535</v>
      </c>
      <c r="C1" s="2" t="s">
        <v>536</v>
      </c>
      <c r="D1" s="2" t="s">
        <v>537</v>
      </c>
      <c r="E1" s="2" t="s">
        <v>538</v>
      </c>
      <c r="F1" s="2" t="s">
        <v>539</v>
      </c>
      <c r="G1" s="2" t="s">
        <v>540</v>
      </c>
      <c r="H1" s="2" t="s">
        <v>541</v>
      </c>
      <c r="I1" s="2" t="s">
        <v>542</v>
      </c>
      <c r="J1" s="2" t="s">
        <v>2</v>
      </c>
      <c r="K1" s="2" t="s">
        <v>30</v>
      </c>
      <c r="L1" s="2" t="s">
        <v>71</v>
      </c>
      <c r="M1" s="2" t="s">
        <v>543</v>
      </c>
      <c r="N1" s="2" t="s">
        <v>544</v>
      </c>
      <c r="O1" s="2" t="s">
        <v>545</v>
      </c>
      <c r="P1" s="2" t="s">
        <v>546</v>
      </c>
    </row>
    <row r="2" spans="1:16">
      <c r="A2" s="3" t="s">
        <v>547</v>
      </c>
    </row>
    <row r="3" spans="1:16">
      <c r="A3" s="4" t="s">
        <v>548</v>
      </c>
      <c r="J3" s="6" t="n">
        <v>4940000000</v>
      </c>
      <c r="K3" s="6" t="n">
        <v>4119000000</v>
      </c>
    </row>
    <row r="4" spans="1:16">
      <c r="A4" s="4" t="s">
        <v>170</v>
      </c>
      <c r="J4" s="5" t="n">
        <v>6104000000</v>
      </c>
      <c r="K4" s="5" t="n">
        <v>250000000</v>
      </c>
      <c r="L4" s="6" t="n">
        <v>375000000</v>
      </c>
    </row>
    <row r="5" spans="1:16">
      <c r="A5" s="4" t="s">
        <v>549</v>
      </c>
      <c r="F5" s="6" t="n">
        <v>10000000</v>
      </c>
    </row>
    <row r="6" spans="1:16">
      <c r="A6" s="4" t="s">
        <v>550</v>
      </c>
    </row>
    <row r="7" spans="1:16">
      <c r="A7" s="3" t="s">
        <v>547</v>
      </c>
    </row>
    <row r="8" spans="1:16">
      <c r="A8" s="4" t="s">
        <v>551</v>
      </c>
      <c r="F8" s="6" t="n">
        <v>50000000</v>
      </c>
      <c r="J8" s="6" t="n">
        <v>50000000</v>
      </c>
    </row>
    <row r="9" spans="1:16">
      <c r="A9" s="4" t="s">
        <v>552</v>
      </c>
    </row>
    <row r="10" spans="1:16">
      <c r="A10" s="3" t="s">
        <v>547</v>
      </c>
    </row>
    <row r="11" spans="1:16">
      <c r="A11" s="4" t="s">
        <v>553</v>
      </c>
      <c r="F11" s="4" t="s">
        <v>554</v>
      </c>
    </row>
    <row r="12" spans="1:16">
      <c r="A12" s="4" t="s">
        <v>555</v>
      </c>
      <c r="F12" s="4" t="s">
        <v>556</v>
      </c>
    </row>
    <row r="13" spans="1:16">
      <c r="A13" s="4" t="s">
        <v>557</v>
      </c>
      <c r="J13" s="4" t="s">
        <v>558</v>
      </c>
    </row>
    <row r="14" spans="1:16">
      <c r="A14" s="4" t="s">
        <v>559</v>
      </c>
    </row>
    <row r="15" spans="1:16">
      <c r="A15" s="3" t="s">
        <v>547</v>
      </c>
    </row>
    <row r="16" spans="1:16">
      <c r="A16" s="4" t="s">
        <v>548</v>
      </c>
      <c r="K16" s="6" t="n">
        <v>1869000000</v>
      </c>
    </row>
    <row r="17" spans="1:16">
      <c r="A17" s="4" t="s">
        <v>559</v>
      </c>
    </row>
    <row r="18" spans="1:16">
      <c r="A18" s="3" t="s">
        <v>547</v>
      </c>
    </row>
    <row r="19" spans="1:16">
      <c r="A19" s="4" t="s">
        <v>560</v>
      </c>
      <c r="P19" s="6" t="n">
        <v>2500000000</v>
      </c>
    </row>
    <row r="20" spans="1:16">
      <c r="A20" s="4" t="s">
        <v>170</v>
      </c>
      <c r="F20" s="6" t="n">
        <v>319000000</v>
      </c>
      <c r="G20" s="6" t="n">
        <v>800000000</v>
      </c>
      <c r="H20" s="6" t="n">
        <v>500000000</v>
      </c>
    </row>
    <row r="21" spans="1:16">
      <c r="A21" s="4" t="s">
        <v>561</v>
      </c>
    </row>
    <row r="22" spans="1:16">
      <c r="A22" s="3" t="s">
        <v>547</v>
      </c>
    </row>
    <row r="23" spans="1:16">
      <c r="A23" s="4" t="s">
        <v>560</v>
      </c>
      <c r="P23" s="6" t="n">
        <v>250000000</v>
      </c>
    </row>
    <row r="24" spans="1:16">
      <c r="A24" s="4" t="s">
        <v>562</v>
      </c>
    </row>
    <row r="25" spans="1:16">
      <c r="A25" s="3" t="s">
        <v>547</v>
      </c>
    </row>
    <row r="26" spans="1:16">
      <c r="A26" s="4" t="s">
        <v>560</v>
      </c>
      <c r="F26" s="5" t="n">
        <v>250000000</v>
      </c>
    </row>
    <row r="27" spans="1:16">
      <c r="A27" s="4" t="s">
        <v>563</v>
      </c>
      <c r="J27" s="6" t="n">
        <v>0</v>
      </c>
    </row>
    <row r="28" spans="1:16">
      <c r="A28" s="4" t="s">
        <v>564</v>
      </c>
    </row>
    <row r="29" spans="1:16">
      <c r="A29" s="3" t="s">
        <v>547</v>
      </c>
    </row>
    <row r="30" spans="1:16">
      <c r="A30" s="4" t="s">
        <v>170</v>
      </c>
      <c r="F30" s="5" t="n">
        <v>2500000000</v>
      </c>
    </row>
    <row r="31" spans="1:16">
      <c r="A31" s="4" t="s">
        <v>565</v>
      </c>
    </row>
    <row r="32" spans="1:16">
      <c r="A32" s="3" t="s">
        <v>547</v>
      </c>
    </row>
    <row r="33" spans="1:16">
      <c r="A33" s="4" t="s">
        <v>560</v>
      </c>
      <c r="O33" s="6" t="n">
        <v>2300000000</v>
      </c>
    </row>
    <row r="34" spans="1:16">
      <c r="A34" s="4" t="s">
        <v>566</v>
      </c>
    </row>
    <row r="35" spans="1:16">
      <c r="A35" s="3" t="s">
        <v>547</v>
      </c>
    </row>
    <row r="36" spans="1:16">
      <c r="A36" s="4" t="s">
        <v>560</v>
      </c>
      <c r="N36" s="6" t="n">
        <v>250000000</v>
      </c>
    </row>
    <row r="37" spans="1:16">
      <c r="A37" s="4" t="s">
        <v>567</v>
      </c>
    </row>
    <row r="38" spans="1:16">
      <c r="A38" s="3" t="s">
        <v>547</v>
      </c>
    </row>
    <row r="39" spans="1:16">
      <c r="A39" s="4" t="s">
        <v>560</v>
      </c>
      <c r="F39" s="6" t="n">
        <v>2900000000</v>
      </c>
    </row>
    <row r="40" spans="1:16">
      <c r="A40" s="4" t="s">
        <v>170</v>
      </c>
      <c r="E40" s="6" t="n">
        <v>167000000</v>
      </c>
    </row>
    <row r="41" spans="1:16">
      <c r="A41" s="4" t="s">
        <v>568</v>
      </c>
      <c r="J41" s="4" t="s">
        <v>569</v>
      </c>
    </row>
    <row r="42" spans="1:16">
      <c r="A42" s="4" t="s">
        <v>570</v>
      </c>
      <c r="E42" s="4" t="s">
        <v>571</v>
      </c>
    </row>
    <row r="43" spans="1:16">
      <c r="A43" s="4" t="s">
        <v>572</v>
      </c>
      <c r="E43" s="6" t="n">
        <v>18000000</v>
      </c>
    </row>
    <row r="44" spans="1:16">
      <c r="A44" s="4" t="s">
        <v>573</v>
      </c>
    </row>
    <row r="45" spans="1:16">
      <c r="A45" s="3" t="s">
        <v>547</v>
      </c>
    </row>
    <row r="46" spans="1:16">
      <c r="A46" s="4" t="s">
        <v>570</v>
      </c>
      <c r="B46" s="4" t="s">
        <v>574</v>
      </c>
      <c r="C46" s="4" t="s">
        <v>575</v>
      </c>
    </row>
    <row r="47" spans="1:16">
      <c r="A47" s="4" t="s">
        <v>576</v>
      </c>
    </row>
    <row r="48" spans="1:16">
      <c r="A48" s="3" t="s">
        <v>547</v>
      </c>
    </row>
    <row r="49" spans="1:16">
      <c r="A49" s="4" t="s">
        <v>577</v>
      </c>
      <c r="F49" s="4" t="s">
        <v>578</v>
      </c>
    </row>
    <row r="50" spans="1:16">
      <c r="A50" s="4" t="s">
        <v>579</v>
      </c>
    </row>
    <row r="51" spans="1:16">
      <c r="A51" s="3" t="s">
        <v>547</v>
      </c>
    </row>
    <row r="52" spans="1:16">
      <c r="A52" s="4" t="s">
        <v>577</v>
      </c>
      <c r="F52" s="4" t="s">
        <v>580</v>
      </c>
    </row>
    <row r="53" spans="1:16">
      <c r="A53" s="4" t="s">
        <v>581</v>
      </c>
      <c r="F53" s="4" t="s">
        <v>582</v>
      </c>
    </row>
    <row r="54" spans="1:16">
      <c r="A54" s="4" t="s">
        <v>583</v>
      </c>
    </row>
    <row r="55" spans="1:16">
      <c r="A55" s="3" t="s">
        <v>547</v>
      </c>
    </row>
    <row r="56" spans="1:16">
      <c r="A56" s="4" t="s">
        <v>584</v>
      </c>
      <c r="F56" s="4" t="s">
        <v>585</v>
      </c>
    </row>
    <row r="57" spans="1:16">
      <c r="A57" s="4" t="s">
        <v>586</v>
      </c>
    </row>
    <row r="58" spans="1:16">
      <c r="A58" s="3" t="s">
        <v>547</v>
      </c>
    </row>
    <row r="59" spans="1:16">
      <c r="A59" s="4" t="s">
        <v>584</v>
      </c>
      <c r="F59" s="4" t="s">
        <v>587</v>
      </c>
    </row>
    <row r="60" spans="1:16">
      <c r="A60" s="4" t="s">
        <v>588</v>
      </c>
    </row>
    <row r="61" spans="1:16">
      <c r="A61" s="3" t="s">
        <v>547</v>
      </c>
    </row>
    <row r="62" spans="1:16">
      <c r="A62" s="4" t="s">
        <v>581</v>
      </c>
      <c r="F62" s="4" t="s">
        <v>580</v>
      </c>
    </row>
    <row r="63" spans="1:16">
      <c r="A63" s="4" t="s">
        <v>589</v>
      </c>
    </row>
    <row r="64" spans="1:16">
      <c r="A64" s="3" t="s">
        <v>547</v>
      </c>
    </row>
    <row r="65" spans="1:16">
      <c r="A65" s="4" t="s">
        <v>584</v>
      </c>
      <c r="F65" s="4" t="s">
        <v>590</v>
      </c>
    </row>
    <row r="66" spans="1:16">
      <c r="A66" s="4" t="s">
        <v>591</v>
      </c>
    </row>
    <row r="67" spans="1:16">
      <c r="A67" s="3" t="s">
        <v>547</v>
      </c>
    </row>
    <row r="68" spans="1:16">
      <c r="A68" s="4" t="s">
        <v>584</v>
      </c>
      <c r="F68" s="4" t="s">
        <v>580</v>
      </c>
    </row>
    <row r="69" spans="1:16">
      <c r="A69" s="4" t="s">
        <v>592</v>
      </c>
    </row>
    <row r="70" spans="1:16">
      <c r="A70" s="3" t="s">
        <v>547</v>
      </c>
    </row>
    <row r="71" spans="1:16">
      <c r="A71" s="4" t="s">
        <v>170</v>
      </c>
      <c r="I71" s="6" t="n">
        <v>500000000</v>
      </c>
    </row>
    <row r="72" spans="1:16">
      <c r="A72" s="4" t="s">
        <v>593</v>
      </c>
      <c r="D72" s="6" t="n">
        <v>500000000</v>
      </c>
    </row>
    <row r="73" spans="1:16">
      <c r="A73" s="4" t="s">
        <v>594</v>
      </c>
    </row>
    <row r="74" spans="1:16">
      <c r="A74" s="3" t="s">
        <v>547</v>
      </c>
    </row>
    <row r="75" spans="1:16">
      <c r="A75" s="4" t="s">
        <v>170</v>
      </c>
      <c r="I75" s="6" t="n">
        <v>139000000</v>
      </c>
    </row>
    <row r="76" spans="1:16">
      <c r="A76" s="4" t="s">
        <v>595</v>
      </c>
    </row>
    <row r="77" spans="1:16">
      <c r="A77" s="3" t="s">
        <v>547</v>
      </c>
    </row>
    <row r="78" spans="1:16">
      <c r="A78" s="4" t="s">
        <v>560</v>
      </c>
      <c r="M78" s="6" t="n">
        <v>25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597</v>
      </c>
      <c r="C1" s="2" t="s">
        <v>598</v>
      </c>
      <c r="D1" s="2" t="s">
        <v>539</v>
      </c>
      <c r="E1" s="2" t="s">
        <v>2</v>
      </c>
      <c r="F1" s="2" t="s">
        <v>30</v>
      </c>
      <c r="G1" s="2" t="s">
        <v>71</v>
      </c>
      <c r="H1" s="2" t="s">
        <v>538</v>
      </c>
      <c r="I1" s="2" t="s">
        <v>545</v>
      </c>
      <c r="J1" s="2" t="s">
        <v>599</v>
      </c>
    </row>
    <row r="2" spans="1:10">
      <c r="A2" s="3" t="s">
        <v>547</v>
      </c>
    </row>
    <row r="3" spans="1:10">
      <c r="A3" s="4" t="s">
        <v>548</v>
      </c>
      <c r="E3" s="6" t="n">
        <v>4940</v>
      </c>
      <c r="F3" s="6" t="n">
        <v>4119</v>
      </c>
    </row>
    <row r="4" spans="1:10">
      <c r="A4" s="4" t="s">
        <v>87</v>
      </c>
      <c r="E4" s="5" t="n">
        <v>-92</v>
      </c>
      <c r="F4" s="5" t="n">
        <v>0</v>
      </c>
      <c r="G4" s="6" t="n">
        <v>0</v>
      </c>
    </row>
    <row r="5" spans="1:10">
      <c r="A5" s="4" t="s">
        <v>549</v>
      </c>
      <c r="D5" s="6" t="n">
        <v>10</v>
      </c>
    </row>
    <row r="6" spans="1:10">
      <c r="A6" s="4" t="s">
        <v>600</v>
      </c>
      <c r="E6" s="5" t="n">
        <v>53</v>
      </c>
      <c r="F6" s="5" t="n">
        <v>45</v>
      </c>
    </row>
    <row r="7" spans="1:10">
      <c r="A7" s="4" t="s">
        <v>601</v>
      </c>
      <c r="E7" s="5" t="n">
        <v>197</v>
      </c>
      <c r="F7" s="5" t="n">
        <v>193</v>
      </c>
      <c r="G7" s="5" t="n">
        <v>201</v>
      </c>
    </row>
    <row r="8" spans="1:10">
      <c r="A8" s="4" t="s">
        <v>602</v>
      </c>
      <c r="E8" s="5" t="n">
        <v>20</v>
      </c>
      <c r="F8" s="5" t="n">
        <v>7</v>
      </c>
      <c r="G8" s="6" t="n">
        <v>7</v>
      </c>
    </row>
    <row r="9" spans="1:10">
      <c r="A9" s="4" t="s">
        <v>603</v>
      </c>
    </row>
    <row r="10" spans="1:10">
      <c r="A10" s="3" t="s">
        <v>547</v>
      </c>
    </row>
    <row r="11" spans="1:10">
      <c r="A11" s="4" t="s">
        <v>548</v>
      </c>
      <c r="J11" s="6" t="n">
        <v>1500</v>
      </c>
    </row>
    <row r="12" spans="1:10">
      <c r="A12" s="4" t="s">
        <v>604</v>
      </c>
      <c r="J12" s="4" t="s">
        <v>605</v>
      </c>
    </row>
    <row r="13" spans="1:10">
      <c r="A13" s="4" t="s">
        <v>606</v>
      </c>
    </row>
    <row r="14" spans="1:10">
      <c r="A14" s="3" t="s">
        <v>547</v>
      </c>
    </row>
    <row r="15" spans="1:10">
      <c r="A15" s="4" t="s">
        <v>548</v>
      </c>
      <c r="J15" s="6" t="n">
        <v>750</v>
      </c>
    </row>
    <row r="16" spans="1:10">
      <c r="A16" s="4" t="s">
        <v>604</v>
      </c>
      <c r="J16" s="4" t="s">
        <v>607</v>
      </c>
    </row>
    <row r="17" spans="1:10">
      <c r="A17" s="4" t="s">
        <v>608</v>
      </c>
    </row>
    <row r="18" spans="1:10">
      <c r="A18" s="3" t="s">
        <v>547</v>
      </c>
    </row>
    <row r="19" spans="1:10">
      <c r="A19" s="4" t="s">
        <v>609</v>
      </c>
      <c r="H19" s="4" t="s">
        <v>610</v>
      </c>
    </row>
    <row r="20" spans="1:10">
      <c r="A20" s="4" t="s">
        <v>611</v>
      </c>
    </row>
    <row r="21" spans="1:10">
      <c r="A21" s="3" t="s">
        <v>547</v>
      </c>
    </row>
    <row r="22" spans="1:10">
      <c r="A22" s="4" t="s">
        <v>548</v>
      </c>
      <c r="F22" s="5" t="n">
        <v>1500</v>
      </c>
    </row>
    <row r="23" spans="1:10">
      <c r="A23" s="4" t="s">
        <v>612</v>
      </c>
      <c r="B23" s="6" t="n">
        <v>1600</v>
      </c>
    </row>
    <row r="24" spans="1:10">
      <c r="A24" s="4" t="s">
        <v>87</v>
      </c>
      <c r="B24" s="5" t="n">
        <v>-82</v>
      </c>
    </row>
    <row r="25" spans="1:10">
      <c r="A25" s="4" t="s">
        <v>613</v>
      </c>
      <c r="B25" s="5" t="n">
        <v>63</v>
      </c>
    </row>
    <row r="26" spans="1:10">
      <c r="A26" s="4" t="s">
        <v>549</v>
      </c>
      <c r="B26" s="6" t="n">
        <v>19</v>
      </c>
    </row>
    <row r="27" spans="1:10">
      <c r="A27" s="4" t="s">
        <v>600</v>
      </c>
      <c r="F27" s="5" t="n">
        <v>22</v>
      </c>
    </row>
    <row r="28" spans="1:10">
      <c r="A28" s="4" t="s">
        <v>614</v>
      </c>
    </row>
    <row r="29" spans="1:10">
      <c r="A29" s="3" t="s">
        <v>547</v>
      </c>
    </row>
    <row r="30" spans="1:10">
      <c r="A30" s="4" t="s">
        <v>548</v>
      </c>
      <c r="E30" s="6" t="n">
        <v>750</v>
      </c>
      <c r="F30" s="5" t="n">
        <v>750</v>
      </c>
    </row>
    <row r="31" spans="1:10">
      <c r="A31" s="4" t="s">
        <v>615</v>
      </c>
      <c r="C31" s="4" t="s">
        <v>616</v>
      </c>
    </row>
    <row r="32" spans="1:10">
      <c r="A32" s="4" t="s">
        <v>617</v>
      </c>
      <c r="E32" s="4" t="s">
        <v>618</v>
      </c>
    </row>
    <row r="33" spans="1:10">
      <c r="A33" s="4" t="s">
        <v>619</v>
      </c>
      <c r="E33" s="6" t="n">
        <v>13</v>
      </c>
    </row>
    <row r="34" spans="1:10">
      <c r="A34" s="4" t="s">
        <v>600</v>
      </c>
      <c r="E34" s="5" t="n">
        <v>11</v>
      </c>
      <c r="F34" s="5" t="n">
        <v>12</v>
      </c>
    </row>
    <row r="35" spans="1:10">
      <c r="A35" s="4" t="s">
        <v>620</v>
      </c>
    </row>
    <row r="36" spans="1:10">
      <c r="A36" s="3" t="s">
        <v>547</v>
      </c>
    </row>
    <row r="37" spans="1:10">
      <c r="A37" s="4" t="s">
        <v>548</v>
      </c>
      <c r="C37" s="6" t="n">
        <v>650</v>
      </c>
      <c r="E37" s="5" t="n">
        <v>650</v>
      </c>
    </row>
    <row r="38" spans="1:10">
      <c r="A38" s="4" t="s">
        <v>604</v>
      </c>
      <c r="C38" s="4" t="s">
        <v>621</v>
      </c>
    </row>
    <row r="39" spans="1:10">
      <c r="A39" s="4" t="s">
        <v>615</v>
      </c>
      <c r="C39" s="4" t="s">
        <v>616</v>
      </c>
    </row>
    <row r="40" spans="1:10">
      <c r="A40" s="4" t="s">
        <v>622</v>
      </c>
      <c r="C40" s="4" t="s">
        <v>616</v>
      </c>
    </row>
    <row r="41" spans="1:10">
      <c r="A41" s="4" t="s">
        <v>600</v>
      </c>
      <c r="E41" s="5" t="n">
        <v>5</v>
      </c>
    </row>
    <row r="42" spans="1:10">
      <c r="A42" s="4" t="s">
        <v>623</v>
      </c>
    </row>
    <row r="43" spans="1:10">
      <c r="A43" s="3" t="s">
        <v>547</v>
      </c>
    </row>
    <row r="44" spans="1:10">
      <c r="A44" s="4" t="s">
        <v>548</v>
      </c>
      <c r="C44" s="6" t="n">
        <v>850</v>
      </c>
      <c r="E44" s="5" t="n">
        <v>850</v>
      </c>
    </row>
    <row r="45" spans="1:10">
      <c r="A45" s="4" t="s">
        <v>604</v>
      </c>
      <c r="C45" s="4" t="s">
        <v>624</v>
      </c>
    </row>
    <row r="46" spans="1:10">
      <c r="A46" s="4" t="s">
        <v>615</v>
      </c>
      <c r="C46" s="4" t="s">
        <v>616</v>
      </c>
    </row>
    <row r="47" spans="1:10">
      <c r="A47" s="4" t="s">
        <v>622</v>
      </c>
      <c r="C47" s="4" t="s">
        <v>616</v>
      </c>
    </row>
    <row r="48" spans="1:10">
      <c r="A48" s="4" t="s">
        <v>600</v>
      </c>
      <c r="E48" s="5" t="n">
        <v>10</v>
      </c>
    </row>
    <row r="49" spans="1:10">
      <c r="A49" s="4" t="s">
        <v>625</v>
      </c>
    </row>
    <row r="50" spans="1:10">
      <c r="A50" s="3" t="s">
        <v>547</v>
      </c>
    </row>
    <row r="51" spans="1:10">
      <c r="A51" s="4" t="s">
        <v>619</v>
      </c>
      <c r="F51" s="6" t="n">
        <v>38</v>
      </c>
    </row>
    <row r="52" spans="1:10">
      <c r="A52" s="4" t="s">
        <v>626</v>
      </c>
    </row>
    <row r="53" spans="1:10">
      <c r="A53" s="3" t="s">
        <v>547</v>
      </c>
    </row>
    <row r="54" spans="1:10">
      <c r="A54" s="4" t="s">
        <v>619</v>
      </c>
      <c r="E54" s="6" t="n">
        <v>12</v>
      </c>
    </row>
    <row r="55" spans="1:10">
      <c r="A55" s="4" t="s">
        <v>627</v>
      </c>
    </row>
    <row r="56" spans="1:10">
      <c r="A56" s="3" t="s">
        <v>547</v>
      </c>
    </row>
    <row r="57" spans="1:10">
      <c r="A57" s="4" t="s">
        <v>600</v>
      </c>
      <c r="C57" s="6" t="n">
        <v>17</v>
      </c>
    </row>
    <row r="58" spans="1:10">
      <c r="A58" s="4" t="s">
        <v>628</v>
      </c>
    </row>
    <row r="59" spans="1:10">
      <c r="A59" s="3" t="s">
        <v>547</v>
      </c>
    </row>
    <row r="60" spans="1:10">
      <c r="A60" s="4" t="s">
        <v>600</v>
      </c>
      <c r="I60" s="6" t="n">
        <v>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29</v>
      </c>
      <c r="B1" s="2" t="s">
        <v>2</v>
      </c>
      <c r="C1" s="2" t="s">
        <v>598</v>
      </c>
      <c r="D1" s="2" t="s">
        <v>30</v>
      </c>
      <c r="E1" s="2" t="s">
        <v>599</v>
      </c>
    </row>
    <row r="2" spans="1:5">
      <c r="A2" s="3" t="s">
        <v>547</v>
      </c>
    </row>
    <row r="3" spans="1:5">
      <c r="A3" s="4" t="s">
        <v>630</v>
      </c>
      <c r="B3" s="6" t="n">
        <v>4940</v>
      </c>
      <c r="D3" s="6" t="n">
        <v>4119</v>
      </c>
    </row>
    <row r="4" spans="1:5">
      <c r="A4" s="4" t="s">
        <v>631</v>
      </c>
      <c r="B4" s="5" t="n">
        <v>-53</v>
      </c>
      <c r="D4" s="5" t="n">
        <v>-45</v>
      </c>
    </row>
    <row r="5" spans="1:5">
      <c r="A5" s="4" t="s">
        <v>632</v>
      </c>
      <c r="B5" s="5" t="n">
        <v>4887</v>
      </c>
      <c r="D5" s="5" t="n">
        <v>4074</v>
      </c>
    </row>
    <row r="6" spans="1:5">
      <c r="A6" s="4" t="s">
        <v>603</v>
      </c>
    </row>
    <row r="7" spans="1:5">
      <c r="A7" s="3" t="s">
        <v>547</v>
      </c>
    </row>
    <row r="8" spans="1:5">
      <c r="A8" s="4" t="s">
        <v>630</v>
      </c>
      <c r="E8" s="6" t="n">
        <v>1500</v>
      </c>
    </row>
    <row r="9" spans="1:5">
      <c r="A9" s="4" t="s">
        <v>606</v>
      </c>
    </row>
    <row r="10" spans="1:5">
      <c r="A10" s="3" t="s">
        <v>547</v>
      </c>
    </row>
    <row r="11" spans="1:5">
      <c r="A11" s="4" t="s">
        <v>630</v>
      </c>
      <c r="E11" s="6" t="n">
        <v>750</v>
      </c>
    </row>
    <row r="12" spans="1:5">
      <c r="A12" s="4" t="s">
        <v>559</v>
      </c>
    </row>
    <row r="13" spans="1:5">
      <c r="A13" s="3" t="s">
        <v>547</v>
      </c>
    </row>
    <row r="14" spans="1:5">
      <c r="A14" s="4" t="s">
        <v>630</v>
      </c>
      <c r="D14" s="5" t="n">
        <v>1869</v>
      </c>
    </row>
    <row r="15" spans="1:5">
      <c r="A15" s="4" t="s">
        <v>631</v>
      </c>
      <c r="D15" s="5" t="n">
        <v>-11</v>
      </c>
    </row>
    <row r="16" spans="1:5">
      <c r="A16" s="4" t="s">
        <v>632</v>
      </c>
      <c r="D16" s="5" t="n">
        <v>1858</v>
      </c>
    </row>
    <row r="17" spans="1:5">
      <c r="A17" s="4" t="s">
        <v>567</v>
      </c>
    </row>
    <row r="18" spans="1:5">
      <c r="A18" s="3" t="s">
        <v>547</v>
      </c>
    </row>
    <row r="19" spans="1:5">
      <c r="A19" s="4" t="s">
        <v>630</v>
      </c>
      <c r="B19" s="5" t="n">
        <v>2690</v>
      </c>
    </row>
    <row r="20" spans="1:5">
      <c r="A20" s="4" t="s">
        <v>631</v>
      </c>
      <c r="B20" s="5" t="n">
        <v>-27</v>
      </c>
    </row>
    <row r="21" spans="1:5">
      <c r="A21" s="4" t="s">
        <v>632</v>
      </c>
      <c r="B21" s="5" t="n">
        <v>2663</v>
      </c>
    </row>
    <row r="22" spans="1:5">
      <c r="A22" s="4" t="s">
        <v>620</v>
      </c>
    </row>
    <row r="23" spans="1:5">
      <c r="A23" s="3" t="s">
        <v>547</v>
      </c>
    </row>
    <row r="24" spans="1:5">
      <c r="A24" s="4" t="s">
        <v>630</v>
      </c>
      <c r="B24" s="5" t="n">
        <v>650</v>
      </c>
      <c r="C24" s="6" t="n">
        <v>650</v>
      </c>
    </row>
    <row r="25" spans="1:5">
      <c r="A25" s="4" t="s">
        <v>631</v>
      </c>
      <c r="B25" s="5" t="n">
        <v>-5</v>
      </c>
    </row>
    <row r="26" spans="1:5">
      <c r="A26" s="4" t="s">
        <v>632</v>
      </c>
      <c r="B26" s="5" t="n">
        <v>645</v>
      </c>
    </row>
    <row r="27" spans="1:5">
      <c r="A27" s="4" t="s">
        <v>611</v>
      </c>
    </row>
    <row r="28" spans="1:5">
      <c r="A28" s="3" t="s">
        <v>547</v>
      </c>
    </row>
    <row r="29" spans="1:5">
      <c r="A29" s="4" t="s">
        <v>630</v>
      </c>
      <c r="D29" s="5" t="n">
        <v>1500</v>
      </c>
    </row>
    <row r="30" spans="1:5">
      <c r="A30" s="4" t="s">
        <v>631</v>
      </c>
      <c r="D30" s="5" t="n">
        <v>-22</v>
      </c>
    </row>
    <row r="31" spans="1:5">
      <c r="A31" s="4" t="s">
        <v>632</v>
      </c>
      <c r="D31" s="5" t="n">
        <v>1478</v>
      </c>
    </row>
    <row r="32" spans="1:5">
      <c r="A32" s="4" t="s">
        <v>614</v>
      </c>
    </row>
    <row r="33" spans="1:5">
      <c r="A33" s="3" t="s">
        <v>547</v>
      </c>
    </row>
    <row r="34" spans="1:5">
      <c r="A34" s="4" t="s">
        <v>630</v>
      </c>
      <c r="B34" s="5" t="n">
        <v>750</v>
      </c>
      <c r="D34" s="5" t="n">
        <v>750</v>
      </c>
    </row>
    <row r="35" spans="1:5">
      <c r="A35" s="4" t="s">
        <v>631</v>
      </c>
      <c r="B35" s="5" t="n">
        <v>-11</v>
      </c>
      <c r="D35" s="5" t="n">
        <v>-12</v>
      </c>
    </row>
    <row r="36" spans="1:5">
      <c r="A36" s="4" t="s">
        <v>632</v>
      </c>
      <c r="B36" s="5" t="n">
        <v>739</v>
      </c>
      <c r="D36" s="6" t="n">
        <v>738</v>
      </c>
    </row>
    <row r="37" spans="1:5">
      <c r="A37" s="4" t="s">
        <v>623</v>
      </c>
    </row>
    <row r="38" spans="1:5">
      <c r="A38" s="3" t="s">
        <v>547</v>
      </c>
    </row>
    <row r="39" spans="1:5">
      <c r="A39" s="4" t="s">
        <v>630</v>
      </c>
      <c r="B39" s="5" t="n">
        <v>850</v>
      </c>
      <c r="C39" s="6" t="n">
        <v>850</v>
      </c>
    </row>
    <row r="40" spans="1:5">
      <c r="A40" s="4" t="s">
        <v>631</v>
      </c>
      <c r="B40" s="5" t="n">
        <v>-10</v>
      </c>
    </row>
    <row r="41" spans="1:5">
      <c r="A41" s="4" t="s">
        <v>632</v>
      </c>
      <c r="B41" s="6" t="n">
        <v>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4</v>
      </c>
      <c r="B1" s="2" t="s">
        <v>135</v>
      </c>
      <c r="C1" s="2" t="s">
        <v>136</v>
      </c>
      <c r="D1" s="2" t="s">
        <v>137</v>
      </c>
      <c r="E1" s="2" t="s">
        <v>2</v>
      </c>
      <c r="F1" s="2" t="s">
        <v>30</v>
      </c>
      <c r="G1" s="2" t="s">
        <v>71</v>
      </c>
    </row>
    <row r="2" spans="1:7">
      <c r="A2" s="3" t="s">
        <v>138</v>
      </c>
    </row>
    <row r="3" spans="1:7">
      <c r="A3" s="4" t="s">
        <v>97</v>
      </c>
      <c r="B3" s="8" t="n">
        <v>0.26</v>
      </c>
      <c r="C3" s="8" t="n">
        <v>0.23</v>
      </c>
      <c r="D3" s="8" t="n">
        <v>0.2</v>
      </c>
      <c r="E3" s="8" t="n">
        <v>0.26</v>
      </c>
      <c r="F3" s="8" t="n">
        <v>0.23</v>
      </c>
      <c r="G3" s="8" t="n">
        <v>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3</v>
      </c>
      <c r="B1" s="2" t="s">
        <v>2</v>
      </c>
      <c r="C1" s="2" t="s">
        <v>30</v>
      </c>
    </row>
    <row r="2" spans="1:3">
      <c r="A2" s="3" t="s">
        <v>634</v>
      </c>
    </row>
    <row r="3" spans="1:3">
      <c r="A3" s="5" t="n">
        <v>2017</v>
      </c>
      <c r="B3" s="6" t="n">
        <v>0</v>
      </c>
    </row>
    <row r="4" spans="1:3">
      <c r="A4" s="5" t="n">
        <v>2018</v>
      </c>
      <c r="B4" s="5" t="n">
        <v>0</v>
      </c>
    </row>
    <row r="5" spans="1:3">
      <c r="A5" s="5" t="n">
        <v>2019</v>
      </c>
      <c r="B5" s="5" t="n">
        <v>103</v>
      </c>
    </row>
    <row r="6" spans="1:3">
      <c r="A6" s="5" t="n">
        <v>2020</v>
      </c>
      <c r="B6" s="5" t="n">
        <v>252</v>
      </c>
    </row>
    <row r="7" spans="1:3">
      <c r="A7" s="5" t="n">
        <v>2021</v>
      </c>
      <c r="B7" s="5" t="n">
        <v>2985</v>
      </c>
    </row>
    <row r="8" spans="1:3">
      <c r="A8" s="4" t="s">
        <v>479</v>
      </c>
      <c r="B8" s="5" t="n">
        <v>1600</v>
      </c>
    </row>
    <row r="9" spans="1:3">
      <c r="A9" s="4" t="s">
        <v>630</v>
      </c>
      <c r="B9" s="6" t="n">
        <v>4940</v>
      </c>
      <c r="C9" s="6" t="n">
        <v>41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4" t="s">
        <v>606</v>
      </c>
    </row>
    <row r="3" spans="1:3">
      <c r="A3" s="3" t="s">
        <v>547</v>
      </c>
    </row>
    <row r="4" spans="1:3">
      <c r="A4" s="4" t="s">
        <v>636</v>
      </c>
      <c r="B4" s="6" t="n">
        <v>818</v>
      </c>
      <c r="C4" s="6" t="n">
        <v>795</v>
      </c>
    </row>
    <row r="5" spans="1:3">
      <c r="A5" s="4" t="s">
        <v>637</v>
      </c>
    </row>
    <row r="6" spans="1:3">
      <c r="A6" s="3" t="s">
        <v>547</v>
      </c>
    </row>
    <row r="7" spans="1:3">
      <c r="A7" s="4" t="s">
        <v>636</v>
      </c>
      <c r="B7" s="5" t="n">
        <v>635</v>
      </c>
    </row>
    <row r="8" spans="1:3">
      <c r="A8" s="4" t="s">
        <v>638</v>
      </c>
    </row>
    <row r="9" spans="1:3">
      <c r="A9" s="3" t="s">
        <v>547</v>
      </c>
    </row>
    <row r="10" spans="1:3">
      <c r="A10" s="4" t="s">
        <v>636</v>
      </c>
      <c r="B10" s="6" t="n">
        <v>808</v>
      </c>
    </row>
    <row r="11" spans="1:3">
      <c r="A11" s="4" t="s">
        <v>603</v>
      </c>
    </row>
    <row r="12" spans="1:3">
      <c r="A12" s="3" t="s">
        <v>547</v>
      </c>
    </row>
    <row r="13" spans="1:3">
      <c r="A13" s="4" t="s">
        <v>636</v>
      </c>
      <c r="C13" s="6" t="n">
        <v>15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6" t="n">
        <v>8068</v>
      </c>
      <c r="C4" s="6" t="n">
        <v>7233</v>
      </c>
    </row>
    <row r="5" spans="1:3">
      <c r="A5" s="4" t="s">
        <v>642</v>
      </c>
      <c r="B5" s="5" t="n">
        <v>9119</v>
      </c>
      <c r="C5" s="5" t="n">
        <v>8068</v>
      </c>
    </row>
    <row r="6" spans="1:3">
      <c r="A6" s="4" t="s">
        <v>111</v>
      </c>
    </row>
    <row r="7" spans="1:3">
      <c r="A7" s="3" t="s">
        <v>640</v>
      </c>
    </row>
    <row r="8" spans="1:3">
      <c r="A8" s="4" t="s">
        <v>641</v>
      </c>
      <c r="B8" s="5" t="n">
        <v>-633</v>
      </c>
      <c r="C8" s="5" t="n">
        <v>-303</v>
      </c>
    </row>
    <row r="9" spans="1:3">
      <c r="A9" s="4" t="s">
        <v>643</v>
      </c>
      <c r="B9" s="5" t="n">
        <v>8</v>
      </c>
      <c r="C9" s="5" t="n">
        <v>-315</v>
      </c>
    </row>
    <row r="10" spans="1:3">
      <c r="A10" s="4" t="s">
        <v>644</v>
      </c>
      <c r="B10" s="5" t="n">
        <v>-4</v>
      </c>
      <c r="C10" s="5" t="n">
        <v>-15</v>
      </c>
    </row>
    <row r="11" spans="1:3">
      <c r="A11" s="4" t="s">
        <v>642</v>
      </c>
      <c r="B11" s="5" t="n">
        <v>-629</v>
      </c>
      <c r="C11" s="5" t="n">
        <v>-633</v>
      </c>
    </row>
    <row r="12" spans="1:3">
      <c r="A12" s="4" t="s">
        <v>101</v>
      </c>
    </row>
    <row r="13" spans="1:3">
      <c r="A13" s="3" t="s">
        <v>640</v>
      </c>
    </row>
    <row r="14" spans="1:3">
      <c r="A14" s="4" t="s">
        <v>641</v>
      </c>
      <c r="B14" s="5" t="n">
        <v>-630</v>
      </c>
      <c r="C14" s="5" t="n">
        <v>-304</v>
      </c>
    </row>
    <row r="15" spans="1:3">
      <c r="A15" s="4" t="s">
        <v>643</v>
      </c>
      <c r="B15" s="5" t="n">
        <v>-29</v>
      </c>
      <c r="C15" s="5" t="n">
        <v>-326</v>
      </c>
    </row>
    <row r="16" spans="1:3">
      <c r="A16" s="4" t="s">
        <v>644</v>
      </c>
      <c r="B16" s="5" t="n">
        <v>0</v>
      </c>
      <c r="C16" s="5" t="n">
        <v>0</v>
      </c>
    </row>
    <row r="17" spans="1:3">
      <c r="A17" s="4" t="s">
        <v>642</v>
      </c>
      <c r="B17" s="5" t="n">
        <v>-659</v>
      </c>
      <c r="C17" s="5" t="n">
        <v>-630</v>
      </c>
    </row>
    <row r="18" spans="1:3">
      <c r="A18" s="4" t="s">
        <v>645</v>
      </c>
    </row>
    <row r="19" spans="1:3">
      <c r="A19" s="3" t="s">
        <v>640</v>
      </c>
    </row>
    <row r="20" spans="1:3">
      <c r="A20" s="4" t="s">
        <v>641</v>
      </c>
      <c r="B20" s="5" t="n">
        <v>1</v>
      </c>
      <c r="C20" s="5" t="n">
        <v>1</v>
      </c>
    </row>
    <row r="21" spans="1:3">
      <c r="A21" s="4" t="s">
        <v>643</v>
      </c>
      <c r="B21" s="5" t="n">
        <v>0</v>
      </c>
      <c r="C21" s="5" t="n">
        <v>1</v>
      </c>
    </row>
    <row r="22" spans="1:3">
      <c r="A22" s="4" t="s">
        <v>644</v>
      </c>
      <c r="B22" s="5" t="n">
        <v>0</v>
      </c>
      <c r="C22" s="5" t="n">
        <v>-1</v>
      </c>
    </row>
    <row r="23" spans="1:3">
      <c r="A23" s="4" t="s">
        <v>642</v>
      </c>
      <c r="B23" s="5" t="n">
        <v>1</v>
      </c>
      <c r="C23" s="5" t="n">
        <v>1</v>
      </c>
    </row>
    <row r="24" spans="1:3">
      <c r="A24" s="4" t="s">
        <v>646</v>
      </c>
    </row>
    <row r="25" spans="1:3">
      <c r="A25" s="3" t="s">
        <v>640</v>
      </c>
    </row>
    <row r="26" spans="1:3">
      <c r="A26" s="4" t="s">
        <v>641</v>
      </c>
      <c r="B26" s="5" t="n">
        <v>-4</v>
      </c>
      <c r="C26" s="5" t="n">
        <v>0</v>
      </c>
    </row>
    <row r="27" spans="1:3">
      <c r="A27" s="4" t="s">
        <v>643</v>
      </c>
      <c r="B27" s="5" t="n">
        <v>37</v>
      </c>
      <c r="C27" s="5" t="n">
        <v>10</v>
      </c>
    </row>
    <row r="28" spans="1:3">
      <c r="A28" s="4" t="s">
        <v>644</v>
      </c>
      <c r="B28" s="5" t="n">
        <v>-4</v>
      </c>
      <c r="C28" s="5" t="n">
        <v>-14</v>
      </c>
    </row>
    <row r="29" spans="1:3">
      <c r="A29" s="4" t="s">
        <v>642</v>
      </c>
      <c r="B29" s="6" t="n">
        <v>29</v>
      </c>
      <c r="C29" s="6"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647</v>
      </c>
      <c r="B1" s="2" t="s">
        <v>648</v>
      </c>
      <c r="C1" s="2" t="s">
        <v>649</v>
      </c>
      <c r="D1" s="2" t="s">
        <v>650</v>
      </c>
      <c r="E1" s="2" t="s">
        <v>651</v>
      </c>
      <c r="F1" s="2" t="s">
        <v>652</v>
      </c>
      <c r="G1" s="2" t="s">
        <v>653</v>
      </c>
      <c r="H1" s="2" t="s">
        <v>654</v>
      </c>
      <c r="I1" s="2" t="s">
        <v>655</v>
      </c>
      <c r="J1" s="2" t="s">
        <v>656</v>
      </c>
      <c r="K1" s="2" t="s">
        <v>657</v>
      </c>
      <c r="L1" s="2" t="s">
        <v>653</v>
      </c>
      <c r="M1" s="2" t="s">
        <v>658</v>
      </c>
    </row>
    <row r="2" spans="1:13">
      <c r="A2" s="3" t="s">
        <v>214</v>
      </c>
    </row>
    <row r="3" spans="1:13">
      <c r="A3" s="4" t="s">
        <v>659</v>
      </c>
      <c r="K3" s="5" t="n">
        <v>3</v>
      </c>
    </row>
    <row r="4" spans="1:13">
      <c r="A4" s="3" t="s">
        <v>660</v>
      </c>
    </row>
    <row r="5" spans="1:13">
      <c r="A5" s="4" t="s">
        <v>72</v>
      </c>
      <c r="C5" s="6" t="n">
        <v>2014</v>
      </c>
      <c r="D5" s="6" t="n">
        <v>1568</v>
      </c>
      <c r="E5" s="6" t="n">
        <v>1570</v>
      </c>
      <c r="F5" s="6" t="n">
        <v>1455</v>
      </c>
      <c r="G5" s="6" t="n">
        <v>1353</v>
      </c>
      <c r="H5" s="6" t="n">
        <v>990</v>
      </c>
      <c r="I5" s="6" t="n">
        <v>1044</v>
      </c>
      <c r="J5" s="6" t="n">
        <v>1278</v>
      </c>
      <c r="K5" s="6" t="n">
        <v>6608</v>
      </c>
      <c r="L5" s="6" t="n">
        <v>4664</v>
      </c>
      <c r="M5" s="6" t="n">
        <v>4408</v>
      </c>
    </row>
    <row r="6" spans="1:13">
      <c r="A6" s="4" t="s">
        <v>661</v>
      </c>
      <c r="C6" s="5" t="n">
        <v>425</v>
      </c>
      <c r="D6" s="6" t="n">
        <v>294</v>
      </c>
      <c r="E6" s="6" t="n">
        <v>232</v>
      </c>
      <c r="F6" s="6" t="n">
        <v>461</v>
      </c>
      <c r="G6" s="5" t="n">
        <v>250</v>
      </c>
      <c r="H6" s="6" t="n">
        <v>196</v>
      </c>
      <c r="I6" s="6" t="n">
        <v>332</v>
      </c>
      <c r="J6" s="6" t="n">
        <v>542</v>
      </c>
      <c r="K6" s="5" t="n">
        <v>1412</v>
      </c>
      <c r="L6" s="5" t="n">
        <v>1319</v>
      </c>
      <c r="M6" s="5" t="n">
        <v>1183</v>
      </c>
    </row>
    <row r="7" spans="1:13">
      <c r="A7" s="4" t="s">
        <v>149</v>
      </c>
      <c r="K7" s="5" t="n">
        <v>-159</v>
      </c>
      <c r="L7" s="5" t="n">
        <v>-92</v>
      </c>
      <c r="M7" s="5" t="n">
        <v>-104</v>
      </c>
    </row>
    <row r="8" spans="1:13">
      <c r="A8" s="4" t="s">
        <v>662</v>
      </c>
      <c r="K8" s="5" t="n">
        <v>-708</v>
      </c>
      <c r="L8" s="5" t="n">
        <v>-13</v>
      </c>
      <c r="M8" s="5" t="n">
        <v>-13</v>
      </c>
    </row>
    <row r="9" spans="1:13">
      <c r="A9" s="4" t="s">
        <v>86</v>
      </c>
      <c r="K9" s="5" t="n">
        <v>214</v>
      </c>
      <c r="L9" s="5" t="n">
        <v>198</v>
      </c>
      <c r="M9" s="5" t="n">
        <v>202</v>
      </c>
    </row>
    <row r="10" spans="1:13">
      <c r="A10" s="4" t="s">
        <v>87</v>
      </c>
      <c r="K10" s="5" t="n">
        <v>92</v>
      </c>
      <c r="L10" s="5" t="n">
        <v>0</v>
      </c>
      <c r="M10" s="5" t="n">
        <v>0</v>
      </c>
    </row>
    <row r="11" spans="1:13">
      <c r="A11" s="4" t="s">
        <v>88</v>
      </c>
      <c r="K11" s="5" t="n">
        <v>1106</v>
      </c>
      <c r="L11" s="5" t="n">
        <v>1121</v>
      </c>
      <c r="M11" s="5" t="n">
        <v>981</v>
      </c>
    </row>
    <row r="12" spans="1:13">
      <c r="A12" s="4" t="s">
        <v>663</v>
      </c>
      <c r="C12" s="5" t="n">
        <v>258</v>
      </c>
      <c r="G12" s="5" t="n">
        <v>189</v>
      </c>
      <c r="K12" s="5" t="n">
        <v>258</v>
      </c>
      <c r="L12" s="5" t="n">
        <v>189</v>
      </c>
      <c r="M12" s="5" t="n">
        <v>157</v>
      </c>
    </row>
    <row r="13" spans="1:13">
      <c r="A13" s="4" t="s">
        <v>664</v>
      </c>
    </row>
    <row r="14" spans="1:13">
      <c r="A14" s="3" t="s">
        <v>660</v>
      </c>
    </row>
    <row r="15" spans="1:13">
      <c r="A15" s="4" t="s">
        <v>665</v>
      </c>
      <c r="B15" s="5" t="n">
        <v>429</v>
      </c>
    </row>
    <row r="16" spans="1:13">
      <c r="A16" s="4" t="s">
        <v>666</v>
      </c>
    </row>
    <row r="17" spans="1:13">
      <c r="A17" s="3" t="s">
        <v>660</v>
      </c>
    </row>
    <row r="18" spans="1:13">
      <c r="A18" s="4" t="s">
        <v>72</v>
      </c>
      <c r="K18" s="5" t="n">
        <v>2453</v>
      </c>
      <c r="L18" s="5" t="n">
        <v>2391</v>
      </c>
      <c r="M18" s="5" t="n">
        <v>2150</v>
      </c>
    </row>
    <row r="19" spans="1:13">
      <c r="A19" s="4" t="s">
        <v>667</v>
      </c>
    </row>
    <row r="20" spans="1:13">
      <c r="A20" s="3" t="s">
        <v>660</v>
      </c>
    </row>
    <row r="21" spans="1:13">
      <c r="A21" s="4" t="s">
        <v>72</v>
      </c>
      <c r="K21" s="5" t="n">
        <v>2124</v>
      </c>
      <c r="L21" s="5" t="n">
        <v>1499</v>
      </c>
      <c r="M21" s="5" t="n">
        <v>1418</v>
      </c>
    </row>
    <row r="22" spans="1:13">
      <c r="A22" s="4" t="s">
        <v>668</v>
      </c>
    </row>
    <row r="23" spans="1:13">
      <c r="A23" s="3" t="s">
        <v>660</v>
      </c>
    </row>
    <row r="24" spans="1:13">
      <c r="A24" s="4" t="s">
        <v>72</v>
      </c>
      <c r="K24" s="5" t="n">
        <v>1674</v>
      </c>
      <c r="L24" s="5" t="n">
        <v>418</v>
      </c>
      <c r="M24" s="5" t="n">
        <v>433</v>
      </c>
    </row>
    <row r="25" spans="1:13">
      <c r="A25" s="4" t="s">
        <v>151</v>
      </c>
    </row>
    <row r="26" spans="1:13">
      <c r="A26" s="3" t="s">
        <v>660</v>
      </c>
    </row>
    <row r="27" spans="1:13">
      <c r="A27" s="4" t="s">
        <v>72</v>
      </c>
      <c r="K27" s="5" t="n">
        <v>357</v>
      </c>
      <c r="L27" s="5" t="n">
        <v>356</v>
      </c>
      <c r="M27" s="5" t="n">
        <v>407</v>
      </c>
    </row>
    <row r="28" spans="1:13">
      <c r="A28" s="4" t="s">
        <v>669</v>
      </c>
    </row>
    <row r="29" spans="1:13">
      <c r="A29" s="3" t="s">
        <v>660</v>
      </c>
    </row>
    <row r="30" spans="1:13">
      <c r="A30" s="4" t="s">
        <v>72</v>
      </c>
      <c r="K30" s="5" t="n">
        <v>3423</v>
      </c>
      <c r="L30" s="5" t="n">
        <v>2409</v>
      </c>
      <c r="M30" s="5" t="n">
        <v>2190</v>
      </c>
    </row>
    <row r="31" spans="1:13">
      <c r="A31" s="4" t="s">
        <v>663</v>
      </c>
      <c r="C31" s="5" t="n">
        <v>154</v>
      </c>
      <c r="G31" s="5" t="n">
        <v>138</v>
      </c>
      <c r="K31" s="5" t="n">
        <v>154</v>
      </c>
      <c r="L31" s="5" t="n">
        <v>138</v>
      </c>
      <c r="M31" s="5" t="n">
        <v>122</v>
      </c>
    </row>
    <row r="32" spans="1:13">
      <c r="A32" s="4" t="s">
        <v>670</v>
      </c>
    </row>
    <row r="33" spans="1:13">
      <c r="A33" s="3" t="s">
        <v>660</v>
      </c>
    </row>
    <row r="34" spans="1:13">
      <c r="A34" s="4" t="s">
        <v>72</v>
      </c>
      <c r="K34" s="5" t="n">
        <v>2221</v>
      </c>
      <c r="L34" s="5" t="n">
        <v>1741</v>
      </c>
      <c r="M34" s="5" t="n">
        <v>1824</v>
      </c>
    </row>
    <row r="35" spans="1:13">
      <c r="A35" s="4" t="s">
        <v>663</v>
      </c>
      <c r="C35" s="5" t="n">
        <v>87</v>
      </c>
      <c r="G35" s="5" t="n">
        <v>42</v>
      </c>
      <c r="K35" s="5" t="n">
        <v>87</v>
      </c>
      <c r="L35" s="5" t="n">
        <v>42</v>
      </c>
      <c r="M35" s="5" t="n">
        <v>29</v>
      </c>
    </row>
    <row r="36" spans="1:13">
      <c r="A36" s="4" t="s">
        <v>671</v>
      </c>
    </row>
    <row r="37" spans="1:13">
      <c r="A37" s="3" t="s">
        <v>660</v>
      </c>
    </row>
    <row r="38" spans="1:13">
      <c r="A38" s="4" t="s">
        <v>72</v>
      </c>
      <c r="K38" s="5" t="n">
        <v>964</v>
      </c>
      <c r="L38" s="5" t="n">
        <v>514</v>
      </c>
      <c r="M38" s="5" t="n">
        <v>394</v>
      </c>
    </row>
    <row r="39" spans="1:13">
      <c r="A39" s="4" t="s">
        <v>663</v>
      </c>
      <c r="C39" s="6" t="n">
        <v>17</v>
      </c>
      <c r="G39" s="6" t="n">
        <v>9</v>
      </c>
      <c r="K39" s="6" t="n">
        <v>17</v>
      </c>
      <c r="L39" s="6" t="n">
        <v>9</v>
      </c>
      <c r="M39" s="6" t="n">
        <v>6</v>
      </c>
    </row>
    <row r="40" spans="1:13">
      <c r="A40" s="4" t="s">
        <v>672</v>
      </c>
    </row>
    <row r="41" spans="1:13">
      <c r="A41" s="3" t="s">
        <v>660</v>
      </c>
    </row>
    <row r="42" spans="1:13">
      <c r="A42" s="4" t="s">
        <v>380</v>
      </c>
      <c r="K42" s="4" t="s">
        <v>673</v>
      </c>
      <c r="L42" s="4" t="s">
        <v>674</v>
      </c>
      <c r="M42" s="4" t="s">
        <v>674</v>
      </c>
    </row>
    <row r="43" spans="1:13">
      <c r="A43" s="4" t="s">
        <v>675</v>
      </c>
    </row>
    <row r="44" spans="1:13">
      <c r="A44" s="3" t="s">
        <v>660</v>
      </c>
    </row>
    <row r="45" spans="1:13">
      <c r="A45" s="4" t="s">
        <v>380</v>
      </c>
      <c r="K45" s="4" t="s">
        <v>391</v>
      </c>
      <c r="L45" s="4" t="s">
        <v>676</v>
      </c>
      <c r="M45" s="4" t="s">
        <v>677</v>
      </c>
    </row>
    <row r="46" spans="1:13">
      <c r="A46" s="4" t="s">
        <v>678</v>
      </c>
    </row>
    <row r="47" spans="1:13">
      <c r="A47" s="3" t="s">
        <v>660</v>
      </c>
    </row>
    <row r="48" spans="1:13">
      <c r="A48" s="4" t="s">
        <v>380</v>
      </c>
      <c r="M48" s="4" t="s">
        <v>676</v>
      </c>
    </row>
    <row r="49" spans="1:13">
      <c r="A49" s="4" t="s">
        <v>679</v>
      </c>
    </row>
    <row r="50" spans="1:13">
      <c r="A50" s="3" t="s">
        <v>660</v>
      </c>
    </row>
    <row r="51" spans="1:13">
      <c r="A51" s="4" t="s">
        <v>72</v>
      </c>
      <c r="K51" s="6" t="n">
        <v>6234</v>
      </c>
      <c r="L51" s="6" t="n">
        <v>4265</v>
      </c>
      <c r="M51" s="6" t="n">
        <v>4406</v>
      </c>
    </row>
    <row r="52" spans="1:13">
      <c r="A52" s="4" t="s">
        <v>661</v>
      </c>
      <c r="K52" s="5" t="n">
        <v>2338</v>
      </c>
      <c r="L52" s="5" t="n">
        <v>1429</v>
      </c>
      <c r="M52" s="5" t="n">
        <v>1518</v>
      </c>
    </row>
    <row r="53" spans="1:13">
      <c r="A53" s="4" t="s">
        <v>680</v>
      </c>
    </row>
    <row r="54" spans="1:13">
      <c r="A54" s="3" t="s">
        <v>660</v>
      </c>
    </row>
    <row r="55" spans="1:13">
      <c r="A55" s="4" t="s">
        <v>72</v>
      </c>
      <c r="K55" s="5" t="n">
        <v>2220</v>
      </c>
      <c r="L55" s="5" t="n">
        <v>2700</v>
      </c>
      <c r="M55" s="5" t="n">
        <v>2686</v>
      </c>
    </row>
    <row r="56" spans="1:13">
      <c r="A56" s="4" t="s">
        <v>661</v>
      </c>
      <c r="K56" s="5" t="n">
        <v>788</v>
      </c>
      <c r="L56" s="5" t="n">
        <v>868</v>
      </c>
      <c r="M56" s="5" t="n">
        <v>762</v>
      </c>
    </row>
    <row r="57" spans="1:13">
      <c r="A57" s="4" t="s">
        <v>681</v>
      </c>
    </row>
    <row r="58" spans="1:13">
      <c r="A58" s="3" t="s">
        <v>660</v>
      </c>
    </row>
    <row r="59" spans="1:13">
      <c r="A59" s="4" t="s">
        <v>72</v>
      </c>
      <c r="K59" s="5" t="n">
        <v>2428</v>
      </c>
      <c r="L59" s="5" t="n">
        <v>1565</v>
      </c>
      <c r="M59" s="5" t="n">
        <v>1720</v>
      </c>
    </row>
    <row r="60" spans="1:13">
      <c r="A60" s="4" t="s">
        <v>661</v>
      </c>
      <c r="K60" s="5" t="n">
        <v>1013</v>
      </c>
      <c r="L60" s="5" t="n">
        <v>561</v>
      </c>
      <c r="M60" s="5" t="n">
        <v>756</v>
      </c>
    </row>
    <row r="61" spans="1:13">
      <c r="A61" s="4" t="s">
        <v>682</v>
      </c>
    </row>
    <row r="62" spans="1:13">
      <c r="A62" s="3" t="s">
        <v>660</v>
      </c>
    </row>
    <row r="63" spans="1:13">
      <c r="A63" s="4" t="s">
        <v>72</v>
      </c>
      <c r="K63" s="5" t="n">
        <v>1586</v>
      </c>
      <c r="L63" s="5" t="n">
        <v>0</v>
      </c>
      <c r="M63" s="5" t="n">
        <v>0</v>
      </c>
    </row>
    <row r="64" spans="1:13">
      <c r="A64" s="4" t="s">
        <v>661</v>
      </c>
      <c r="K64" s="5" t="n">
        <v>537</v>
      </c>
      <c r="L64" s="5" t="n">
        <v>0</v>
      </c>
      <c r="M64" s="5" t="n">
        <v>0</v>
      </c>
    </row>
    <row r="65" spans="1:13">
      <c r="A65" s="4" t="s">
        <v>683</v>
      </c>
    </row>
    <row r="66" spans="1:13">
      <c r="A66" s="3" t="s">
        <v>660</v>
      </c>
    </row>
    <row r="67" spans="1:13">
      <c r="A67" s="4" t="s">
        <v>684</v>
      </c>
      <c r="K67" s="5" t="n">
        <v>9</v>
      </c>
      <c r="L67" s="5" t="n">
        <v>43</v>
      </c>
      <c r="M67" s="5" t="n">
        <v>-405</v>
      </c>
    </row>
    <row r="68" spans="1:13">
      <c r="A68" s="4" t="s">
        <v>685</v>
      </c>
      <c r="K68" s="5" t="n">
        <v>-10</v>
      </c>
      <c r="L68" s="5" t="n">
        <v>-39</v>
      </c>
      <c r="M68" s="5" t="n">
        <v>-215</v>
      </c>
    </row>
    <row r="69" spans="1:13">
      <c r="A69" s="4" t="s">
        <v>149</v>
      </c>
      <c r="K69" s="5" t="n">
        <v>-159</v>
      </c>
      <c r="L69" s="5" t="n">
        <v>-92</v>
      </c>
      <c r="M69" s="5" t="n">
        <v>-104</v>
      </c>
    </row>
    <row r="70" spans="1:13">
      <c r="A70" s="4" t="s">
        <v>662</v>
      </c>
      <c r="K70" s="5" t="n">
        <v>-706</v>
      </c>
      <c r="L70" s="5" t="n">
        <v>-11</v>
      </c>
      <c r="M70" s="5" t="n">
        <v>-12</v>
      </c>
    </row>
    <row r="71" spans="1:13">
      <c r="A71" s="4" t="s">
        <v>686</v>
      </c>
      <c r="K71" s="5" t="n">
        <v>-47</v>
      </c>
      <c r="L71" s="5" t="n">
        <v>-5</v>
      </c>
      <c r="M71" s="5" t="n">
        <v>-13</v>
      </c>
    </row>
    <row r="72" spans="1:13">
      <c r="A72" s="4" t="s">
        <v>687</v>
      </c>
    </row>
    <row r="73" spans="1:13">
      <c r="A73" s="3" t="s">
        <v>660</v>
      </c>
    </row>
    <row r="74" spans="1:13">
      <c r="A74" s="4" t="s">
        <v>72</v>
      </c>
      <c r="K74" s="5" t="n">
        <v>365</v>
      </c>
      <c r="L74" s="5" t="n">
        <v>356</v>
      </c>
      <c r="M74" s="5" t="n">
        <v>407</v>
      </c>
    </row>
    <row r="75" spans="1:13">
      <c r="A75" s="4" t="s">
        <v>661</v>
      </c>
      <c r="K75" s="6" t="n">
        <v>-4</v>
      </c>
      <c r="L75" s="6" t="n">
        <v>37</v>
      </c>
      <c r="M75" s="6"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89</v>
      </c>
    </row>
    <row r="3" spans="1:3">
      <c r="A3" s="3" t="s">
        <v>690</v>
      </c>
    </row>
    <row r="4" spans="1:3">
      <c r="A4" s="4" t="s">
        <v>691</v>
      </c>
      <c r="C4" s="5" t="n">
        <v>46</v>
      </c>
    </row>
    <row r="5" spans="1:3">
      <c r="A5" s="4" t="s">
        <v>692</v>
      </c>
      <c r="B5" s="5" t="n">
        <v>34</v>
      </c>
    </row>
    <row r="6" spans="1:3">
      <c r="A6" s="4" t="s">
        <v>693</v>
      </c>
    </row>
    <row r="7" spans="1:3">
      <c r="A7" s="3" t="s">
        <v>690</v>
      </c>
    </row>
    <row r="8" spans="1:3">
      <c r="A8" s="4" t="s">
        <v>694</v>
      </c>
      <c r="B8" s="4" t="s">
        <v>461</v>
      </c>
    </row>
    <row r="9" spans="1:3">
      <c r="A9" s="4" t="s">
        <v>695</v>
      </c>
    </row>
    <row r="10" spans="1:3">
      <c r="A10" s="3" t="s">
        <v>690</v>
      </c>
    </row>
    <row r="11" spans="1:3">
      <c r="A11" s="4" t="s">
        <v>696</v>
      </c>
      <c r="B11" s="4" t="s">
        <v>465</v>
      </c>
    </row>
    <row r="12" spans="1:3">
      <c r="A12" s="4" t="s">
        <v>697</v>
      </c>
    </row>
    <row r="13" spans="1:3">
      <c r="A13" s="3" t="s">
        <v>690</v>
      </c>
    </row>
    <row r="14" spans="1:3">
      <c r="A14" s="4" t="s">
        <v>696</v>
      </c>
      <c r="B14" s="4" t="s">
        <v>406</v>
      </c>
    </row>
    <row r="15" spans="1:3">
      <c r="A15" s="4" t="s">
        <v>698</v>
      </c>
    </row>
    <row r="16" spans="1:3">
      <c r="A16" s="3" t="s">
        <v>690</v>
      </c>
    </row>
    <row r="17" spans="1:3">
      <c r="A17" s="4" t="s">
        <v>696</v>
      </c>
      <c r="B17" s="4" t="s">
        <v>465</v>
      </c>
    </row>
    <row r="18" spans="1:3">
      <c r="A18" s="4" t="s">
        <v>699</v>
      </c>
    </row>
    <row r="19" spans="1:3">
      <c r="A19" s="3" t="s">
        <v>690</v>
      </c>
    </row>
    <row r="20" spans="1:3">
      <c r="A20" s="4" t="s">
        <v>696</v>
      </c>
      <c r="B20" s="4" t="s">
        <v>4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700</v>
      </c>
      <c r="B1" s="2" t="s">
        <v>1</v>
      </c>
    </row>
    <row r="2" spans="1:4">
      <c r="B2" s="2" t="s">
        <v>2</v>
      </c>
      <c r="C2" s="2" t="s">
        <v>30</v>
      </c>
      <c r="D2" s="2" t="s">
        <v>71</v>
      </c>
    </row>
    <row r="3" spans="1:4">
      <c r="A3" s="3" t="s">
        <v>701</v>
      </c>
    </row>
    <row r="4" spans="1:4">
      <c r="A4" s="4" t="s">
        <v>702</v>
      </c>
      <c r="B4" s="4" t="s">
        <v>703</v>
      </c>
      <c r="C4" s="4" t="s">
        <v>704</v>
      </c>
      <c r="D4" s="4" t="s">
        <v>705</v>
      </c>
    </row>
    <row r="5" spans="1:4">
      <c r="A5" s="4" t="s">
        <v>706</v>
      </c>
      <c r="B5" s="4" t="s">
        <v>707</v>
      </c>
      <c r="C5" s="4" t="s">
        <v>708</v>
      </c>
      <c r="D5" s="4" t="s">
        <v>709</v>
      </c>
    </row>
    <row r="6" spans="1:4">
      <c r="A6" s="4" t="s">
        <v>710</v>
      </c>
      <c r="B6" s="4" t="s">
        <v>711</v>
      </c>
      <c r="C6" s="4" t="s">
        <v>712</v>
      </c>
      <c r="D6" s="4" t="s">
        <v>713</v>
      </c>
    </row>
    <row r="7" spans="1:4">
      <c r="A7" s="4" t="s">
        <v>714</v>
      </c>
      <c r="B7" s="4" t="s">
        <v>715</v>
      </c>
      <c r="C7" s="4" t="s">
        <v>716</v>
      </c>
      <c r="D7" s="4" t="s">
        <v>717</v>
      </c>
    </row>
    <row r="8" spans="1:4">
      <c r="A8" s="4" t="s">
        <v>718</v>
      </c>
      <c r="B8" s="8" t="n">
        <v>12.83</v>
      </c>
      <c r="C8" s="8" t="n">
        <v>9.869999999999999</v>
      </c>
      <c r="D8" s="8" t="n">
        <v>5.87</v>
      </c>
    </row>
    <row r="9" spans="1:4">
      <c r="A9" s="4" t="s">
        <v>719</v>
      </c>
      <c r="B9" s="4" t="s">
        <v>720</v>
      </c>
      <c r="C9" s="4" t="s">
        <v>721</v>
      </c>
      <c r="D9" s="4" t="s">
        <v>722</v>
      </c>
    </row>
    <row r="10" spans="1:4">
      <c r="A10" s="4" t="s">
        <v>723</v>
      </c>
      <c r="B10" s="4" t="s">
        <v>724</v>
      </c>
      <c r="C10" s="4" t="s">
        <v>725</v>
      </c>
      <c r="D10" s="4" t="s">
        <v>726</v>
      </c>
    </row>
    <row r="11" spans="1:4">
      <c r="A11" s="4" t="s">
        <v>727</v>
      </c>
      <c r="B11" s="6" t="n">
        <v>88</v>
      </c>
    </row>
    <row r="12" spans="1:4">
      <c r="A12" s="4" t="s">
        <v>728</v>
      </c>
      <c r="B12" s="4" t="s">
        <v>7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0</v>
      </c>
      <c r="B1" s="2" t="s">
        <v>1</v>
      </c>
    </row>
    <row r="2" spans="1:4">
      <c r="B2" s="2" t="s">
        <v>2</v>
      </c>
      <c r="C2" s="2" t="s">
        <v>30</v>
      </c>
      <c r="D2" s="2" t="s">
        <v>71</v>
      </c>
    </row>
    <row r="3" spans="1:4">
      <c r="A3" s="3" t="s">
        <v>731</v>
      </c>
    </row>
    <row r="4" spans="1:4">
      <c r="A4" s="4" t="s">
        <v>732</v>
      </c>
      <c r="B4" s="5" t="n">
        <v>24329</v>
      </c>
    </row>
    <row r="5" spans="1:4">
      <c r="A5" s="4" t="s">
        <v>733</v>
      </c>
      <c r="B5" s="5" t="n">
        <v>5695</v>
      </c>
    </row>
    <row r="6" spans="1:4">
      <c r="A6" s="4" t="s">
        <v>734</v>
      </c>
      <c r="B6" s="5" t="n">
        <v>9575</v>
      </c>
    </row>
    <row r="7" spans="1:4">
      <c r="A7" s="4" t="s">
        <v>735</v>
      </c>
      <c r="B7" s="5" t="n">
        <v>-7131</v>
      </c>
    </row>
    <row r="8" spans="1:4">
      <c r="A8" s="4" t="s">
        <v>736</v>
      </c>
      <c r="B8" s="5" t="n">
        <v>-972</v>
      </c>
    </row>
    <row r="9" spans="1:4">
      <c r="A9" s="4" t="s">
        <v>737</v>
      </c>
      <c r="B9" s="5" t="n">
        <v>-11</v>
      </c>
    </row>
    <row r="10" spans="1:4">
      <c r="A10" s="4" t="s">
        <v>738</v>
      </c>
      <c r="B10" s="5" t="n">
        <v>31485</v>
      </c>
      <c r="C10" s="5" t="n">
        <v>24329</v>
      </c>
    </row>
    <row r="11" spans="1:4">
      <c r="A11" s="4" t="s">
        <v>739</v>
      </c>
      <c r="B11" s="5" t="n">
        <v>27849</v>
      </c>
    </row>
    <row r="12" spans="1:4">
      <c r="A12" s="4" t="s">
        <v>740</v>
      </c>
      <c r="B12" s="5" t="n">
        <v>12991</v>
      </c>
    </row>
    <row r="13" spans="1:4">
      <c r="A13" s="3" t="s">
        <v>741</v>
      </c>
    </row>
    <row r="14" spans="1:4">
      <c r="A14" s="4" t="s">
        <v>742</v>
      </c>
      <c r="B14" s="8" t="n">
        <v>17.9</v>
      </c>
    </row>
    <row r="15" spans="1:4">
      <c r="A15" s="4" t="s">
        <v>743</v>
      </c>
      <c r="B15" s="9" t="n">
        <v>39.41</v>
      </c>
    </row>
    <row r="16" spans="1:4">
      <c r="A16" s="4" t="s">
        <v>744</v>
      </c>
      <c r="B16" s="9" t="n">
        <v>32.73</v>
      </c>
    </row>
    <row r="17" spans="1:4">
      <c r="A17" s="4" t="s">
        <v>745</v>
      </c>
      <c r="B17" s="9" t="n">
        <v>14.75</v>
      </c>
    </row>
    <row r="18" spans="1:4">
      <c r="A18" s="4" t="s">
        <v>746</v>
      </c>
      <c r="B18" s="9" t="n">
        <v>25.52</v>
      </c>
    </row>
    <row r="19" spans="1:4">
      <c r="A19" s="4" t="s">
        <v>747</v>
      </c>
      <c r="B19" s="9" t="n">
        <v>10.54</v>
      </c>
    </row>
    <row r="20" spans="1:4">
      <c r="A20" s="4" t="s">
        <v>748</v>
      </c>
      <c r="B20" s="9" t="n">
        <v>26.79</v>
      </c>
      <c r="C20" s="8" t="n">
        <v>17.9</v>
      </c>
    </row>
    <row r="21" spans="1:4">
      <c r="A21" s="4" t="s">
        <v>749</v>
      </c>
      <c r="B21" s="9" t="n">
        <v>24.91</v>
      </c>
    </row>
    <row r="22" spans="1:4">
      <c r="A22" s="4" t="s">
        <v>750</v>
      </c>
      <c r="B22" s="8" t="n">
        <v>15.79</v>
      </c>
    </row>
    <row r="23" spans="1:4">
      <c r="A23" s="4" t="s">
        <v>751</v>
      </c>
      <c r="B23" s="4" t="s">
        <v>752</v>
      </c>
    </row>
    <row r="24" spans="1:4">
      <c r="A24" s="4" t="s">
        <v>753</v>
      </c>
      <c r="B24" s="4" t="s">
        <v>754</v>
      </c>
    </row>
    <row r="25" spans="1:4">
      <c r="A25" s="4" t="s">
        <v>755</v>
      </c>
      <c r="B25" s="4" t="s">
        <v>756</v>
      </c>
    </row>
    <row r="26" spans="1:4">
      <c r="A26" s="4" t="s">
        <v>757</v>
      </c>
      <c r="B26" s="6" t="n">
        <v>388</v>
      </c>
    </row>
    <row r="27" spans="1:4">
      <c r="A27" s="4" t="s">
        <v>758</v>
      </c>
      <c r="B27" s="5" t="n">
        <v>372</v>
      </c>
    </row>
    <row r="28" spans="1:4">
      <c r="A28" s="4" t="s">
        <v>759</v>
      </c>
      <c r="B28" s="6" t="n">
        <v>264</v>
      </c>
    </row>
    <row r="29" spans="1:4">
      <c r="A29" s="4" t="s">
        <v>760</v>
      </c>
      <c r="B29" s="5" t="n">
        <v>700</v>
      </c>
    </row>
    <row r="30" spans="1:4">
      <c r="A30" s="4" t="s">
        <v>761</v>
      </c>
      <c r="B30" s="6" t="n">
        <v>161</v>
      </c>
      <c r="C30" s="6" t="n">
        <v>125</v>
      </c>
      <c r="D30" s="6" t="n">
        <v>117</v>
      </c>
    </row>
    <row r="31" spans="1:4">
      <c r="A31" s="4" t="s">
        <v>762</v>
      </c>
      <c r="B31" s="5" t="n">
        <v>40</v>
      </c>
      <c r="C31" s="6" t="n">
        <v>19</v>
      </c>
      <c r="D31" s="6" t="n">
        <v>19</v>
      </c>
    </row>
    <row r="32" spans="1:4">
      <c r="A32" s="4" t="s">
        <v>727</v>
      </c>
      <c r="B32" s="6" t="n">
        <v>88</v>
      </c>
    </row>
    <row r="33" spans="1:4">
      <c r="A33" s="4" t="s">
        <v>728</v>
      </c>
      <c r="B33" s="4" t="s">
        <v>7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3</v>
      </c>
      <c r="B1" s="2" t="s">
        <v>1</v>
      </c>
    </row>
    <row r="2" spans="1:4">
      <c r="B2" s="2" t="s">
        <v>2</v>
      </c>
      <c r="C2" s="2" t="s">
        <v>30</v>
      </c>
      <c r="D2" s="2" t="s">
        <v>71</v>
      </c>
    </row>
    <row r="3" spans="1:4">
      <c r="A3" s="4" t="s">
        <v>764</v>
      </c>
    </row>
    <row r="4" spans="1:4">
      <c r="A4" s="3" t="s">
        <v>765</v>
      </c>
    </row>
    <row r="5" spans="1:4">
      <c r="A5" s="4" t="s">
        <v>766</v>
      </c>
      <c r="B5" s="5" t="n">
        <v>11930</v>
      </c>
    </row>
    <row r="6" spans="1:4">
      <c r="A6" s="4" t="s">
        <v>767</v>
      </c>
      <c r="B6" s="5" t="n">
        <v>5320</v>
      </c>
    </row>
    <row r="7" spans="1:4">
      <c r="A7" s="4" t="s">
        <v>768</v>
      </c>
      <c r="B7" s="5" t="n">
        <v>3349</v>
      </c>
    </row>
    <row r="8" spans="1:4">
      <c r="A8" s="4" t="s">
        <v>769</v>
      </c>
      <c r="B8" s="5" t="n">
        <v>-7109</v>
      </c>
    </row>
    <row r="9" spans="1:4">
      <c r="A9" s="4" t="s">
        <v>770</v>
      </c>
      <c r="B9" s="5" t="n">
        <v>-1513</v>
      </c>
    </row>
    <row r="10" spans="1:4">
      <c r="A10" s="4" t="s">
        <v>771</v>
      </c>
      <c r="B10" s="5" t="n">
        <v>11977</v>
      </c>
      <c r="C10" s="5" t="n">
        <v>11930</v>
      </c>
    </row>
    <row r="11" spans="1:4">
      <c r="A11" s="3" t="s">
        <v>772</v>
      </c>
    </row>
    <row r="12" spans="1:4">
      <c r="A12" s="4" t="s">
        <v>773</v>
      </c>
      <c r="B12" s="8" t="n">
        <v>12.74</v>
      </c>
    </row>
    <row r="13" spans="1:4">
      <c r="A13" s="4" t="s">
        <v>774</v>
      </c>
      <c r="B13" s="9" t="n">
        <v>36.92</v>
      </c>
    </row>
    <row r="14" spans="1:4">
      <c r="A14" s="4" t="s">
        <v>775</v>
      </c>
      <c r="B14" s="9" t="n">
        <v>30.18</v>
      </c>
    </row>
    <row r="15" spans="1:4">
      <c r="A15" s="4" t="s">
        <v>776</v>
      </c>
      <c r="B15" s="9" t="n">
        <v>18.34</v>
      </c>
    </row>
    <row r="16" spans="1:4">
      <c r="A16" s="4" t="s">
        <v>777</v>
      </c>
      <c r="B16" s="9" t="n">
        <v>20.84</v>
      </c>
    </row>
    <row r="17" spans="1:4">
      <c r="A17" s="4" t="s">
        <v>778</v>
      </c>
      <c r="B17" s="8" t="n">
        <v>17.44</v>
      </c>
      <c r="C17" s="8" t="n">
        <v>12.74</v>
      </c>
    </row>
    <row r="18" spans="1:4">
      <c r="A18" s="4" t="s">
        <v>727</v>
      </c>
      <c r="B18" s="6" t="n">
        <v>89</v>
      </c>
    </row>
    <row r="19" spans="1:4">
      <c r="A19" s="4" t="s">
        <v>728</v>
      </c>
      <c r="B19" s="4" t="s">
        <v>779</v>
      </c>
    </row>
    <row r="20" spans="1:4">
      <c r="A20" s="4" t="s">
        <v>780</v>
      </c>
      <c r="B20" s="6" t="n">
        <v>123</v>
      </c>
      <c r="C20" s="6" t="n">
        <v>93</v>
      </c>
      <c r="D20" s="6" t="n">
        <v>92</v>
      </c>
    </row>
    <row r="21" spans="1:4">
      <c r="A21" s="4" t="s">
        <v>781</v>
      </c>
    </row>
    <row r="22" spans="1:4">
      <c r="A22" s="3" t="s">
        <v>772</v>
      </c>
    </row>
    <row r="23" spans="1:4">
      <c r="A23" s="4" t="s">
        <v>760</v>
      </c>
      <c r="B23" s="5" t="n">
        <v>3600</v>
      </c>
    </row>
    <row r="24" spans="1:4">
      <c r="A24" s="4" t="s">
        <v>727</v>
      </c>
      <c r="B24" s="6" t="n">
        <v>56</v>
      </c>
    </row>
    <row r="25" spans="1:4">
      <c r="A25" s="4" t="s">
        <v>728</v>
      </c>
      <c r="B25" s="4" t="s">
        <v>782</v>
      </c>
    </row>
    <row r="26" spans="1:4">
      <c r="A26" s="4" t="s">
        <v>783</v>
      </c>
      <c r="B26" s="5" t="n">
        <v>5100</v>
      </c>
    </row>
    <row r="27" spans="1:4">
      <c r="A27" s="4" t="s">
        <v>784</v>
      </c>
    </row>
    <row r="28" spans="1:4">
      <c r="A28" s="3" t="s">
        <v>772</v>
      </c>
    </row>
    <row r="29" spans="1:4">
      <c r="A29" s="4" t="s">
        <v>785</v>
      </c>
      <c r="B29" s="6" t="n">
        <v>134</v>
      </c>
      <c r="C29" s="6" t="n">
        <v>109</v>
      </c>
      <c r="D29" s="6" t="n">
        <v>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1</v>
      </c>
    </row>
    <row r="3" spans="1:4">
      <c r="A3" s="3" t="s">
        <v>787</v>
      </c>
    </row>
    <row r="4" spans="1:4">
      <c r="A4" s="4" t="s">
        <v>788</v>
      </c>
      <c r="B4" s="6" t="n">
        <v>159</v>
      </c>
      <c r="C4" s="6" t="n">
        <v>92</v>
      </c>
      <c r="D4" s="6" t="n">
        <v>104</v>
      </c>
    </row>
    <row r="5" spans="1:4">
      <c r="A5" s="4" t="s">
        <v>789</v>
      </c>
      <c r="B5" s="5" t="n">
        <v>-42</v>
      </c>
      <c r="C5" s="5" t="n">
        <v>-27</v>
      </c>
      <c r="D5" s="5" t="n">
        <v>-38</v>
      </c>
    </row>
    <row r="6" spans="1:4">
      <c r="A6" s="4" t="s">
        <v>790</v>
      </c>
      <c r="B6" s="5" t="n">
        <v>117</v>
      </c>
      <c r="C6" s="5" t="n">
        <v>65</v>
      </c>
      <c r="D6" s="5" t="n">
        <v>66</v>
      </c>
    </row>
    <row r="7" spans="1:4">
      <c r="A7" s="3" t="s">
        <v>791</v>
      </c>
    </row>
    <row r="8" spans="1:4">
      <c r="A8" s="4" t="s">
        <v>792</v>
      </c>
      <c r="B8" s="5" t="n">
        <v>28</v>
      </c>
      <c r="C8" s="5" t="n">
        <v>26</v>
      </c>
      <c r="D8" s="5" t="n">
        <v>22</v>
      </c>
    </row>
    <row r="9" spans="1:4">
      <c r="A9" s="4" t="s">
        <v>793</v>
      </c>
      <c r="B9" s="5" t="n">
        <v>25</v>
      </c>
      <c r="C9" s="5" t="n">
        <v>36</v>
      </c>
      <c r="D9" s="5" t="n">
        <v>27</v>
      </c>
    </row>
    <row r="10" spans="1:4">
      <c r="A10" s="4" t="s">
        <v>794</v>
      </c>
      <c r="B10" s="5" t="n">
        <v>-37</v>
      </c>
      <c r="C10" s="5" t="n">
        <v>-34</v>
      </c>
      <c r="D10" s="5" t="n">
        <v>-23</v>
      </c>
    </row>
    <row r="11" spans="1:4">
      <c r="A11" s="4" t="s">
        <v>795</v>
      </c>
      <c r="B11" s="5" t="n">
        <v>16</v>
      </c>
      <c r="C11" s="5" t="n">
        <v>28</v>
      </c>
      <c r="D11" s="5" t="n">
        <v>26</v>
      </c>
    </row>
    <row r="12" spans="1:4">
      <c r="A12" s="4" t="s">
        <v>796</v>
      </c>
    </row>
    <row r="13" spans="1:4">
      <c r="A13" s="3" t="s">
        <v>787</v>
      </c>
    </row>
    <row r="14" spans="1:4">
      <c r="A14" s="4" t="s">
        <v>788</v>
      </c>
      <c r="B14" s="5" t="n">
        <v>20</v>
      </c>
      <c r="C14" s="5" t="n">
        <v>12</v>
      </c>
      <c r="D14" s="5" t="n">
        <v>15</v>
      </c>
    </row>
    <row r="15" spans="1:4">
      <c r="A15" s="4" t="s">
        <v>797</v>
      </c>
    </row>
    <row r="16" spans="1:4">
      <c r="A16" s="3" t="s">
        <v>787</v>
      </c>
    </row>
    <row r="17" spans="1:4">
      <c r="A17" s="4" t="s">
        <v>788</v>
      </c>
      <c r="B17" s="5" t="n">
        <v>2</v>
      </c>
      <c r="C17" s="5" t="n">
        <v>0</v>
      </c>
      <c r="D17" s="5" t="n">
        <v>1</v>
      </c>
    </row>
    <row r="18" spans="1:4">
      <c r="A18" s="4" t="s">
        <v>798</v>
      </c>
    </row>
    <row r="19" spans="1:4">
      <c r="A19" s="3" t="s">
        <v>787</v>
      </c>
    </row>
    <row r="20" spans="1:4">
      <c r="A20" s="4" t="s">
        <v>788</v>
      </c>
      <c r="B20" s="5" t="n">
        <v>2</v>
      </c>
      <c r="C20" s="5" t="n">
        <v>3</v>
      </c>
      <c r="D20" s="5" t="n">
        <v>2</v>
      </c>
    </row>
    <row r="21" spans="1:4">
      <c r="A21" s="4" t="s">
        <v>81</v>
      </c>
    </row>
    <row r="22" spans="1:4">
      <c r="A22" s="3" t="s">
        <v>787</v>
      </c>
    </row>
    <row r="23" spans="1:4">
      <c r="A23" s="4" t="s">
        <v>788</v>
      </c>
      <c r="B23" s="5" t="n">
        <v>47</v>
      </c>
      <c r="C23" s="5" t="n">
        <v>25</v>
      </c>
      <c r="D23" s="5" t="n">
        <v>22</v>
      </c>
    </row>
    <row r="24" spans="1:4">
      <c r="A24" s="4" t="s">
        <v>82</v>
      </c>
    </row>
    <row r="25" spans="1:4">
      <c r="A25" s="3" t="s">
        <v>787</v>
      </c>
    </row>
    <row r="26" spans="1:4">
      <c r="A26" s="4" t="s">
        <v>788</v>
      </c>
      <c r="B26" s="5" t="n">
        <v>15</v>
      </c>
      <c r="C26" s="5" t="n">
        <v>9</v>
      </c>
      <c r="D26" s="5" t="n">
        <v>8</v>
      </c>
    </row>
    <row r="27" spans="1:4">
      <c r="A27" s="4" t="s">
        <v>83</v>
      </c>
    </row>
    <row r="28" spans="1:4">
      <c r="A28" s="3" t="s">
        <v>787</v>
      </c>
    </row>
    <row r="29" spans="1:4">
      <c r="A29" s="4" t="s">
        <v>788</v>
      </c>
      <c r="B29" s="6" t="n">
        <v>73</v>
      </c>
      <c r="C29" s="6" t="n">
        <v>43</v>
      </c>
      <c r="D29" s="6" t="n">
        <v>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1</v>
      </c>
    </row>
    <row r="3" spans="1:4">
      <c r="A3" s="3" t="s">
        <v>800</v>
      </c>
    </row>
    <row r="4" spans="1:4">
      <c r="A4" s="4" t="s">
        <v>801</v>
      </c>
      <c r="B4" s="6" t="n">
        <v>228</v>
      </c>
      <c r="C4" s="6" t="n">
        <v>355</v>
      </c>
      <c r="D4" s="6" t="n">
        <v>325</v>
      </c>
    </row>
    <row r="5" spans="1:4">
      <c r="A5" s="4" t="s">
        <v>802</v>
      </c>
      <c r="B5" s="5" t="n">
        <v>878</v>
      </c>
      <c r="C5" s="5" t="n">
        <v>766</v>
      </c>
      <c r="D5" s="5" t="n">
        <v>656</v>
      </c>
    </row>
    <row r="6" spans="1:4">
      <c r="A6" s="4" t="s">
        <v>88</v>
      </c>
      <c r="B6" s="5" t="n">
        <v>1106</v>
      </c>
      <c r="C6" s="5" t="n">
        <v>1121</v>
      </c>
      <c r="D6" s="5" t="n">
        <v>981</v>
      </c>
    </row>
    <row r="7" spans="1:4">
      <c r="A7" s="3" t="s">
        <v>803</v>
      </c>
    </row>
    <row r="8" spans="1:4">
      <c r="A8" s="4" t="s">
        <v>804</v>
      </c>
      <c r="B8" s="5" t="n">
        <v>-15</v>
      </c>
      <c r="C8" s="5" t="n">
        <v>169</v>
      </c>
      <c r="D8" s="5" t="n">
        <v>146</v>
      </c>
    </row>
    <row r="9" spans="1:4">
      <c r="A9" s="4" t="s">
        <v>805</v>
      </c>
      <c r="B9" s="5" t="n">
        <v>16</v>
      </c>
      <c r="C9" s="5" t="n">
        <v>31</v>
      </c>
      <c r="D9" s="5" t="n">
        <v>12</v>
      </c>
    </row>
    <row r="10" spans="1:4">
      <c r="A10" s="4" t="s">
        <v>802</v>
      </c>
      <c r="B10" s="5" t="n">
        <v>150</v>
      </c>
      <c r="C10" s="5" t="n">
        <v>40</v>
      </c>
      <c r="D10" s="5" t="n">
        <v>38</v>
      </c>
    </row>
    <row r="11" spans="1:4">
      <c r="A11" s="4" t="s">
        <v>806</v>
      </c>
      <c r="B11" s="5" t="n">
        <v>151</v>
      </c>
      <c r="C11" s="5" t="n">
        <v>240</v>
      </c>
      <c r="D11" s="5" t="n">
        <v>196</v>
      </c>
    </row>
    <row r="12" spans="1:4">
      <c r="A12" s="3" t="s">
        <v>807</v>
      </c>
    </row>
    <row r="13" spans="1:4">
      <c r="A13" s="4" t="s">
        <v>804</v>
      </c>
      <c r="B13" s="5" t="n">
        <v>40</v>
      </c>
      <c r="C13" s="5" t="n">
        <v>1</v>
      </c>
      <c r="D13" s="5" t="n">
        <v>26</v>
      </c>
    </row>
    <row r="14" spans="1:4">
      <c r="A14" s="4" t="s">
        <v>805</v>
      </c>
      <c r="B14" s="5" t="n">
        <v>-13</v>
      </c>
      <c r="C14" s="5" t="n">
        <v>-21</v>
      </c>
      <c r="D14" s="5" t="n">
        <v>-18</v>
      </c>
    </row>
    <row r="15" spans="1:4">
      <c r="A15" s="4" t="s">
        <v>802</v>
      </c>
      <c r="B15" s="5" t="n">
        <v>-38</v>
      </c>
      <c r="C15" s="5" t="n">
        <v>9</v>
      </c>
      <c r="D15" s="5" t="n">
        <v>-58</v>
      </c>
    </row>
    <row r="16" spans="1:4">
      <c r="A16" s="4" t="s">
        <v>808</v>
      </c>
      <c r="B16" s="5" t="n">
        <v>-11</v>
      </c>
      <c r="C16" s="5" t="n">
        <v>-11</v>
      </c>
      <c r="D16" s="5" t="n">
        <v>-50</v>
      </c>
    </row>
    <row r="17" spans="1:4">
      <c r="A17" s="4" t="s">
        <v>89</v>
      </c>
      <c r="B17" s="6" t="n">
        <v>140</v>
      </c>
      <c r="C17" s="5" t="n">
        <v>229</v>
      </c>
      <c r="D17" s="5" t="n">
        <v>146</v>
      </c>
    </row>
    <row r="18" spans="1:4">
      <c r="A18" s="3" t="s">
        <v>809</v>
      </c>
    </row>
    <row r="19" spans="1:4">
      <c r="A19" s="4" t="s">
        <v>810</v>
      </c>
      <c r="C19" s="6" t="n">
        <v>65</v>
      </c>
      <c r="D19" s="6" t="n">
        <v>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0</v>
      </c>
      <c r="E2" s="2" t="s">
        <v>71</v>
      </c>
    </row>
    <row r="3" spans="1:5">
      <c r="A3" s="3" t="s">
        <v>140</v>
      </c>
    </row>
    <row r="4" spans="1:5">
      <c r="A4" s="4" t="s">
        <v>90</v>
      </c>
      <c r="C4" s="6" t="n">
        <v>966</v>
      </c>
      <c r="D4" s="6" t="n">
        <v>892</v>
      </c>
      <c r="E4" s="6" t="n">
        <v>835</v>
      </c>
    </row>
    <row r="5" spans="1:5">
      <c r="A5" s="3" t="s">
        <v>141</v>
      </c>
    </row>
    <row r="6" spans="1:5">
      <c r="A6" s="4" t="s">
        <v>142</v>
      </c>
      <c r="C6" s="5" t="n">
        <v>-9</v>
      </c>
      <c r="D6" s="5" t="n">
        <v>-27</v>
      </c>
      <c r="E6" s="5" t="n">
        <v>-44</v>
      </c>
    </row>
    <row r="7" spans="1:5">
      <c r="A7" s="4" t="s">
        <v>143</v>
      </c>
      <c r="C7" s="5" t="n">
        <v>42</v>
      </c>
      <c r="D7" s="5" t="n">
        <v>43</v>
      </c>
      <c r="E7" s="5" t="n">
        <v>39</v>
      </c>
    </row>
    <row r="8" spans="1:5">
      <c r="A8" s="4" t="s">
        <v>144</v>
      </c>
      <c r="C8" s="5" t="n">
        <v>829</v>
      </c>
      <c r="D8" s="5" t="n">
        <v>95</v>
      </c>
      <c r="E8" s="5" t="n">
        <v>90</v>
      </c>
    </row>
    <row r="9" spans="1:5">
      <c r="A9" s="4" t="s">
        <v>145</v>
      </c>
      <c r="B9" s="4" t="s">
        <v>146</v>
      </c>
      <c r="C9" s="5" t="n">
        <v>321</v>
      </c>
      <c r="D9" s="5" t="n">
        <v>399</v>
      </c>
      <c r="E9" s="5" t="n">
        <v>256</v>
      </c>
    </row>
    <row r="10" spans="1:5">
      <c r="A10" s="4" t="s">
        <v>147</v>
      </c>
      <c r="C10" s="5" t="n">
        <v>63</v>
      </c>
      <c r="D10" s="5" t="n">
        <v>0</v>
      </c>
      <c r="E10" s="5" t="n">
        <v>0</v>
      </c>
    </row>
    <row r="11" spans="1:5">
      <c r="A11" s="4" t="s">
        <v>148</v>
      </c>
      <c r="C11" s="5" t="n">
        <v>50</v>
      </c>
      <c r="D11" s="5" t="n">
        <v>7</v>
      </c>
      <c r="E11" s="5" t="n">
        <v>7</v>
      </c>
    </row>
    <row r="12" spans="1:5">
      <c r="A12" s="4" t="s">
        <v>149</v>
      </c>
      <c r="B12" s="4" t="s">
        <v>150</v>
      </c>
      <c r="C12" s="5" t="n">
        <v>147</v>
      </c>
      <c r="D12" s="5" t="n">
        <v>92</v>
      </c>
      <c r="E12" s="5" t="n">
        <v>104</v>
      </c>
    </row>
    <row r="13" spans="1:5">
      <c r="A13" s="4" t="s">
        <v>151</v>
      </c>
      <c r="C13" s="5" t="n">
        <v>4</v>
      </c>
      <c r="D13" s="5" t="n">
        <v>0</v>
      </c>
      <c r="E13" s="5" t="n">
        <v>1</v>
      </c>
    </row>
    <row r="14" spans="1:5">
      <c r="A14" s="3" t="s">
        <v>152</v>
      </c>
    </row>
    <row r="15" spans="1:5">
      <c r="A15" s="4" t="s">
        <v>153</v>
      </c>
      <c r="C15" s="5" t="n">
        <v>84</v>
      </c>
      <c r="D15" s="5" t="n">
        <v>-40</v>
      </c>
      <c r="E15" s="5" t="n">
        <v>-177</v>
      </c>
    </row>
    <row r="16" spans="1:5">
      <c r="A16" s="4" t="s">
        <v>154</v>
      </c>
      <c r="C16" s="5" t="n">
        <v>32</v>
      </c>
      <c r="D16" s="5" t="n">
        <v>-54</v>
      </c>
      <c r="E16" s="5" t="n">
        <v>-2</v>
      </c>
    </row>
    <row r="17" spans="1:5">
      <c r="A17" s="4" t="s">
        <v>155</v>
      </c>
      <c r="C17" s="5" t="n">
        <v>-362</v>
      </c>
      <c r="D17" s="5" t="n">
        <v>-350</v>
      </c>
      <c r="E17" s="5" t="n">
        <v>-349</v>
      </c>
    </row>
    <row r="18" spans="1:5">
      <c r="A18" s="4" t="s">
        <v>41</v>
      </c>
      <c r="C18" s="5" t="n">
        <v>-10</v>
      </c>
      <c r="D18" s="5" t="n">
        <v>21</v>
      </c>
      <c r="E18" s="5" t="n">
        <v>18</v>
      </c>
    </row>
    <row r="19" spans="1:5">
      <c r="A19" s="4" t="s">
        <v>47</v>
      </c>
      <c r="C19" s="5" t="n">
        <v>-35</v>
      </c>
      <c r="D19" s="5" t="n">
        <v>-27</v>
      </c>
      <c r="E19" s="5" t="n">
        <v>475</v>
      </c>
    </row>
    <row r="20" spans="1:5">
      <c r="A20" s="4" t="s">
        <v>46</v>
      </c>
      <c r="C20" s="5" t="n">
        <v>-50</v>
      </c>
      <c r="D20" s="5" t="n">
        <v>-25</v>
      </c>
      <c r="E20" s="5" t="n">
        <v>-12</v>
      </c>
    </row>
    <row r="21" spans="1:5">
      <c r="A21" s="4" t="s">
        <v>48</v>
      </c>
      <c r="C21" s="5" t="n">
        <v>83</v>
      </c>
      <c r="D21" s="5" t="n">
        <v>233</v>
      </c>
      <c r="E21" s="5" t="n">
        <v>90</v>
      </c>
    </row>
    <row r="22" spans="1:5">
      <c r="A22" s="4" t="s">
        <v>156</v>
      </c>
      <c r="C22" s="5" t="n">
        <v>2155</v>
      </c>
      <c r="D22" s="5" t="n">
        <v>1259</v>
      </c>
      <c r="E22" s="5" t="n">
        <v>1331</v>
      </c>
    </row>
    <row r="23" spans="1:5">
      <c r="A23" s="3" t="s">
        <v>157</v>
      </c>
    </row>
    <row r="24" spans="1:5">
      <c r="A24" s="4" t="s">
        <v>158</v>
      </c>
      <c r="C24" s="5" t="n">
        <v>0</v>
      </c>
      <c r="D24" s="5" t="n">
        <v>145</v>
      </c>
      <c r="E24" s="5" t="n">
        <v>21</v>
      </c>
    </row>
    <row r="25" spans="1:5">
      <c r="A25" s="4" t="s">
        <v>159</v>
      </c>
      <c r="C25" s="5" t="n">
        <v>0</v>
      </c>
      <c r="D25" s="5" t="n">
        <v>-145</v>
      </c>
      <c r="E25" s="5" t="n">
        <v>0</v>
      </c>
    </row>
    <row r="26" spans="1:5">
      <c r="A26" s="4" t="s">
        <v>160</v>
      </c>
      <c r="C26" s="5" t="n">
        <v>-4588</v>
      </c>
      <c r="D26" s="5" t="n">
        <v>-46</v>
      </c>
      <c r="E26" s="5" t="n">
        <v>0</v>
      </c>
    </row>
    <row r="27" spans="1:5">
      <c r="A27" s="4" t="s">
        <v>161</v>
      </c>
      <c r="C27" s="5" t="n">
        <v>3561</v>
      </c>
      <c r="D27" s="5" t="n">
        <v>-3561</v>
      </c>
      <c r="E27" s="5" t="n">
        <v>0</v>
      </c>
    </row>
    <row r="28" spans="1:5">
      <c r="A28" s="4" t="s">
        <v>162</v>
      </c>
      <c r="C28" s="5" t="n">
        <v>-136</v>
      </c>
      <c r="D28" s="5" t="n">
        <v>-111</v>
      </c>
      <c r="E28" s="5" t="n">
        <v>-107</v>
      </c>
    </row>
    <row r="29" spans="1:5">
      <c r="A29" s="4" t="s">
        <v>163</v>
      </c>
      <c r="C29" s="5" t="n">
        <v>-14</v>
      </c>
      <c r="D29" s="5" t="n">
        <v>2</v>
      </c>
      <c r="E29" s="5" t="n">
        <v>2</v>
      </c>
    </row>
    <row r="30" spans="1:5">
      <c r="A30" s="4" t="s">
        <v>164</v>
      </c>
      <c r="C30" s="5" t="n">
        <v>-1177</v>
      </c>
      <c r="D30" s="5" t="n">
        <v>-3716</v>
      </c>
      <c r="E30" s="5" t="n">
        <v>-84</v>
      </c>
    </row>
    <row r="31" spans="1:5">
      <c r="A31" s="3" t="s">
        <v>165</v>
      </c>
    </row>
    <row r="32" spans="1:5">
      <c r="A32" s="4" t="s">
        <v>166</v>
      </c>
      <c r="C32" s="5" t="n">
        <v>106</v>
      </c>
      <c r="D32" s="5" t="n">
        <v>106</v>
      </c>
      <c r="E32" s="5" t="n">
        <v>175</v>
      </c>
    </row>
    <row r="33" spans="1:5">
      <c r="A33" s="4" t="s">
        <v>167</v>
      </c>
      <c r="C33" s="5" t="n">
        <v>-115</v>
      </c>
      <c r="D33" s="5" t="n">
        <v>-83</v>
      </c>
      <c r="E33" s="5" t="n">
        <v>-66</v>
      </c>
    </row>
    <row r="34" spans="1:5">
      <c r="A34" s="4" t="s">
        <v>168</v>
      </c>
      <c r="C34" s="5" t="n">
        <v>-195</v>
      </c>
      <c r="D34" s="5" t="n">
        <v>-170</v>
      </c>
      <c r="E34" s="5" t="n">
        <v>-147</v>
      </c>
    </row>
    <row r="35" spans="1:5">
      <c r="A35" s="4" t="s">
        <v>169</v>
      </c>
      <c r="C35" s="5" t="n">
        <v>6878</v>
      </c>
      <c r="D35" s="5" t="n">
        <v>0</v>
      </c>
      <c r="E35" s="5" t="n">
        <v>0</v>
      </c>
    </row>
    <row r="36" spans="1:5">
      <c r="A36" s="4" t="s">
        <v>170</v>
      </c>
      <c r="C36" s="5" t="n">
        <v>-6104</v>
      </c>
      <c r="D36" s="5" t="n">
        <v>-250</v>
      </c>
      <c r="E36" s="5" t="n">
        <v>-375</v>
      </c>
    </row>
    <row r="37" spans="1:5">
      <c r="A37" s="4" t="s">
        <v>171</v>
      </c>
      <c r="C37" s="5" t="n">
        <v>-7</v>
      </c>
      <c r="D37" s="5" t="n">
        <v>-7</v>
      </c>
      <c r="E37" s="5" t="n">
        <v>0</v>
      </c>
    </row>
    <row r="38" spans="1:5">
      <c r="A38" s="4" t="s">
        <v>147</v>
      </c>
      <c r="C38" s="5" t="n">
        <v>-63</v>
      </c>
      <c r="D38" s="5" t="n">
        <v>0</v>
      </c>
      <c r="E38" s="5" t="n">
        <v>0</v>
      </c>
    </row>
    <row r="39" spans="1:5">
      <c r="A39" s="4" t="s">
        <v>172</v>
      </c>
      <c r="C39" s="5" t="n">
        <v>0</v>
      </c>
      <c r="D39" s="5" t="n">
        <v>202</v>
      </c>
      <c r="E39" s="5" t="n">
        <v>0</v>
      </c>
    </row>
    <row r="40" spans="1:5">
      <c r="A40" s="4" t="s">
        <v>173</v>
      </c>
      <c r="C40" s="5" t="n">
        <v>500</v>
      </c>
      <c r="D40" s="5" t="n">
        <v>-202</v>
      </c>
      <c r="E40" s="5" t="n">
        <v>-413</v>
      </c>
    </row>
    <row r="41" spans="1:5">
      <c r="A41" s="4" t="s">
        <v>174</v>
      </c>
      <c r="C41" s="5" t="n">
        <v>-56</v>
      </c>
      <c r="D41" s="5" t="n">
        <v>-366</v>
      </c>
      <c r="E41" s="5" t="n">
        <v>-396</v>
      </c>
    </row>
    <row r="42" spans="1:5">
      <c r="A42" s="4" t="s">
        <v>175</v>
      </c>
      <c r="C42" s="5" t="n">
        <v>1422</v>
      </c>
      <c r="D42" s="5" t="n">
        <v>-3025</v>
      </c>
      <c r="E42" s="5" t="n">
        <v>438</v>
      </c>
    </row>
    <row r="43" spans="1:5">
      <c r="A43" s="4" t="s">
        <v>176</v>
      </c>
      <c r="C43" s="5" t="n">
        <v>1823</v>
      </c>
      <c r="D43" s="5" t="n">
        <v>4848</v>
      </c>
      <c r="E43" s="5" t="n">
        <v>4410</v>
      </c>
    </row>
    <row r="44" spans="1:5">
      <c r="A44" s="4" t="s">
        <v>177</v>
      </c>
      <c r="C44" s="6" t="n">
        <v>3245</v>
      </c>
      <c r="D44" s="6" t="n">
        <v>1823</v>
      </c>
      <c r="E44" s="6" t="n">
        <v>4848</v>
      </c>
    </row>
    <row r="45" spans="1:5"/>
    <row r="46" spans="1:5">
      <c r="A46" s="4" t="s">
        <v>146</v>
      </c>
      <c r="B46" s="4" t="s">
        <v>178</v>
      </c>
    </row>
    <row r="47" spans="1:5">
      <c r="A47" s="4" t="s">
        <v>150</v>
      </c>
      <c r="B47" s="4" t="s">
        <v>179</v>
      </c>
    </row>
  </sheetData>
  <mergeCells count="5">
    <mergeCell ref="A1:B2"/>
    <mergeCell ref="C1:E1"/>
    <mergeCell ref="A45:D45"/>
    <mergeCell ref="B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1</v>
      </c>
    </row>
    <row r="3" spans="1:4">
      <c r="A3" s="3" t="s">
        <v>812</v>
      </c>
    </row>
    <row r="4" spans="1:4">
      <c r="A4" s="4" t="s">
        <v>813</v>
      </c>
      <c r="B4" s="6" t="n">
        <v>387</v>
      </c>
      <c r="C4" s="6" t="n">
        <v>392</v>
      </c>
      <c r="D4" s="6" t="n">
        <v>343</v>
      </c>
    </row>
    <row r="5" spans="1:4">
      <c r="A5" s="4" t="s">
        <v>813</v>
      </c>
      <c r="B5" s="4" t="s">
        <v>618</v>
      </c>
      <c r="C5" s="4" t="s">
        <v>618</v>
      </c>
      <c r="D5" s="4" t="s">
        <v>618</v>
      </c>
    </row>
    <row r="6" spans="1:4">
      <c r="A6" s="4" t="s">
        <v>814</v>
      </c>
      <c r="B6" s="6" t="n">
        <v>9</v>
      </c>
      <c r="C6" s="6" t="n">
        <v>5</v>
      </c>
      <c r="D6" s="6" t="n">
        <v>5</v>
      </c>
    </row>
    <row r="7" spans="1:4">
      <c r="A7" s="4" t="s">
        <v>814</v>
      </c>
      <c r="B7" s="4" t="s">
        <v>580</v>
      </c>
      <c r="C7" s="4" t="s">
        <v>582</v>
      </c>
      <c r="D7" s="4" t="s">
        <v>582</v>
      </c>
    </row>
    <row r="8" spans="1:4">
      <c r="A8" s="4" t="s">
        <v>815</v>
      </c>
      <c r="B8" s="6" t="n">
        <v>-36</v>
      </c>
      <c r="C8" s="6" t="n">
        <v>-26</v>
      </c>
      <c r="D8" s="6" t="n">
        <v>-24</v>
      </c>
    </row>
    <row r="9" spans="1:4">
      <c r="A9" s="4" t="s">
        <v>815</v>
      </c>
      <c r="B9" s="4" t="s">
        <v>816</v>
      </c>
      <c r="C9" s="4" t="s">
        <v>817</v>
      </c>
      <c r="D9" s="4" t="s">
        <v>817</v>
      </c>
    </row>
    <row r="10" spans="1:4">
      <c r="A10" s="4" t="s">
        <v>818</v>
      </c>
      <c r="B10" s="6" t="n">
        <v>-239</v>
      </c>
      <c r="C10" s="6" t="n">
        <v>-228</v>
      </c>
      <c r="D10" s="6" t="n">
        <v>-245</v>
      </c>
    </row>
    <row r="11" spans="1:4">
      <c r="A11" s="4" t="s">
        <v>818</v>
      </c>
      <c r="B11" s="4" t="s">
        <v>819</v>
      </c>
      <c r="C11" s="4" t="s">
        <v>820</v>
      </c>
      <c r="D11" s="4" t="s">
        <v>821</v>
      </c>
    </row>
    <row r="12" spans="1:4">
      <c r="A12" s="4" t="s">
        <v>822</v>
      </c>
      <c r="B12" s="6" t="n">
        <v>210</v>
      </c>
      <c r="C12" s="6" t="n">
        <v>136</v>
      </c>
      <c r="D12" s="6" t="n">
        <v>128</v>
      </c>
    </row>
    <row r="13" spans="1:4">
      <c r="A13" s="4" t="s">
        <v>822</v>
      </c>
      <c r="B13" s="4" t="s">
        <v>823</v>
      </c>
      <c r="C13" s="4" t="s">
        <v>382</v>
      </c>
      <c r="D13" s="4" t="s">
        <v>381</v>
      </c>
    </row>
    <row r="14" spans="1:4">
      <c r="A14" s="4" t="s">
        <v>824</v>
      </c>
      <c r="B14" s="6" t="n">
        <v>-114</v>
      </c>
      <c r="C14" s="6" t="n">
        <v>-63</v>
      </c>
      <c r="D14" s="6" t="n">
        <v>-52</v>
      </c>
    </row>
    <row r="15" spans="1:4">
      <c r="A15" s="4" t="s">
        <v>824</v>
      </c>
      <c r="B15" s="4" t="s">
        <v>825</v>
      </c>
      <c r="C15" s="4" t="s">
        <v>826</v>
      </c>
      <c r="D15" s="4" t="s">
        <v>827</v>
      </c>
    </row>
    <row r="16" spans="1:4">
      <c r="A16" s="4" t="s">
        <v>828</v>
      </c>
      <c r="B16" s="6" t="n">
        <v>-81</v>
      </c>
      <c r="C16" s="6" t="n">
        <v>0</v>
      </c>
      <c r="D16" s="6" t="n">
        <v>0</v>
      </c>
    </row>
    <row r="17" spans="1:4">
      <c r="A17" s="4" t="s">
        <v>828</v>
      </c>
      <c r="B17" s="4" t="s">
        <v>829</v>
      </c>
      <c r="C17" s="4" t="s">
        <v>830</v>
      </c>
      <c r="D17" s="4" t="s">
        <v>830</v>
      </c>
    </row>
    <row r="18" spans="1:4">
      <c r="A18" s="4" t="s">
        <v>151</v>
      </c>
      <c r="B18" s="6" t="n">
        <v>4</v>
      </c>
      <c r="C18" s="6" t="n">
        <v>13</v>
      </c>
      <c r="D18" s="6" t="n">
        <v>-9</v>
      </c>
    </row>
    <row r="19" spans="1:4">
      <c r="A19" s="4" t="s">
        <v>151</v>
      </c>
      <c r="B19" s="4" t="s">
        <v>582</v>
      </c>
      <c r="C19" s="4" t="s">
        <v>580</v>
      </c>
      <c r="D19" s="4" t="s">
        <v>831</v>
      </c>
    </row>
    <row r="20" spans="1:4">
      <c r="A20" s="4" t="s">
        <v>89</v>
      </c>
      <c r="B20" s="6" t="n">
        <v>140</v>
      </c>
      <c r="C20" s="6" t="n">
        <v>229</v>
      </c>
      <c r="D20" s="6" t="n">
        <v>146</v>
      </c>
    </row>
    <row r="21" spans="1:4">
      <c r="A21" s="4" t="s">
        <v>89</v>
      </c>
      <c r="B21" s="4" t="s">
        <v>381</v>
      </c>
      <c r="C21" s="4" t="s">
        <v>832</v>
      </c>
      <c r="D21" s="4" t="s">
        <v>8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34</v>
      </c>
      <c r="B1" s="2" t="s">
        <v>1</v>
      </c>
    </row>
    <row r="2" spans="1:5">
      <c r="B2" s="2" t="s">
        <v>2</v>
      </c>
      <c r="C2" s="2" t="s">
        <v>30</v>
      </c>
      <c r="D2" s="2" t="s">
        <v>71</v>
      </c>
      <c r="E2" s="2" t="s">
        <v>421</v>
      </c>
    </row>
    <row r="3" spans="1:5">
      <c r="A3" s="3" t="s">
        <v>835</v>
      </c>
    </row>
    <row r="4" spans="1:5">
      <c r="A4" s="4" t="s">
        <v>89</v>
      </c>
      <c r="B4" s="6" t="n">
        <v>140</v>
      </c>
      <c r="C4" s="6" t="n">
        <v>229</v>
      </c>
      <c r="D4" s="6" t="n">
        <v>146</v>
      </c>
    </row>
    <row r="5" spans="1:5">
      <c r="A5" s="4" t="s">
        <v>836</v>
      </c>
      <c r="B5" s="5" t="n">
        <v>114</v>
      </c>
      <c r="C5" s="5" t="n">
        <v>63</v>
      </c>
    </row>
    <row r="6" spans="1:5">
      <c r="A6" s="4" t="s">
        <v>837</v>
      </c>
      <c r="B6" s="5" t="n">
        <v>9</v>
      </c>
    </row>
    <row r="7" spans="1:5">
      <c r="A7" s="4" t="s">
        <v>838</v>
      </c>
      <c r="B7" s="5" t="n">
        <v>6</v>
      </c>
    </row>
    <row r="8" spans="1:5">
      <c r="A8" s="4" t="s">
        <v>839</v>
      </c>
      <c r="B8" s="5" t="n">
        <v>5127</v>
      </c>
    </row>
    <row r="9" spans="1:5">
      <c r="A9" s="4" t="s">
        <v>840</v>
      </c>
      <c r="B9" s="5" t="n">
        <v>846</v>
      </c>
      <c r="C9" s="5" t="n">
        <v>552</v>
      </c>
      <c r="D9" s="5" t="n">
        <v>419</v>
      </c>
      <c r="E9" s="6" t="n">
        <v>294</v>
      </c>
    </row>
    <row r="10" spans="1:5">
      <c r="A10" s="4" t="s">
        <v>841</v>
      </c>
      <c r="B10" s="5" t="n">
        <v>812</v>
      </c>
    </row>
    <row r="11" spans="1:5">
      <c r="A11" s="4" t="s">
        <v>842</v>
      </c>
      <c r="B11" s="5" t="n">
        <v>71</v>
      </c>
      <c r="C11" s="5" t="n">
        <v>41</v>
      </c>
    </row>
    <row r="12" spans="1:5">
      <c r="A12" s="4" t="s">
        <v>843</v>
      </c>
      <c r="B12" s="5" t="n">
        <v>17</v>
      </c>
      <c r="C12" s="5" t="n">
        <v>10</v>
      </c>
      <c r="D12" s="6" t="n">
        <v>5</v>
      </c>
    </row>
    <row r="13" spans="1:5">
      <c r="A13" s="4" t="s">
        <v>844</v>
      </c>
    </row>
    <row r="14" spans="1:5">
      <c r="A14" s="3" t="s">
        <v>835</v>
      </c>
    </row>
    <row r="15" spans="1:5">
      <c r="A15" s="4" t="s">
        <v>845</v>
      </c>
      <c r="B15" s="5" t="n">
        <v>74</v>
      </c>
    </row>
    <row r="16" spans="1:5">
      <c r="A16" s="4" t="s">
        <v>804</v>
      </c>
    </row>
    <row r="17" spans="1:5">
      <c r="A17" s="3" t="s">
        <v>835</v>
      </c>
    </row>
    <row r="18" spans="1:5">
      <c r="A18" s="4" t="s">
        <v>846</v>
      </c>
      <c r="B18" s="5" t="n">
        <v>240</v>
      </c>
    </row>
    <row r="19" spans="1:5">
      <c r="A19" s="4" t="s">
        <v>805</v>
      </c>
    </row>
    <row r="20" spans="1:5">
      <c r="A20" s="3" t="s">
        <v>835</v>
      </c>
    </row>
    <row r="21" spans="1:5">
      <c r="A21" s="4" t="s">
        <v>846</v>
      </c>
      <c r="B21" s="5" t="n">
        <v>137</v>
      </c>
    </row>
    <row r="22" spans="1:5">
      <c r="A22" s="4" t="s">
        <v>847</v>
      </c>
    </row>
    <row r="23" spans="1:5">
      <c r="A23" s="3" t="s">
        <v>835</v>
      </c>
    </row>
    <row r="24" spans="1:5">
      <c r="A24" s="4" t="s">
        <v>848</v>
      </c>
      <c r="E24" s="5" t="n">
        <v>760</v>
      </c>
    </row>
    <row r="25" spans="1:5">
      <c r="A25" s="4" t="s">
        <v>849</v>
      </c>
      <c r="E25" s="5" t="n">
        <v>200</v>
      </c>
    </row>
    <row r="26" spans="1:5">
      <c r="A26" s="4" t="s">
        <v>850</v>
      </c>
      <c r="B26" s="5" t="n">
        <v>657</v>
      </c>
    </row>
    <row r="27" spans="1:5">
      <c r="A27" s="4" t="s">
        <v>851</v>
      </c>
      <c r="B27" s="5" t="n">
        <v>200</v>
      </c>
    </row>
    <row r="28" spans="1:5">
      <c r="A28" s="4" t="s">
        <v>852</v>
      </c>
      <c r="B28" s="5" t="n">
        <v>200</v>
      </c>
    </row>
    <row r="29" spans="1:5">
      <c r="A29" s="4" t="s">
        <v>853</v>
      </c>
      <c r="B29" s="6" t="n">
        <v>326</v>
      </c>
      <c r="C29" s="6" t="n">
        <v>180</v>
      </c>
    </row>
    <row r="30" spans="1:5">
      <c r="A30" s="4" t="s">
        <v>854</v>
      </c>
    </row>
    <row r="31" spans="1:5">
      <c r="A31" s="3" t="s">
        <v>835</v>
      </c>
    </row>
    <row r="32" spans="1:5">
      <c r="A32" s="4" t="s">
        <v>89</v>
      </c>
      <c r="E32" s="6" t="n">
        <v>26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0</v>
      </c>
    </row>
    <row r="2" spans="1:3">
      <c r="A2" s="3" t="s">
        <v>856</v>
      </c>
    </row>
    <row r="3" spans="1:3">
      <c r="A3" s="4" t="s">
        <v>857</v>
      </c>
      <c r="B3" s="6" t="n">
        <v>66</v>
      </c>
      <c r="C3" s="6" t="n">
        <v>66</v>
      </c>
    </row>
    <row r="4" spans="1:3">
      <c r="A4" s="4" t="s">
        <v>858</v>
      </c>
      <c r="B4" s="5" t="n">
        <v>9</v>
      </c>
      <c r="C4" s="5" t="n">
        <v>11</v>
      </c>
    </row>
    <row r="5" spans="1:3">
      <c r="A5" s="4" t="s">
        <v>859</v>
      </c>
      <c r="B5" s="5" t="n">
        <v>26</v>
      </c>
      <c r="C5" s="5" t="n">
        <v>40</v>
      </c>
    </row>
    <row r="6" spans="1:3">
      <c r="A6" s="4" t="s">
        <v>860</v>
      </c>
      <c r="B6" s="5" t="n">
        <v>238</v>
      </c>
      <c r="C6" s="5" t="n">
        <v>288</v>
      </c>
    </row>
    <row r="7" spans="1:3">
      <c r="A7" s="4" t="s">
        <v>861</v>
      </c>
      <c r="B7" s="5" t="n">
        <v>71</v>
      </c>
      <c r="C7" s="5" t="n">
        <v>58</v>
      </c>
    </row>
    <row r="8" spans="1:3">
      <c r="A8" s="4" t="s">
        <v>862</v>
      </c>
      <c r="B8" s="5" t="n">
        <v>10</v>
      </c>
      <c r="C8" s="5" t="n">
        <v>10</v>
      </c>
    </row>
    <row r="9" spans="1:3">
      <c r="A9" s="4" t="s">
        <v>863</v>
      </c>
      <c r="B9" s="5" t="n">
        <v>63</v>
      </c>
      <c r="C9" s="5" t="n">
        <v>54</v>
      </c>
    </row>
    <row r="10" spans="1:3">
      <c r="A10" s="4" t="s">
        <v>864</v>
      </c>
      <c r="B10" s="5" t="n">
        <v>115</v>
      </c>
      <c r="C10" s="5" t="n">
        <v>0</v>
      </c>
    </row>
    <row r="11" spans="1:3">
      <c r="A11" s="4" t="s">
        <v>151</v>
      </c>
      <c r="B11" s="5" t="n">
        <v>29</v>
      </c>
      <c r="C11" s="5" t="n">
        <v>28</v>
      </c>
    </row>
    <row r="12" spans="1:3">
      <c r="A12" s="4" t="s">
        <v>865</v>
      </c>
      <c r="B12" s="5" t="n">
        <v>627</v>
      </c>
      <c r="C12" s="5" t="n">
        <v>555</v>
      </c>
    </row>
    <row r="13" spans="1:3">
      <c r="A13" s="4" t="s">
        <v>866</v>
      </c>
      <c r="B13" s="5" t="n">
        <v>0</v>
      </c>
      <c r="C13" s="5" t="n">
        <v>0</v>
      </c>
    </row>
    <row r="14" spans="1:3">
      <c r="A14" s="4" t="s">
        <v>867</v>
      </c>
      <c r="B14" s="5" t="n">
        <v>627</v>
      </c>
      <c r="C14" s="5" t="n">
        <v>555</v>
      </c>
    </row>
    <row r="15" spans="1:3">
      <c r="A15" s="3" t="s">
        <v>868</v>
      </c>
    </row>
    <row r="16" spans="1:3">
      <c r="A16" s="4" t="s">
        <v>864</v>
      </c>
      <c r="B16" s="5" t="n">
        <v>-226</v>
      </c>
      <c r="C16" s="5" t="n">
        <v>-166</v>
      </c>
    </row>
    <row r="17" spans="1:3">
      <c r="A17" s="4" t="s">
        <v>869</v>
      </c>
      <c r="B17" s="5" t="n">
        <v>-62</v>
      </c>
      <c r="C17" s="5" t="n">
        <v>-30</v>
      </c>
    </row>
    <row r="18" spans="1:3">
      <c r="A18" s="4" t="s">
        <v>870</v>
      </c>
      <c r="B18" s="5" t="n">
        <v>-94</v>
      </c>
      <c r="C18" s="5" t="n">
        <v>-81</v>
      </c>
    </row>
    <row r="19" spans="1:3">
      <c r="A19" s="4" t="s">
        <v>871</v>
      </c>
      <c r="B19" s="5" t="n">
        <v>-1</v>
      </c>
      <c r="C19" s="5" t="n">
        <v>-7</v>
      </c>
    </row>
    <row r="20" spans="1:3">
      <c r="A20" s="4" t="s">
        <v>151</v>
      </c>
      <c r="B20" s="5" t="n">
        <v>-5</v>
      </c>
      <c r="C20" s="5" t="n">
        <v>-6</v>
      </c>
    </row>
    <row r="21" spans="1:3">
      <c r="A21" s="4" t="s">
        <v>872</v>
      </c>
      <c r="B21" s="5" t="n">
        <v>-388</v>
      </c>
      <c r="C21" s="5" t="n">
        <v>-290</v>
      </c>
    </row>
    <row r="22" spans="1:3">
      <c r="A22" s="4" t="s">
        <v>873</v>
      </c>
      <c r="B22" s="6" t="n">
        <v>239</v>
      </c>
      <c r="C22" s="6" t="n">
        <v>2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1</v>
      </c>
    </row>
    <row r="3" spans="1:4">
      <c r="A3" s="3" t="s">
        <v>875</v>
      </c>
    </row>
    <row r="4" spans="1:4">
      <c r="A4" s="4" t="s">
        <v>876</v>
      </c>
      <c r="B4" s="6" t="n">
        <v>552</v>
      </c>
      <c r="C4" s="6" t="n">
        <v>419</v>
      </c>
      <c r="D4" s="6" t="n">
        <v>294</v>
      </c>
    </row>
    <row r="5" spans="1:4">
      <c r="A5" s="4" t="s">
        <v>877</v>
      </c>
      <c r="B5" s="5" t="n">
        <v>89</v>
      </c>
      <c r="C5" s="5" t="n">
        <v>8</v>
      </c>
      <c r="D5" s="5" t="n">
        <v>2</v>
      </c>
    </row>
    <row r="6" spans="1:4">
      <c r="A6" s="4" t="s">
        <v>878</v>
      </c>
      <c r="B6" s="5" t="n">
        <v>-17</v>
      </c>
      <c r="C6" s="5" t="n">
        <v>-11</v>
      </c>
      <c r="D6" s="5" t="n">
        <v>0</v>
      </c>
    </row>
    <row r="7" spans="1:4">
      <c r="A7" s="4" t="s">
        <v>879</v>
      </c>
      <c r="B7" s="5" t="n">
        <v>240</v>
      </c>
      <c r="C7" s="5" t="n">
        <v>136</v>
      </c>
      <c r="D7" s="5" t="n">
        <v>125</v>
      </c>
    </row>
    <row r="8" spans="1:4">
      <c r="A8" s="4" t="s">
        <v>880</v>
      </c>
      <c r="B8" s="5" t="n">
        <v>-18</v>
      </c>
      <c r="C8" s="5" t="n">
        <v>0</v>
      </c>
      <c r="D8" s="5" t="n">
        <v>-2</v>
      </c>
    </row>
    <row r="9" spans="1:4">
      <c r="A9" s="4" t="s">
        <v>881</v>
      </c>
      <c r="B9" s="5" t="n">
        <v>0</v>
      </c>
      <c r="C9" s="5" t="n">
        <v>0</v>
      </c>
      <c r="D9" s="5" t="n">
        <v>0</v>
      </c>
    </row>
    <row r="10" spans="1:4">
      <c r="A10" s="4" t="s">
        <v>882</v>
      </c>
      <c r="B10" s="6" t="n">
        <v>846</v>
      </c>
      <c r="C10" s="6" t="n">
        <v>552</v>
      </c>
      <c r="D10" s="6" t="n">
        <v>4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884</v>
      </c>
      <c r="J1" s="2" t="s">
        <v>1</v>
      </c>
    </row>
    <row r="2" spans="1:12">
      <c r="B2" s="2" t="s">
        <v>2</v>
      </c>
      <c r="C2" s="2" t="s">
        <v>538</v>
      </c>
      <c r="D2" s="2" t="s">
        <v>4</v>
      </c>
      <c r="E2" s="2" t="s">
        <v>544</v>
      </c>
      <c r="F2" s="2" t="s">
        <v>30</v>
      </c>
      <c r="G2" s="2" t="s">
        <v>885</v>
      </c>
      <c r="H2" s="2" t="s">
        <v>886</v>
      </c>
      <c r="I2" s="2" t="s">
        <v>887</v>
      </c>
      <c r="J2" s="2" t="s">
        <v>2</v>
      </c>
      <c r="K2" s="2" t="s">
        <v>30</v>
      </c>
      <c r="L2" s="2" t="s">
        <v>71</v>
      </c>
    </row>
    <row r="3" spans="1:12">
      <c r="A3" s="3" t="s">
        <v>888</v>
      </c>
    </row>
    <row r="4" spans="1:12">
      <c r="A4" s="4" t="s">
        <v>889</v>
      </c>
      <c r="B4" s="6" t="n">
        <v>254</v>
      </c>
      <c r="C4" s="6" t="n">
        <v>199</v>
      </c>
      <c r="D4" s="6" t="n">
        <v>151</v>
      </c>
      <c r="E4" s="6" t="n">
        <v>363</v>
      </c>
      <c r="F4" s="6" t="n">
        <v>159</v>
      </c>
      <c r="G4" s="6" t="n">
        <v>127</v>
      </c>
      <c r="H4" s="6" t="n">
        <v>212</v>
      </c>
      <c r="I4" s="6" t="n">
        <v>394</v>
      </c>
      <c r="J4" s="6" t="n">
        <v>966</v>
      </c>
      <c r="K4" s="6" t="n">
        <v>892</v>
      </c>
      <c r="L4" s="6" t="n">
        <v>835</v>
      </c>
    </row>
    <row r="5" spans="1:12">
      <c r="A5" s="4" t="s">
        <v>890</v>
      </c>
      <c r="J5" s="5" t="n">
        <v>-2</v>
      </c>
      <c r="K5" s="5" t="n">
        <v>-4</v>
      </c>
      <c r="L5" s="5" t="n">
        <v>-4</v>
      </c>
    </row>
    <row r="6" spans="1:12">
      <c r="A6" s="4" t="s">
        <v>891</v>
      </c>
      <c r="J6" s="5" t="n">
        <v>-2</v>
      </c>
      <c r="K6" s="5" t="n">
        <v>-7</v>
      </c>
      <c r="L6" s="5" t="n">
        <v>-14</v>
      </c>
    </row>
    <row r="7" spans="1:12">
      <c r="A7" s="4" t="s">
        <v>892</v>
      </c>
      <c r="J7" s="6" t="n">
        <v>962</v>
      </c>
      <c r="K7" s="6" t="n">
        <v>881</v>
      </c>
      <c r="L7" s="6" t="n">
        <v>817</v>
      </c>
    </row>
    <row r="8" spans="1:12">
      <c r="A8" s="3" t="s">
        <v>893</v>
      </c>
    </row>
    <row r="9" spans="1:12">
      <c r="A9" s="4" t="s">
        <v>894</v>
      </c>
      <c r="J9" s="5" t="n">
        <v>740</v>
      </c>
      <c r="K9" s="5" t="n">
        <v>728</v>
      </c>
      <c r="L9" s="5" t="n">
        <v>716</v>
      </c>
    </row>
    <row r="10" spans="1:12">
      <c r="A10" s="4" t="s">
        <v>895</v>
      </c>
      <c r="J10" s="5" t="n">
        <v>14</v>
      </c>
      <c r="K10" s="5" t="n">
        <v>11</v>
      </c>
      <c r="L10" s="5" t="n">
        <v>10</v>
      </c>
    </row>
    <row r="11" spans="1:12">
      <c r="A11" s="4" t="s">
        <v>896</v>
      </c>
      <c r="J11" s="5" t="n">
        <v>754</v>
      </c>
      <c r="K11" s="5" t="n">
        <v>739</v>
      </c>
      <c r="L11" s="5" t="n">
        <v>726</v>
      </c>
    </row>
    <row r="12" spans="1:12">
      <c r="A12" s="4" t="s">
        <v>897</v>
      </c>
      <c r="B12" s="8" t="n">
        <v>0.34</v>
      </c>
      <c r="C12" s="8" t="n">
        <v>0.27</v>
      </c>
      <c r="D12" s="8" t="n">
        <v>0.2</v>
      </c>
      <c r="E12" s="8" t="n">
        <v>0.49</v>
      </c>
      <c r="F12" s="8" t="n">
        <v>0.22</v>
      </c>
      <c r="G12" s="8" t="n">
        <v>0.17</v>
      </c>
      <c r="H12" s="8" t="n">
        <v>0.29</v>
      </c>
      <c r="I12" s="8" t="n">
        <v>0.54</v>
      </c>
      <c r="J12" s="8" t="n">
        <v>1.3</v>
      </c>
      <c r="K12" s="8" t="n">
        <v>1.21</v>
      </c>
      <c r="L12" s="8" t="n">
        <v>1.14</v>
      </c>
    </row>
    <row r="13" spans="1:12">
      <c r="A13" s="4" t="s">
        <v>898</v>
      </c>
      <c r="B13" s="8" t="n">
        <v>0.33</v>
      </c>
      <c r="C13" s="8" t="n">
        <v>0.26</v>
      </c>
      <c r="D13" s="8" t="n">
        <v>0.2</v>
      </c>
      <c r="E13" s="8" t="n">
        <v>0.48</v>
      </c>
      <c r="F13" s="8" t="n">
        <v>0.21</v>
      </c>
      <c r="G13" s="8" t="n">
        <v>0.17</v>
      </c>
      <c r="H13" s="8" t="n">
        <v>0.29</v>
      </c>
      <c r="I13" s="8" t="n">
        <v>0.53</v>
      </c>
      <c r="J13" s="8" t="n">
        <v>1.28</v>
      </c>
      <c r="K13" s="8" t="n">
        <v>1.19</v>
      </c>
      <c r="L13" s="8" t="n">
        <v>1.1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1</v>
      </c>
    </row>
    <row r="3" spans="1:4">
      <c r="A3" s="3" t="s">
        <v>223</v>
      </c>
    </row>
    <row r="4" spans="1:4">
      <c r="A4" s="4" t="s">
        <v>900</v>
      </c>
      <c r="B4" s="5" t="n">
        <v>3</v>
      </c>
      <c r="C4" s="5" t="n">
        <v>8</v>
      </c>
      <c r="D4" s="5" t="n">
        <v>15</v>
      </c>
    </row>
    <row r="5" spans="1:4">
      <c r="A5" s="4" t="s">
        <v>901</v>
      </c>
      <c r="B5" s="5" t="n">
        <v>8</v>
      </c>
      <c r="C5" s="5" t="n">
        <v>3</v>
      </c>
      <c r="D5" s="5" t="n">
        <v>4</v>
      </c>
    </row>
    <row r="6" spans="1:4">
      <c r="A6" s="4" t="s">
        <v>902</v>
      </c>
    </row>
    <row r="7" spans="1:4">
      <c r="A7" s="3" t="s">
        <v>903</v>
      </c>
    </row>
    <row r="8" spans="1:4">
      <c r="A8" s="4" t="s">
        <v>904</v>
      </c>
      <c r="B8" s="5" t="n">
        <v>5</v>
      </c>
      <c r="C8" s="5" t="n">
        <v>1</v>
      </c>
      <c r="D8" s="5"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905</v>
      </c>
      <c r="B1" s="2" t="s">
        <v>1</v>
      </c>
    </row>
    <row r="2" spans="1:4">
      <c r="B2" s="2" t="s">
        <v>2</v>
      </c>
      <c r="C2" s="2" t="s">
        <v>537</v>
      </c>
      <c r="D2" s="2" t="s">
        <v>136</v>
      </c>
    </row>
    <row r="3" spans="1:4">
      <c r="A3" s="4" t="s">
        <v>906</v>
      </c>
    </row>
    <row r="4" spans="1:4">
      <c r="A4" s="3" t="s">
        <v>907</v>
      </c>
    </row>
    <row r="5" spans="1:4">
      <c r="A5" s="4" t="s">
        <v>908</v>
      </c>
      <c r="D5" s="6" t="n">
        <v>750000000</v>
      </c>
    </row>
    <row r="6" spans="1:4">
      <c r="A6" s="4" t="s">
        <v>909</v>
      </c>
      <c r="B6" s="6" t="n">
        <v>0</v>
      </c>
    </row>
    <row r="7" spans="1:4">
      <c r="A7" s="4" t="s">
        <v>910</v>
      </c>
      <c r="B7" s="5" t="n">
        <v>0</v>
      </c>
    </row>
    <row r="8" spans="1:4">
      <c r="A8" s="4" t="s">
        <v>911</v>
      </c>
    </row>
    <row r="9" spans="1:4">
      <c r="A9" s="3" t="s">
        <v>907</v>
      </c>
    </row>
    <row r="10" spans="1:4">
      <c r="A10" s="4" t="s">
        <v>908</v>
      </c>
      <c r="C10" s="6" t="n">
        <v>100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3"/>
    <col customWidth="1" max="7" min="7" width="13"/>
    <col customWidth="1" max="8" min="8" width="14"/>
    <col customWidth="1" max="9" min="9" width="13"/>
    <col customWidth="1" max="10" min="10" width="13"/>
    <col customWidth="1" max="11" min="11" width="14"/>
    <col customWidth="1" max="12" min="12" width="14"/>
    <col customWidth="1" max="13" min="13" width="14"/>
    <col customWidth="1" max="14" min="14" width="14"/>
  </cols>
  <sheetData>
    <row r="1" spans="1:14">
      <c r="A1" s="1" t="s">
        <v>912</v>
      </c>
      <c r="B1" s="2" t="s">
        <v>537</v>
      </c>
      <c r="C1" s="2" t="s">
        <v>913</v>
      </c>
      <c r="D1" s="2" t="s">
        <v>914</v>
      </c>
      <c r="E1" s="2" t="s">
        <v>135</v>
      </c>
      <c r="F1" s="2" t="s">
        <v>915</v>
      </c>
      <c r="G1" s="2" t="s">
        <v>916</v>
      </c>
      <c r="H1" s="2" t="s">
        <v>136</v>
      </c>
      <c r="I1" s="2" t="s">
        <v>917</v>
      </c>
      <c r="J1" s="2" t="s">
        <v>918</v>
      </c>
      <c r="K1" s="2" t="s">
        <v>137</v>
      </c>
      <c r="L1" s="2" t="s">
        <v>2</v>
      </c>
      <c r="M1" s="2" t="s">
        <v>30</v>
      </c>
      <c r="N1" s="2" t="s">
        <v>71</v>
      </c>
    </row>
    <row r="2" spans="1:14">
      <c r="A2" s="3" t="s">
        <v>919</v>
      </c>
    </row>
    <row r="3" spans="1:14">
      <c r="A3" s="4" t="s">
        <v>97</v>
      </c>
      <c r="E3" s="8" t="n">
        <v>0.26</v>
      </c>
      <c r="H3" s="8" t="n">
        <v>0.23</v>
      </c>
      <c r="K3" s="8" t="n">
        <v>0.2</v>
      </c>
      <c r="L3" s="8" t="n">
        <v>0.26</v>
      </c>
      <c r="M3" s="8" t="n">
        <v>0.23</v>
      </c>
      <c r="N3" s="8" t="n">
        <v>0.2</v>
      </c>
    </row>
    <row r="4" spans="1:14">
      <c r="A4" s="4" t="s">
        <v>920</v>
      </c>
      <c r="D4" s="6" t="n">
        <v>192</v>
      </c>
      <c r="G4" s="6" t="n">
        <v>167</v>
      </c>
      <c r="J4" s="6" t="n">
        <v>143</v>
      </c>
      <c r="L4" s="6" t="n">
        <v>195</v>
      </c>
      <c r="M4" s="6" t="n">
        <v>170</v>
      </c>
      <c r="N4" s="6" t="n">
        <v>147</v>
      </c>
    </row>
    <row r="5" spans="1:14">
      <c r="A5" s="4" t="s">
        <v>921</v>
      </c>
      <c r="C5" s="6" t="n">
        <v>3</v>
      </c>
      <c r="F5" s="6" t="n">
        <v>3</v>
      </c>
      <c r="I5" s="6" t="n">
        <v>4</v>
      </c>
    </row>
    <row r="6" spans="1:14">
      <c r="A6" s="4" t="s">
        <v>922</v>
      </c>
    </row>
    <row r="7" spans="1:14">
      <c r="A7" s="3" t="s">
        <v>919</v>
      </c>
    </row>
    <row r="8" spans="1:14">
      <c r="A8" s="4" t="s">
        <v>97</v>
      </c>
      <c r="B8" s="8" t="n">
        <v>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3</v>
      </c>
      <c r="B1" s="2" t="s">
        <v>1</v>
      </c>
    </row>
    <row r="2" spans="1:4">
      <c r="B2" s="2" t="s">
        <v>2</v>
      </c>
      <c r="C2" s="2" t="s">
        <v>30</v>
      </c>
      <c r="D2" s="2" t="s">
        <v>71</v>
      </c>
    </row>
    <row r="3" spans="1:4">
      <c r="A3" s="3" t="s">
        <v>229</v>
      </c>
    </row>
    <row r="4" spans="1:4">
      <c r="A4" s="4" t="s">
        <v>924</v>
      </c>
      <c r="B4" s="6" t="n">
        <v>121</v>
      </c>
      <c r="C4" s="6" t="n">
        <v>20</v>
      </c>
      <c r="D4" s="6" t="n">
        <v>34</v>
      </c>
    </row>
    <row r="5" spans="1:4">
      <c r="A5" s="4" t="s">
        <v>925</v>
      </c>
      <c r="B5" s="5" t="n">
        <v>209</v>
      </c>
      <c r="C5" s="6" t="n">
        <v>193</v>
      </c>
      <c r="D5" s="6" t="n">
        <v>201</v>
      </c>
    </row>
    <row r="6" spans="1:4">
      <c r="A6" s="4" t="s">
        <v>926</v>
      </c>
      <c r="B6" s="6" t="n">
        <v>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27</v>
      </c>
      <c r="B1" s="2" t="s">
        <v>928</v>
      </c>
    </row>
    <row r="2" spans="1:4">
      <c r="B2" s="2" t="s">
        <v>929</v>
      </c>
      <c r="C2" s="2" t="s">
        <v>2</v>
      </c>
      <c r="D2" s="2" t="s">
        <v>539</v>
      </c>
    </row>
    <row r="3" spans="1:4">
      <c r="A3" s="4" t="s">
        <v>930</v>
      </c>
    </row>
    <row r="4" spans="1:4">
      <c r="A4" s="3" t="s">
        <v>931</v>
      </c>
    </row>
    <row r="5" spans="1:4">
      <c r="A5" s="4" t="s">
        <v>932</v>
      </c>
      <c r="B5" s="6" t="n">
        <v>202</v>
      </c>
    </row>
    <row r="6" spans="1:4">
      <c r="A6" s="4" t="s">
        <v>550</v>
      </c>
    </row>
    <row r="7" spans="1:4">
      <c r="A7" s="3" t="s">
        <v>931</v>
      </c>
    </row>
    <row r="8" spans="1:4">
      <c r="A8" s="4" t="s">
        <v>551</v>
      </c>
      <c r="C8" s="6" t="n">
        <v>50</v>
      </c>
      <c r="D8" s="6" t="n">
        <v>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649</v>
      </c>
    </row>
    <row r="2" spans="1:2">
      <c r="A2" s="3" t="s">
        <v>934</v>
      </c>
    </row>
    <row r="3" spans="1:2">
      <c r="A3" s="4" t="s">
        <v>106</v>
      </c>
      <c r="B3" s="4" t="s">
        <v>54</v>
      </c>
    </row>
    <row r="4" spans="1:2">
      <c r="A4" s="4" t="s">
        <v>935</v>
      </c>
      <c r="B4" s="5" t="n">
        <v>587</v>
      </c>
    </row>
    <row r="5" spans="1:2">
      <c r="A5" s="4" t="s">
        <v>936</v>
      </c>
    </row>
    <row r="6" spans="1:2">
      <c r="A6" s="3" t="s">
        <v>934</v>
      </c>
    </row>
    <row r="7" spans="1:2">
      <c r="A7" s="5" t="n">
        <v>2017</v>
      </c>
      <c r="B7" s="5" t="n">
        <v>459</v>
      </c>
    </row>
    <row r="8" spans="1:2">
      <c r="A8" s="5" t="n">
        <v>2018</v>
      </c>
      <c r="B8" s="5" t="n">
        <v>379</v>
      </c>
    </row>
    <row r="9" spans="1:2">
      <c r="A9" s="5" t="n">
        <v>2019</v>
      </c>
      <c r="B9" s="5" t="n">
        <v>300</v>
      </c>
    </row>
    <row r="10" spans="1:2">
      <c r="A10" s="5" t="n">
        <v>2020</v>
      </c>
      <c r="B10" s="5" t="n">
        <v>437</v>
      </c>
    </row>
    <row r="11" spans="1:2">
      <c r="A11" s="5" t="n">
        <v>2021</v>
      </c>
      <c r="B11" s="5" t="n">
        <v>3133</v>
      </c>
    </row>
    <row r="12" spans="1:2">
      <c r="A12" s="4" t="s">
        <v>479</v>
      </c>
      <c r="B12" s="5" t="n">
        <v>1907</v>
      </c>
    </row>
    <row r="13" spans="1:2">
      <c r="A13" s="4" t="s">
        <v>106</v>
      </c>
      <c r="B13" s="5" t="n">
        <v>6615</v>
      </c>
    </row>
    <row r="14" spans="1:2">
      <c r="A14" s="4" t="s">
        <v>937</v>
      </c>
    </row>
    <row r="15" spans="1:2">
      <c r="A15" s="3" t="s">
        <v>934</v>
      </c>
    </row>
    <row r="16" spans="1:2">
      <c r="A16" s="5" t="n">
        <v>2017</v>
      </c>
      <c r="B16" s="5" t="n">
        <v>65</v>
      </c>
    </row>
    <row r="17" spans="1:2">
      <c r="A17" s="5" t="n">
        <v>2018</v>
      </c>
      <c r="B17" s="5" t="n">
        <v>59</v>
      </c>
    </row>
    <row r="18" spans="1:2">
      <c r="A18" s="5" t="n">
        <v>2019</v>
      </c>
      <c r="B18" s="5" t="n">
        <v>52</v>
      </c>
    </row>
    <row r="19" spans="1:2">
      <c r="A19" s="5" t="n">
        <v>2020</v>
      </c>
      <c r="B19" s="5" t="n">
        <v>44</v>
      </c>
    </row>
    <row r="20" spans="1:2">
      <c r="A20" s="5" t="n">
        <v>2021</v>
      </c>
      <c r="B20" s="5" t="n">
        <v>32</v>
      </c>
    </row>
    <row r="21" spans="1:2">
      <c r="A21" s="4" t="s">
        <v>479</v>
      </c>
      <c r="B21" s="5" t="n">
        <v>92</v>
      </c>
    </row>
    <row r="22" spans="1:2">
      <c r="A22" s="4" t="s">
        <v>106</v>
      </c>
      <c r="B22" s="5" t="n">
        <v>344</v>
      </c>
    </row>
    <row r="23" spans="1:2">
      <c r="A23" s="4" t="s">
        <v>938</v>
      </c>
    </row>
    <row r="24" spans="1:2">
      <c r="A24" s="3" t="s">
        <v>934</v>
      </c>
    </row>
    <row r="25" spans="1:2">
      <c r="A25" s="5" t="n">
        <v>2017</v>
      </c>
      <c r="B25" s="5" t="n">
        <v>196</v>
      </c>
    </row>
    <row r="26" spans="1:2">
      <c r="A26" s="5" t="n">
        <v>2018</v>
      </c>
      <c r="B26" s="5" t="n">
        <v>160</v>
      </c>
    </row>
    <row r="27" spans="1:2">
      <c r="A27" s="5" t="n">
        <v>2019</v>
      </c>
      <c r="B27" s="5" t="n">
        <v>1</v>
      </c>
    </row>
    <row r="28" spans="1:2">
      <c r="A28" s="5" t="n">
        <v>2020</v>
      </c>
      <c r="B28" s="5" t="n">
        <v>0</v>
      </c>
    </row>
    <row r="29" spans="1:2">
      <c r="A29" s="5" t="n">
        <v>2021</v>
      </c>
      <c r="B29" s="5" t="n">
        <v>0</v>
      </c>
    </row>
    <row r="30" spans="1:2">
      <c r="A30" s="4" t="s">
        <v>479</v>
      </c>
      <c r="B30" s="5" t="n">
        <v>0</v>
      </c>
    </row>
    <row r="31" spans="1:2">
      <c r="A31" s="4" t="s">
        <v>106</v>
      </c>
      <c r="B31" s="5" t="n">
        <v>357</v>
      </c>
    </row>
    <row r="32" spans="1:2">
      <c r="A32" s="4" t="s">
        <v>939</v>
      </c>
    </row>
    <row r="33" spans="1:2">
      <c r="A33" s="3" t="s">
        <v>934</v>
      </c>
    </row>
    <row r="34" spans="1:2">
      <c r="A34" s="5" t="n">
        <v>2017</v>
      </c>
      <c r="B34" s="5" t="n">
        <v>53</v>
      </c>
    </row>
    <row r="35" spans="1:2">
      <c r="A35" s="5" t="n">
        <v>2018</v>
      </c>
      <c r="B35" s="5" t="n">
        <v>15</v>
      </c>
    </row>
    <row r="36" spans="1:2">
      <c r="A36" s="5" t="n">
        <v>2019</v>
      </c>
      <c r="B36" s="5" t="n">
        <v>0</v>
      </c>
    </row>
    <row r="37" spans="1:2">
      <c r="A37" s="5" t="n">
        <v>2020</v>
      </c>
      <c r="B37" s="5" t="n">
        <v>0</v>
      </c>
    </row>
    <row r="38" spans="1:2">
      <c r="A38" s="5" t="n">
        <v>2021</v>
      </c>
      <c r="B38" s="5" t="n">
        <v>0</v>
      </c>
    </row>
    <row r="39" spans="1:2">
      <c r="A39" s="4" t="s">
        <v>479</v>
      </c>
      <c r="B39" s="5" t="n">
        <v>0</v>
      </c>
    </row>
    <row r="40" spans="1:2">
      <c r="A40" s="4" t="s">
        <v>106</v>
      </c>
      <c r="B40" s="5" t="n">
        <v>68</v>
      </c>
    </row>
    <row r="41" spans="1:2">
      <c r="A41" s="4" t="s">
        <v>940</v>
      </c>
    </row>
    <row r="42" spans="1:2">
      <c r="A42" s="3" t="s">
        <v>934</v>
      </c>
    </row>
    <row r="43" spans="1:2">
      <c r="A43" s="5" t="n">
        <v>2017</v>
      </c>
      <c r="B43" s="5" t="n">
        <v>145</v>
      </c>
    </row>
    <row r="44" spans="1:2">
      <c r="A44" s="5" t="n">
        <v>2018</v>
      </c>
      <c r="B44" s="5" t="n">
        <v>145</v>
      </c>
    </row>
    <row r="45" spans="1:2">
      <c r="A45" s="5" t="n">
        <v>2019</v>
      </c>
      <c r="B45" s="5" t="n">
        <v>247</v>
      </c>
    </row>
    <row r="46" spans="1:2">
      <c r="A46" s="5" t="n">
        <v>2020</v>
      </c>
      <c r="B46" s="5" t="n">
        <v>393</v>
      </c>
    </row>
    <row r="47" spans="1:2">
      <c r="A47" s="5" t="n">
        <v>2021</v>
      </c>
      <c r="B47" s="5" t="n">
        <v>3101</v>
      </c>
    </row>
    <row r="48" spans="1:2">
      <c r="A48" s="4" t="s">
        <v>479</v>
      </c>
      <c r="B48" s="5" t="n">
        <v>1815</v>
      </c>
    </row>
    <row r="49" spans="1:2">
      <c r="A49" s="4" t="s">
        <v>106</v>
      </c>
      <c r="B49" s="6" t="n">
        <v>58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941</v>
      </c>
      <c r="B1" s="2" t="s">
        <v>942</v>
      </c>
      <c r="C1" s="2" t="s">
        <v>943</v>
      </c>
      <c r="D1" s="2" t="s">
        <v>944</v>
      </c>
      <c r="E1" s="2" t="s">
        <v>945</v>
      </c>
      <c r="F1" s="2" t="s">
        <v>946</v>
      </c>
      <c r="G1" s="2" t="s">
        <v>30</v>
      </c>
      <c r="H1" s="2" t="s">
        <v>947</v>
      </c>
    </row>
    <row r="2" spans="1:8">
      <c r="A2" s="4" t="s">
        <v>948</v>
      </c>
    </row>
    <row r="3" spans="1:8">
      <c r="A3" s="3" t="s">
        <v>949</v>
      </c>
    </row>
    <row r="4" spans="1:8">
      <c r="A4" s="4" t="s">
        <v>950</v>
      </c>
      <c r="H4" s="5" t="n">
        <v>41</v>
      </c>
    </row>
    <row r="5" spans="1:8">
      <c r="A5" s="4" t="s">
        <v>951</v>
      </c>
      <c r="H5" s="5" t="n">
        <v>41</v>
      </c>
    </row>
    <row r="6" spans="1:8">
      <c r="A6" s="4" t="s">
        <v>952</v>
      </c>
    </row>
    <row r="7" spans="1:8">
      <c r="A7" s="3" t="s">
        <v>949</v>
      </c>
    </row>
    <row r="8" spans="1:8">
      <c r="A8" s="4" t="s">
        <v>953</v>
      </c>
      <c r="C8" s="5" t="n">
        <v>0</v>
      </c>
      <c r="E8" s="5" t="n">
        <v>31</v>
      </c>
      <c r="G8" s="5" t="n">
        <v>172</v>
      </c>
    </row>
    <row r="9" spans="1:8">
      <c r="A9" s="4" t="s">
        <v>954</v>
      </c>
      <c r="G9" s="4" t="s">
        <v>955</v>
      </c>
    </row>
    <row r="10" spans="1:8">
      <c r="A10" s="4" t="s">
        <v>956</v>
      </c>
      <c r="C10" s="5" t="n">
        <v>13</v>
      </c>
      <c r="E10" s="5" t="n">
        <v>18</v>
      </c>
    </row>
    <row r="11" spans="1:8">
      <c r="A11" s="4" t="s">
        <v>957</v>
      </c>
    </row>
    <row r="12" spans="1:8">
      <c r="A12" s="3" t="s">
        <v>949</v>
      </c>
    </row>
    <row r="13" spans="1:8">
      <c r="A13" s="4" t="s">
        <v>950</v>
      </c>
      <c r="D13" s="5" t="n">
        <v>4</v>
      </c>
    </row>
    <row r="14" spans="1:8">
      <c r="A14" s="4" t="s">
        <v>953</v>
      </c>
      <c r="C14" s="5" t="n">
        <v>13</v>
      </c>
    </row>
    <row r="15" spans="1:8">
      <c r="A15" s="4" t="s">
        <v>954</v>
      </c>
      <c r="C15" s="4" t="s">
        <v>587</v>
      </c>
    </row>
    <row r="16" spans="1:8">
      <c r="A16" s="4" t="s">
        <v>956</v>
      </c>
      <c r="D16" s="5" t="n">
        <v>14</v>
      </c>
      <c r="F16" s="5" t="n">
        <v>141</v>
      </c>
    </row>
    <row r="17" spans="1:8">
      <c r="A17" s="4" t="s">
        <v>951</v>
      </c>
      <c r="D17" s="5" t="n">
        <v>4</v>
      </c>
    </row>
    <row r="18" spans="1:8">
      <c r="A18" s="4" t="s">
        <v>958</v>
      </c>
    </row>
    <row r="19" spans="1:8">
      <c r="A19" s="3" t="s">
        <v>949</v>
      </c>
    </row>
    <row r="20" spans="1:8">
      <c r="A20" s="4" t="s">
        <v>953</v>
      </c>
      <c r="B20" s="5" t="n">
        <v>0</v>
      </c>
    </row>
    <row r="21" spans="1:8">
      <c r="A21" s="4" t="s">
        <v>956</v>
      </c>
      <c r="B21" s="5" t="n">
        <v>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959</v>
      </c>
      <c r="B1" s="2" t="s">
        <v>545</v>
      </c>
      <c r="C1" s="2" t="s">
        <v>2</v>
      </c>
      <c r="D1" s="2" t="s">
        <v>30</v>
      </c>
      <c r="E1" s="2" t="s">
        <v>71</v>
      </c>
    </row>
    <row r="2" spans="1:5">
      <c r="A2" s="3" t="s">
        <v>960</v>
      </c>
    </row>
    <row r="3" spans="1:5">
      <c r="A3" s="4" t="s">
        <v>43</v>
      </c>
      <c r="C3" s="6" t="n">
        <v>9768</v>
      </c>
      <c r="D3" s="6" t="n">
        <v>7095</v>
      </c>
      <c r="E3" s="6" t="n">
        <v>7086</v>
      </c>
    </row>
    <row r="4" spans="1:5">
      <c r="A4" s="4" t="s">
        <v>961</v>
      </c>
    </row>
    <row r="5" spans="1:5">
      <c r="A5" s="3" t="s">
        <v>960</v>
      </c>
    </row>
    <row r="6" spans="1:5">
      <c r="A6" s="4" t="s">
        <v>962</v>
      </c>
      <c r="C6" s="6" t="n">
        <v>74</v>
      </c>
    </row>
    <row r="7" spans="1:5">
      <c r="A7" s="4" t="s">
        <v>963</v>
      </c>
    </row>
    <row r="8" spans="1:5">
      <c r="A8" s="3" t="s">
        <v>960</v>
      </c>
    </row>
    <row r="9" spans="1:5">
      <c r="A9" s="4" t="s">
        <v>964</v>
      </c>
      <c r="C9" s="5" t="n">
        <v>9575</v>
      </c>
    </row>
    <row r="10" spans="1:5">
      <c r="A10" s="4" t="s">
        <v>965</v>
      </c>
      <c r="C10" s="6" t="n">
        <v>88</v>
      </c>
    </row>
    <row r="11" spans="1:5">
      <c r="A11" s="4" t="s">
        <v>966</v>
      </c>
      <c r="C11" s="4" t="s">
        <v>729</v>
      </c>
    </row>
    <row r="12" spans="1:5">
      <c r="A12" s="4" t="s">
        <v>488</v>
      </c>
    </row>
    <row r="13" spans="1:5">
      <c r="A13" s="3" t="s">
        <v>960</v>
      </c>
    </row>
    <row r="14" spans="1:5">
      <c r="A14" s="4" t="s">
        <v>967</v>
      </c>
      <c r="B14" s="6" t="n">
        <v>5828</v>
      </c>
    </row>
    <row r="15" spans="1:5">
      <c r="A15" s="4" t="s">
        <v>968</v>
      </c>
      <c r="B15" s="5" t="n">
        <v>3600</v>
      </c>
    </row>
    <row r="16" spans="1:5">
      <c r="A16" s="4" t="s">
        <v>969</v>
      </c>
      <c r="B16" s="5" t="n">
        <v>2200</v>
      </c>
    </row>
    <row r="17" spans="1:5">
      <c r="A17" s="4" t="s">
        <v>43</v>
      </c>
      <c r="B17" s="5" t="n">
        <v>2675</v>
      </c>
    </row>
    <row r="18" spans="1:5">
      <c r="A18" s="4" t="s">
        <v>970</v>
      </c>
      <c r="B18" s="6" t="n">
        <v>98</v>
      </c>
    </row>
    <row r="19" spans="1:5">
      <c r="A19" s="4" t="s">
        <v>965</v>
      </c>
      <c r="C19" s="6" t="n">
        <v>40</v>
      </c>
    </row>
    <row r="20" spans="1:5">
      <c r="A20" s="4" t="s">
        <v>966</v>
      </c>
      <c r="C20" s="4" t="s">
        <v>971</v>
      </c>
    </row>
    <row r="21" spans="1:5">
      <c r="A21" s="4" t="s">
        <v>972</v>
      </c>
      <c r="B21" s="4" t="s">
        <v>381</v>
      </c>
    </row>
    <row r="22" spans="1:5">
      <c r="A22" s="4" t="s">
        <v>973</v>
      </c>
      <c r="B22" s="6" t="n">
        <v>620</v>
      </c>
    </row>
    <row r="23" spans="1:5">
      <c r="A23" s="4" t="s">
        <v>974</v>
      </c>
    </row>
    <row r="24" spans="1:5">
      <c r="A24" s="3" t="s">
        <v>960</v>
      </c>
    </row>
    <row r="25" spans="1:5">
      <c r="A25" s="4" t="s">
        <v>975</v>
      </c>
      <c r="B25" s="4" t="s">
        <v>582</v>
      </c>
    </row>
    <row r="26" spans="1:5">
      <c r="A26" s="4" t="s">
        <v>976</v>
      </c>
      <c r="B26" s="4" t="s">
        <v>578</v>
      </c>
    </row>
    <row r="27" spans="1:5">
      <c r="A27" s="4" t="s">
        <v>977</v>
      </c>
    </row>
    <row r="28" spans="1:5">
      <c r="A28" s="3" t="s">
        <v>960</v>
      </c>
    </row>
    <row r="29" spans="1:5">
      <c r="A29" s="4" t="s">
        <v>978</v>
      </c>
      <c r="B29" s="6" t="n">
        <v>0</v>
      </c>
    </row>
    <row r="30" spans="1:5">
      <c r="A30" s="4" t="s">
        <v>979</v>
      </c>
    </row>
    <row r="31" spans="1:5">
      <c r="A31" s="3" t="s">
        <v>960</v>
      </c>
    </row>
    <row r="32" spans="1:5">
      <c r="A32" s="4" t="s">
        <v>978</v>
      </c>
      <c r="B32" s="6" t="n">
        <v>0</v>
      </c>
    </row>
    <row r="33" spans="1:5">
      <c r="A33" s="4" t="s">
        <v>980</v>
      </c>
    </row>
    <row r="34" spans="1:5">
      <c r="A34" s="3" t="s">
        <v>960</v>
      </c>
    </row>
    <row r="35" spans="1:5">
      <c r="A35" s="4" t="s">
        <v>975</v>
      </c>
      <c r="B35" s="4" t="s">
        <v>981</v>
      </c>
    </row>
    <row r="36" spans="1:5">
      <c r="A36" s="4" t="s">
        <v>976</v>
      </c>
      <c r="B36" s="4" t="s">
        <v>982</v>
      </c>
    </row>
    <row r="37" spans="1:5">
      <c r="A37" s="4" t="s">
        <v>983</v>
      </c>
    </row>
    <row r="38" spans="1:5">
      <c r="A38" s="3" t="s">
        <v>960</v>
      </c>
    </row>
    <row r="39" spans="1:5">
      <c r="A39" s="4" t="s">
        <v>978</v>
      </c>
      <c r="B39" s="6" t="n">
        <v>84</v>
      </c>
    </row>
    <row r="40" spans="1:5">
      <c r="A40" s="4" t="s">
        <v>984</v>
      </c>
    </row>
    <row r="41" spans="1:5">
      <c r="A41" s="3" t="s">
        <v>960</v>
      </c>
    </row>
    <row r="42" spans="1:5">
      <c r="A42" s="4" t="s">
        <v>978</v>
      </c>
      <c r="B42" s="6" t="n">
        <v>75</v>
      </c>
    </row>
    <row r="43" spans="1:5">
      <c r="A43" s="4" t="s">
        <v>985</v>
      </c>
    </row>
    <row r="44" spans="1:5">
      <c r="A44" s="3" t="s">
        <v>960</v>
      </c>
    </row>
    <row r="45" spans="1:5">
      <c r="A45" s="4" t="s">
        <v>964</v>
      </c>
      <c r="B45" s="5" t="n">
        <v>10000</v>
      </c>
    </row>
    <row r="46" spans="1:5">
      <c r="A46" s="4" t="s">
        <v>986</v>
      </c>
    </row>
    <row r="47" spans="1:5">
      <c r="A47" s="3" t="s">
        <v>960</v>
      </c>
    </row>
    <row r="48" spans="1:5">
      <c r="A48" s="4" t="s">
        <v>964</v>
      </c>
      <c r="B48" s="5" t="n">
        <v>3000</v>
      </c>
    </row>
    <row r="49" spans="1:5">
      <c r="A49" s="4" t="s">
        <v>970</v>
      </c>
      <c r="B49" s="6" t="n">
        <v>76</v>
      </c>
    </row>
    <row r="50" spans="1:5">
      <c r="A50" s="4" t="s">
        <v>987</v>
      </c>
    </row>
    <row r="51" spans="1:5">
      <c r="A51" s="3" t="s">
        <v>960</v>
      </c>
    </row>
    <row r="52" spans="1:5">
      <c r="A52" s="4" t="s">
        <v>970</v>
      </c>
      <c r="B52" s="5" t="n">
        <v>22</v>
      </c>
    </row>
    <row r="53" spans="1:5">
      <c r="A53" s="4" t="s">
        <v>965</v>
      </c>
      <c r="C53" s="6" t="n">
        <v>9</v>
      </c>
    </row>
    <row r="54" spans="1:5">
      <c r="A54" s="4" t="s">
        <v>988</v>
      </c>
    </row>
    <row r="55" spans="1:5">
      <c r="A55" s="3" t="s">
        <v>960</v>
      </c>
    </row>
    <row r="56" spans="1:5">
      <c r="A56" s="4" t="s">
        <v>600</v>
      </c>
      <c r="B56" s="6" t="n">
        <v>38</v>
      </c>
    </row>
    <row r="57" spans="1:5">
      <c r="A57" s="4" t="s">
        <v>989</v>
      </c>
    </row>
    <row r="58" spans="1:5">
      <c r="A58" s="3" t="s">
        <v>960</v>
      </c>
    </row>
    <row r="59" spans="1:5">
      <c r="A59" s="4" t="s">
        <v>962</v>
      </c>
      <c r="C59" s="6" t="n">
        <v>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990</v>
      </c>
      <c r="B1" s="2" t="s">
        <v>991</v>
      </c>
    </row>
    <row r="2" spans="1:2">
      <c r="A2" s="3" t="s">
        <v>960</v>
      </c>
    </row>
    <row r="3" spans="1:2">
      <c r="A3" s="4" t="s">
        <v>992</v>
      </c>
      <c r="B3" s="6" t="n">
        <v>5730</v>
      </c>
    </row>
    <row r="4" spans="1:2">
      <c r="A4" s="4" t="s">
        <v>970</v>
      </c>
      <c r="B4" s="5" t="n">
        <v>98</v>
      </c>
    </row>
    <row r="5" spans="1:2">
      <c r="A5" s="4" t="s">
        <v>993</v>
      </c>
      <c r="B5" s="6" t="n">
        <v>5828</v>
      </c>
    </row>
    <row r="6" spans="1:2">
      <c r="A6" s="4" t="s">
        <v>994</v>
      </c>
      <c r="B6" s="6" t="n">
        <v>18</v>
      </c>
    </row>
    <row r="7" spans="1:2">
      <c r="A7" s="4" t="s">
        <v>995</v>
      </c>
      <c r="B7" s="4" t="s">
        <v>724</v>
      </c>
    </row>
    <row r="8" spans="1:2">
      <c r="A8" s="4" t="s">
        <v>714</v>
      </c>
      <c r="B8" s="4" t="s">
        <v>996</v>
      </c>
    </row>
    <row r="9" spans="1:2">
      <c r="A9" s="4" t="s">
        <v>392</v>
      </c>
    </row>
    <row r="10" spans="1:2">
      <c r="A10" s="3" t="s">
        <v>960</v>
      </c>
    </row>
    <row r="11" spans="1:2">
      <c r="A11" s="4" t="s">
        <v>702</v>
      </c>
      <c r="B11" s="4" t="s">
        <v>997</v>
      </c>
    </row>
    <row r="12" spans="1:2">
      <c r="A12" s="4" t="s">
        <v>395</v>
      </c>
    </row>
    <row r="13" spans="1:2">
      <c r="A13" s="3" t="s">
        <v>960</v>
      </c>
    </row>
    <row r="14" spans="1:2">
      <c r="A14" s="4" t="s">
        <v>702</v>
      </c>
      <c r="B14" s="4" t="s">
        <v>9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9</v>
      </c>
      <c r="B1" s="2" t="s">
        <v>545</v>
      </c>
      <c r="C1" s="2" t="s">
        <v>2</v>
      </c>
      <c r="D1" s="2" t="s">
        <v>30</v>
      </c>
      <c r="E1" s="2" t="s">
        <v>71</v>
      </c>
    </row>
    <row r="2" spans="1:5">
      <c r="A2" s="3" t="s">
        <v>960</v>
      </c>
    </row>
    <row r="3" spans="1:5">
      <c r="A3" s="4" t="s">
        <v>43</v>
      </c>
      <c r="C3" s="6" t="n">
        <v>9768</v>
      </c>
      <c r="D3" s="6" t="n">
        <v>7095</v>
      </c>
      <c r="E3" s="6" t="n">
        <v>7086</v>
      </c>
    </row>
    <row r="4" spans="1:5">
      <c r="A4" s="4" t="s">
        <v>462</v>
      </c>
    </row>
    <row r="5" spans="1:5">
      <c r="A5" s="3" t="s">
        <v>960</v>
      </c>
    </row>
    <row r="6" spans="1:5">
      <c r="A6" s="4" t="s">
        <v>400</v>
      </c>
      <c r="D6" s="4" t="s">
        <v>463</v>
      </c>
    </row>
    <row r="7" spans="1:5">
      <c r="A7" s="4" t="s">
        <v>470</v>
      </c>
    </row>
    <row r="8" spans="1:5">
      <c r="A8" s="3" t="s">
        <v>960</v>
      </c>
    </row>
    <row r="9" spans="1:5">
      <c r="A9" s="4" t="s">
        <v>400</v>
      </c>
      <c r="C9" s="4" t="s">
        <v>396</v>
      </c>
    </row>
    <row r="10" spans="1:5">
      <c r="A10" s="4" t="s">
        <v>467</v>
      </c>
    </row>
    <row r="11" spans="1:5">
      <c r="A11" s="3" t="s">
        <v>960</v>
      </c>
    </row>
    <row r="12" spans="1:5">
      <c r="A12" s="4" t="s">
        <v>400</v>
      </c>
      <c r="D12" s="4" t="s">
        <v>406</v>
      </c>
    </row>
    <row r="13" spans="1:5">
      <c r="A13" s="4" t="s">
        <v>1000</v>
      </c>
    </row>
    <row r="14" spans="1:5">
      <c r="A14" s="3" t="s">
        <v>960</v>
      </c>
    </row>
    <row r="15" spans="1:5">
      <c r="A15" s="4" t="s">
        <v>400</v>
      </c>
      <c r="C15" s="4" t="s">
        <v>465</v>
      </c>
    </row>
    <row r="16" spans="1:5">
      <c r="A16" s="4" t="s">
        <v>1001</v>
      </c>
    </row>
    <row r="17" spans="1:5">
      <c r="A17" s="3" t="s">
        <v>960</v>
      </c>
    </row>
    <row r="18" spans="1:5">
      <c r="A18" s="4" t="s">
        <v>400</v>
      </c>
      <c r="C18" s="4" t="s">
        <v>465</v>
      </c>
    </row>
    <row r="19" spans="1:5">
      <c r="A19" s="4" t="s">
        <v>1002</v>
      </c>
    </row>
    <row r="20" spans="1:5">
      <c r="A20" s="3" t="s">
        <v>960</v>
      </c>
    </row>
    <row r="21" spans="1:5">
      <c r="A21" s="4" t="s">
        <v>400</v>
      </c>
      <c r="C21" s="4" t="s">
        <v>472</v>
      </c>
    </row>
    <row r="22" spans="1:5">
      <c r="A22" s="4" t="s">
        <v>1003</v>
      </c>
    </row>
    <row r="23" spans="1:5">
      <c r="A23" s="3" t="s">
        <v>960</v>
      </c>
    </row>
    <row r="24" spans="1:5">
      <c r="A24" s="4" t="s">
        <v>400</v>
      </c>
      <c r="C24" s="4" t="s">
        <v>463</v>
      </c>
    </row>
    <row r="25" spans="1:5">
      <c r="A25" s="4" t="s">
        <v>1004</v>
      </c>
    </row>
    <row r="26" spans="1:5">
      <c r="A26" s="3" t="s">
        <v>960</v>
      </c>
    </row>
    <row r="27" spans="1:5">
      <c r="A27" s="4" t="s">
        <v>400</v>
      </c>
      <c r="C27" s="4" t="s">
        <v>406</v>
      </c>
    </row>
    <row r="28" spans="1:5">
      <c r="A28" s="4" t="s">
        <v>1005</v>
      </c>
    </row>
    <row r="29" spans="1:5">
      <c r="A29" s="3" t="s">
        <v>960</v>
      </c>
    </row>
    <row r="30" spans="1:5">
      <c r="A30" s="4" t="s">
        <v>400</v>
      </c>
      <c r="C30" s="4" t="s">
        <v>461</v>
      </c>
    </row>
    <row r="31" spans="1:5">
      <c r="A31" s="4" t="s">
        <v>488</v>
      </c>
    </row>
    <row r="32" spans="1:5">
      <c r="A32" s="3" t="s">
        <v>960</v>
      </c>
    </row>
    <row r="33" spans="1:5">
      <c r="A33" s="4" t="s">
        <v>32</v>
      </c>
      <c r="B33" s="6" t="n">
        <v>1151</v>
      </c>
    </row>
    <row r="34" spans="1:5">
      <c r="A34" s="4" t="s">
        <v>1006</v>
      </c>
      <c r="B34" s="5" t="n">
        <v>162</v>
      </c>
    </row>
    <row r="35" spans="1:5">
      <c r="A35" s="4" t="s">
        <v>36</v>
      </c>
      <c r="B35" s="5" t="n">
        <v>72</v>
      </c>
    </row>
    <row r="36" spans="1:5">
      <c r="A36" s="4" t="s">
        <v>1007</v>
      </c>
      <c r="B36" s="5" t="n">
        <v>57</v>
      </c>
    </row>
    <row r="37" spans="1:5">
      <c r="A37" s="4" t="s">
        <v>1008</v>
      </c>
      <c r="B37" s="5" t="n">
        <v>27</v>
      </c>
    </row>
    <row r="38" spans="1:5">
      <c r="A38" s="4" t="s">
        <v>41</v>
      </c>
      <c r="B38" s="5" t="n">
        <v>47</v>
      </c>
    </row>
    <row r="39" spans="1:5">
      <c r="A39" s="4" t="s">
        <v>46</v>
      </c>
      <c r="B39" s="5" t="n">
        <v>-9</v>
      </c>
    </row>
    <row r="40" spans="1:5">
      <c r="A40" s="4" t="s">
        <v>1009</v>
      </c>
      <c r="B40" s="5" t="n">
        <v>-272</v>
      </c>
    </row>
    <row r="41" spans="1:5">
      <c r="A41" s="4" t="s">
        <v>51</v>
      </c>
      <c r="B41" s="5" t="n">
        <v>-110</v>
      </c>
    </row>
    <row r="42" spans="1:5">
      <c r="A42" s="4" t="s">
        <v>1010</v>
      </c>
      <c r="B42" s="5" t="n">
        <v>-52</v>
      </c>
    </row>
    <row r="43" spans="1:5">
      <c r="A43" s="4" t="s">
        <v>43</v>
      </c>
      <c r="B43" s="5" t="n">
        <v>2675</v>
      </c>
    </row>
    <row r="44" spans="1:5">
      <c r="A44" s="4" t="s">
        <v>993</v>
      </c>
      <c r="B44" s="5" t="n">
        <v>5828</v>
      </c>
    </row>
    <row r="45" spans="1:5">
      <c r="A45" s="4" t="s">
        <v>1011</v>
      </c>
    </row>
    <row r="46" spans="1:5">
      <c r="A46" s="3" t="s">
        <v>960</v>
      </c>
    </row>
    <row r="47" spans="1:5">
      <c r="A47" s="4" t="s">
        <v>1012</v>
      </c>
      <c r="B47" s="5" t="n">
        <v>845</v>
      </c>
    </row>
    <row r="48" spans="1:5">
      <c r="A48" s="4" t="s">
        <v>1013</v>
      </c>
    </row>
    <row r="49" spans="1:5">
      <c r="A49" s="3" t="s">
        <v>960</v>
      </c>
    </row>
    <row r="50" spans="1:5">
      <c r="A50" s="4" t="s">
        <v>1012</v>
      </c>
      <c r="B50" s="6" t="n">
        <v>609</v>
      </c>
    </row>
    <row r="51" spans="1:5">
      <c r="A51" s="4" t="s">
        <v>400</v>
      </c>
      <c r="B51" s="4" t="s">
        <v>396</v>
      </c>
    </row>
    <row r="52" spans="1:5">
      <c r="A52" s="4" t="s">
        <v>1014</v>
      </c>
    </row>
    <row r="53" spans="1:5">
      <c r="A53" s="3" t="s">
        <v>960</v>
      </c>
    </row>
    <row r="54" spans="1:5">
      <c r="A54" s="4" t="s">
        <v>1012</v>
      </c>
      <c r="B54" s="6" t="n">
        <v>580</v>
      </c>
    </row>
    <row r="55" spans="1:5">
      <c r="A55" s="4" t="s">
        <v>1015</v>
      </c>
    </row>
    <row r="56" spans="1:5">
      <c r="A56" s="3" t="s">
        <v>960</v>
      </c>
    </row>
    <row r="57" spans="1:5">
      <c r="A57" s="4" t="s">
        <v>1012</v>
      </c>
      <c r="B57" s="6" t="n">
        <v>46</v>
      </c>
    </row>
    <row r="58" spans="1:5">
      <c r="A58" s="4" t="s">
        <v>400</v>
      </c>
      <c r="B58" s="4" t="s">
        <v>472</v>
      </c>
    </row>
    <row r="59" spans="1:5">
      <c r="A59" s="4" t="s">
        <v>974</v>
      </c>
    </row>
    <row r="60" spans="1:5">
      <c r="A60" s="3" t="s">
        <v>960</v>
      </c>
    </row>
    <row r="61" spans="1:5">
      <c r="A61" s="4" t="s">
        <v>1016</v>
      </c>
      <c r="B61" s="4" t="s">
        <v>396</v>
      </c>
    </row>
    <row r="62" spans="1:5">
      <c r="A62" s="4" t="s">
        <v>1017</v>
      </c>
    </row>
    <row r="63" spans="1:5">
      <c r="A63" s="3" t="s">
        <v>960</v>
      </c>
    </row>
    <row r="64" spans="1:5">
      <c r="A64" s="4" t="s">
        <v>400</v>
      </c>
      <c r="B64" s="4" t="s">
        <v>465</v>
      </c>
    </row>
    <row r="65" spans="1:5">
      <c r="A65" s="4" t="s">
        <v>1018</v>
      </c>
    </row>
    <row r="66" spans="1:5">
      <c r="A66" s="3" t="s">
        <v>960</v>
      </c>
    </row>
    <row r="67" spans="1:5">
      <c r="A67" s="4" t="s">
        <v>400</v>
      </c>
      <c r="B67" s="4" t="s">
        <v>465</v>
      </c>
    </row>
    <row r="68" spans="1:5">
      <c r="A68" s="4" t="s">
        <v>980</v>
      </c>
    </row>
    <row r="69" spans="1:5">
      <c r="A69" s="3" t="s">
        <v>960</v>
      </c>
    </row>
    <row r="70" spans="1:5">
      <c r="A70" s="4" t="s">
        <v>1016</v>
      </c>
      <c r="B70" s="4" t="s">
        <v>472</v>
      </c>
    </row>
    <row r="71" spans="1:5">
      <c r="A71" s="4" t="s">
        <v>1019</v>
      </c>
    </row>
    <row r="72" spans="1:5">
      <c r="A72" s="3" t="s">
        <v>960</v>
      </c>
    </row>
    <row r="73" spans="1:5">
      <c r="A73" s="4" t="s">
        <v>400</v>
      </c>
      <c r="B73" s="4" t="s">
        <v>406</v>
      </c>
    </row>
    <row r="74" spans="1:5">
      <c r="A74" s="4" t="s">
        <v>1020</v>
      </c>
    </row>
    <row r="75" spans="1:5">
      <c r="A75" s="3" t="s">
        <v>960</v>
      </c>
    </row>
    <row r="76" spans="1:5">
      <c r="A76" s="4" t="s">
        <v>400</v>
      </c>
      <c r="B76" s="4" t="s">
        <v>10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0</v>
      </c>
    </row>
    <row r="3" spans="1:3">
      <c r="A3" s="4" t="s">
        <v>488</v>
      </c>
    </row>
    <row r="4" spans="1:3">
      <c r="A4" s="3" t="s">
        <v>960</v>
      </c>
    </row>
    <row r="5" spans="1:3">
      <c r="A5" s="4" t="s">
        <v>72</v>
      </c>
      <c r="B5" s="6" t="n">
        <v>1523</v>
      </c>
    </row>
    <row r="6" spans="1:3">
      <c r="A6" s="4" t="s">
        <v>1023</v>
      </c>
      <c r="B6" s="5" t="n">
        <v>-230</v>
      </c>
    </row>
    <row r="7" spans="1:3">
      <c r="A7" s="4" t="s">
        <v>72</v>
      </c>
      <c r="B7" s="5" t="n">
        <v>6888</v>
      </c>
      <c r="C7" s="6" t="n">
        <v>6677</v>
      </c>
    </row>
    <row r="8" spans="1:3">
      <c r="A8" s="4" t="s">
        <v>90</v>
      </c>
      <c r="B8" s="6" t="n">
        <v>1005</v>
      </c>
      <c r="C8" s="6" t="n">
        <v>639</v>
      </c>
    </row>
    <row r="9" spans="1:3">
      <c r="A9" s="4" t="s">
        <v>897</v>
      </c>
      <c r="B9" s="8" t="n">
        <v>1.35</v>
      </c>
      <c r="C9" s="8" t="n">
        <v>0.87</v>
      </c>
    </row>
    <row r="10" spans="1:3">
      <c r="A10" s="4" t="s">
        <v>898</v>
      </c>
      <c r="B10" s="8" t="n">
        <v>1.32</v>
      </c>
      <c r="C10" s="8" t="n">
        <v>0.85</v>
      </c>
    </row>
    <row r="11" spans="1:3">
      <c r="A11" s="4" t="s">
        <v>961</v>
      </c>
    </row>
    <row r="12" spans="1:3">
      <c r="A12" s="3" t="s">
        <v>960</v>
      </c>
    </row>
    <row r="13" spans="1:3">
      <c r="A13" s="4" t="s">
        <v>1024</v>
      </c>
      <c r="B13" s="6" t="n">
        <v>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1</v>
      </c>
    </row>
    <row r="3" spans="1:4">
      <c r="A3" s="3" t="s">
        <v>1026</v>
      </c>
    </row>
    <row r="4" spans="1:4">
      <c r="A4" s="4" t="s">
        <v>1027</v>
      </c>
      <c r="B4" s="6" t="n">
        <v>81</v>
      </c>
      <c r="C4" s="6" t="n">
        <v>0</v>
      </c>
      <c r="D4" s="6" t="n">
        <v>0</v>
      </c>
    </row>
    <row r="5" spans="1:4">
      <c r="A5" s="4" t="s">
        <v>156</v>
      </c>
      <c r="B5" s="5" t="n">
        <v>2155</v>
      </c>
      <c r="C5" s="5" t="n">
        <v>1259</v>
      </c>
      <c r="D5" s="5" t="n">
        <v>1331</v>
      </c>
    </row>
    <row r="6" spans="1:4">
      <c r="A6" s="4" t="s">
        <v>1028</v>
      </c>
      <c r="B6" s="5" t="n">
        <v>500</v>
      </c>
      <c r="C6" s="5" t="n">
        <v>-202</v>
      </c>
      <c r="D6" s="5" t="n">
        <v>-413</v>
      </c>
    </row>
    <row r="7" spans="1:4">
      <c r="A7" s="4" t="s">
        <v>1029</v>
      </c>
      <c r="B7" s="5" t="n">
        <v>3561</v>
      </c>
      <c r="C7" s="5" t="n">
        <v>-3561</v>
      </c>
      <c r="D7" s="5" t="n">
        <v>0</v>
      </c>
    </row>
    <row r="8" spans="1:4">
      <c r="A8" s="4" t="s">
        <v>1030</v>
      </c>
    </row>
    <row r="9" spans="1:4">
      <c r="A9" s="3" t="s">
        <v>1026</v>
      </c>
    </row>
    <row r="10" spans="1:4">
      <c r="A10" s="4" t="s">
        <v>1027</v>
      </c>
      <c r="B10" s="5" t="n">
        <v>81</v>
      </c>
    </row>
    <row r="11" spans="1:4">
      <c r="A11" s="4" t="s">
        <v>613</v>
      </c>
      <c r="B11" s="5" t="n">
        <v>63</v>
      </c>
    </row>
    <row r="12" spans="1:4">
      <c r="A12" s="4" t="s">
        <v>1031</v>
      </c>
    </row>
    <row r="13" spans="1:4">
      <c r="A13" s="3" t="s">
        <v>1026</v>
      </c>
    </row>
    <row r="14" spans="1:4">
      <c r="A14" s="4" t="s">
        <v>156</v>
      </c>
      <c r="C14" s="5" t="n">
        <v>67</v>
      </c>
      <c r="D14" s="5" t="n">
        <v>39</v>
      </c>
    </row>
    <row r="15" spans="1:4">
      <c r="A15" s="4" t="s">
        <v>1028</v>
      </c>
      <c r="C15" s="6" t="n">
        <v>67</v>
      </c>
      <c r="D15" s="6" t="n">
        <v>39</v>
      </c>
    </row>
    <row r="16" spans="1:4">
      <c r="A16" s="4" t="s">
        <v>1032</v>
      </c>
    </row>
    <row r="17" spans="1:4">
      <c r="A17" s="3" t="s">
        <v>1026</v>
      </c>
    </row>
    <row r="18" spans="1:4">
      <c r="A18" s="4" t="s">
        <v>1029</v>
      </c>
      <c r="B18" s="6" t="n">
        <v>3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884</v>
      </c>
      <c r="J1" s="2" t="s">
        <v>1</v>
      </c>
    </row>
    <row r="2" spans="1:12">
      <c r="B2" s="2" t="s">
        <v>2</v>
      </c>
      <c r="C2" s="2" t="s">
        <v>538</v>
      </c>
      <c r="D2" s="2" t="s">
        <v>4</v>
      </c>
      <c r="E2" s="2" t="s">
        <v>544</v>
      </c>
      <c r="F2" s="2" t="s">
        <v>30</v>
      </c>
      <c r="G2" s="2" t="s">
        <v>885</v>
      </c>
      <c r="H2" s="2" t="s">
        <v>886</v>
      </c>
      <c r="I2" s="2" t="s">
        <v>887</v>
      </c>
      <c r="J2" s="2" t="s">
        <v>2</v>
      </c>
      <c r="K2" s="2" t="s">
        <v>30</v>
      </c>
      <c r="L2" s="2" t="s">
        <v>71</v>
      </c>
    </row>
    <row r="3" spans="1:12">
      <c r="A3" s="3" t="s">
        <v>244</v>
      </c>
    </row>
    <row r="4" spans="1:12">
      <c r="A4" s="4" t="s">
        <v>72</v>
      </c>
      <c r="B4" s="6" t="n">
        <v>2014</v>
      </c>
      <c r="C4" s="6" t="n">
        <v>1568</v>
      </c>
      <c r="D4" s="6" t="n">
        <v>1570</v>
      </c>
      <c r="E4" s="6" t="n">
        <v>1455</v>
      </c>
      <c r="F4" s="6" t="n">
        <v>1353</v>
      </c>
      <c r="G4" s="6" t="n">
        <v>990</v>
      </c>
      <c r="H4" s="6" t="n">
        <v>1044</v>
      </c>
      <c r="I4" s="6" t="n">
        <v>1278</v>
      </c>
      <c r="J4" s="6" t="n">
        <v>6608</v>
      </c>
      <c r="K4" s="6" t="n">
        <v>4664</v>
      </c>
      <c r="L4" s="6" t="n">
        <v>4408</v>
      </c>
    </row>
    <row r="5" spans="1:12">
      <c r="A5" s="4" t="s">
        <v>1034</v>
      </c>
      <c r="B5" s="5" t="n">
        <v>776</v>
      </c>
      <c r="C5" s="5" t="n">
        <v>529</v>
      </c>
      <c r="D5" s="5" t="n">
        <v>598</v>
      </c>
      <c r="E5" s="5" t="n">
        <v>491</v>
      </c>
      <c r="F5" s="5" t="n">
        <v>538</v>
      </c>
      <c r="G5" s="5" t="n">
        <v>337</v>
      </c>
      <c r="H5" s="5" t="n">
        <v>297</v>
      </c>
      <c r="I5" s="5" t="n">
        <v>413</v>
      </c>
    </row>
    <row r="6" spans="1:12">
      <c r="A6" s="4" t="s">
        <v>85</v>
      </c>
      <c r="B6" s="5" t="n">
        <v>425</v>
      </c>
      <c r="C6" s="5" t="n">
        <v>294</v>
      </c>
      <c r="D6" s="5" t="n">
        <v>232</v>
      </c>
      <c r="E6" s="5" t="n">
        <v>461</v>
      </c>
      <c r="F6" s="5" t="n">
        <v>250</v>
      </c>
      <c r="G6" s="5" t="n">
        <v>196</v>
      </c>
      <c r="H6" s="5" t="n">
        <v>332</v>
      </c>
      <c r="I6" s="5" t="n">
        <v>542</v>
      </c>
      <c r="J6" s="5" t="n">
        <v>1412</v>
      </c>
      <c r="K6" s="5" t="n">
        <v>1319</v>
      </c>
      <c r="L6" s="5" t="n">
        <v>1183</v>
      </c>
    </row>
    <row r="7" spans="1:12">
      <c r="A7" s="4" t="s">
        <v>90</v>
      </c>
      <c r="B7" s="6" t="n">
        <v>254</v>
      </c>
      <c r="C7" s="6" t="n">
        <v>199</v>
      </c>
      <c r="D7" s="6" t="n">
        <v>151</v>
      </c>
      <c r="E7" s="6" t="n">
        <v>363</v>
      </c>
      <c r="F7" s="6" t="n">
        <v>159</v>
      </c>
      <c r="G7" s="6" t="n">
        <v>127</v>
      </c>
      <c r="H7" s="6" t="n">
        <v>212</v>
      </c>
      <c r="I7" s="6" t="n">
        <v>394</v>
      </c>
      <c r="J7" s="6" t="n">
        <v>966</v>
      </c>
      <c r="K7" s="6" t="n">
        <v>892</v>
      </c>
      <c r="L7" s="6" t="n">
        <v>835</v>
      </c>
    </row>
    <row r="8" spans="1:12">
      <c r="A8" s="4" t="s">
        <v>897</v>
      </c>
      <c r="B8" s="8" t="n">
        <v>0.34</v>
      </c>
      <c r="C8" s="8" t="n">
        <v>0.27</v>
      </c>
      <c r="D8" s="8" t="n">
        <v>0.2</v>
      </c>
      <c r="E8" s="8" t="n">
        <v>0.49</v>
      </c>
      <c r="F8" s="8" t="n">
        <v>0.22</v>
      </c>
      <c r="G8" s="8" t="n">
        <v>0.17</v>
      </c>
      <c r="H8" s="8" t="n">
        <v>0.29</v>
      </c>
      <c r="I8" s="8" t="n">
        <v>0.54</v>
      </c>
      <c r="J8" s="8" t="n">
        <v>1.3</v>
      </c>
      <c r="K8" s="8" t="n">
        <v>1.21</v>
      </c>
      <c r="L8" s="8" t="n">
        <v>1.14</v>
      </c>
    </row>
    <row r="9" spans="1:12">
      <c r="A9" s="4" t="s">
        <v>898</v>
      </c>
      <c r="B9" s="8" t="n">
        <v>0.33</v>
      </c>
      <c r="C9" s="8" t="n">
        <v>0.26</v>
      </c>
      <c r="D9" s="8" t="n">
        <v>0.2</v>
      </c>
      <c r="E9" s="8" t="n">
        <v>0.48</v>
      </c>
      <c r="F9" s="8" t="n">
        <v>0.21</v>
      </c>
      <c r="G9" s="8" t="n">
        <v>0.17</v>
      </c>
      <c r="H9" s="8" t="n">
        <v>0.29</v>
      </c>
      <c r="I9" s="8" t="n">
        <v>0.53</v>
      </c>
      <c r="J9" s="8" t="n">
        <v>1.28</v>
      </c>
      <c r="K9" s="8" t="n">
        <v>1.19</v>
      </c>
      <c r="L9" s="8" t="n">
        <v>1.1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884</v>
      </c>
      <c r="J1" s="2" t="s">
        <v>1</v>
      </c>
    </row>
    <row r="2" spans="1:12">
      <c r="B2" s="2" t="s">
        <v>2</v>
      </c>
      <c r="C2" s="2" t="s">
        <v>538</v>
      </c>
      <c r="D2" s="2" t="s">
        <v>4</v>
      </c>
      <c r="E2" s="2" t="s">
        <v>544</v>
      </c>
      <c r="F2" s="2" t="s">
        <v>30</v>
      </c>
      <c r="G2" s="2" t="s">
        <v>885</v>
      </c>
      <c r="H2" s="2" t="s">
        <v>886</v>
      </c>
      <c r="I2" s="2" t="s">
        <v>887</v>
      </c>
      <c r="J2" s="2" t="s">
        <v>2</v>
      </c>
      <c r="K2" s="2" t="s">
        <v>30</v>
      </c>
      <c r="L2" s="2" t="s">
        <v>71</v>
      </c>
    </row>
    <row r="3" spans="1:12">
      <c r="A3" s="3" t="s">
        <v>1026</v>
      </c>
    </row>
    <row r="4" spans="1:12">
      <c r="A4" s="4" t="s">
        <v>1036</v>
      </c>
      <c r="B4" s="6" t="n">
        <v>254</v>
      </c>
      <c r="C4" s="6" t="n">
        <v>199</v>
      </c>
      <c r="D4" s="6" t="n">
        <v>151</v>
      </c>
      <c r="E4" s="6" t="n">
        <v>363</v>
      </c>
      <c r="F4" s="6" t="n">
        <v>159</v>
      </c>
      <c r="G4" s="6" t="n">
        <v>127</v>
      </c>
      <c r="H4" s="6" t="n">
        <v>212</v>
      </c>
      <c r="I4" s="6" t="n">
        <v>394</v>
      </c>
      <c r="J4" s="6" t="n">
        <v>966</v>
      </c>
      <c r="K4" s="6" t="n">
        <v>892</v>
      </c>
      <c r="L4" s="6" t="n">
        <v>835</v>
      </c>
    </row>
    <row r="5" spans="1:12">
      <c r="A5" s="4" t="s">
        <v>897</v>
      </c>
      <c r="B5" s="8" t="n">
        <v>0.34</v>
      </c>
      <c r="C5" s="8" t="n">
        <v>0.27</v>
      </c>
      <c r="D5" s="8" t="n">
        <v>0.2</v>
      </c>
      <c r="E5" s="8" t="n">
        <v>0.49</v>
      </c>
      <c r="F5" s="8" t="n">
        <v>0.22</v>
      </c>
      <c r="G5" s="8" t="n">
        <v>0.17</v>
      </c>
      <c r="H5" s="8" t="n">
        <v>0.29</v>
      </c>
      <c r="I5" s="8" t="n">
        <v>0.54</v>
      </c>
      <c r="J5" s="8" t="n">
        <v>1.3</v>
      </c>
      <c r="K5" s="8" t="n">
        <v>1.21</v>
      </c>
      <c r="L5" s="8" t="n">
        <v>1.14</v>
      </c>
    </row>
    <row r="6" spans="1:12">
      <c r="A6" s="4" t="s">
        <v>898</v>
      </c>
      <c r="B6" s="8" t="n">
        <v>0.33</v>
      </c>
      <c r="C6" s="8" t="n">
        <v>0.26</v>
      </c>
      <c r="D6" s="8" t="n">
        <v>0.2</v>
      </c>
      <c r="E6" s="8" t="n">
        <v>0.48</v>
      </c>
      <c r="F6" s="8" t="n">
        <v>0.21</v>
      </c>
      <c r="G6" s="8" t="n">
        <v>0.17</v>
      </c>
      <c r="H6" s="8" t="n">
        <v>0.29</v>
      </c>
      <c r="I6" s="8" t="n">
        <v>0.53</v>
      </c>
      <c r="J6" s="8" t="n">
        <v>1.28</v>
      </c>
      <c r="K6" s="8" t="n">
        <v>1.19</v>
      </c>
      <c r="L6" s="8" t="n">
        <v>1.13</v>
      </c>
    </row>
    <row r="7" spans="1:12">
      <c r="A7" s="4" t="s">
        <v>1031</v>
      </c>
    </row>
    <row r="8" spans="1:12">
      <c r="A8" s="3" t="s">
        <v>1026</v>
      </c>
    </row>
    <row r="9" spans="1:12">
      <c r="A9" s="4" t="s">
        <v>1036</v>
      </c>
      <c r="D9" s="6" t="n">
        <v>24</v>
      </c>
      <c r="E9" s="6" t="n">
        <v>27</v>
      </c>
    </row>
    <row r="10" spans="1:12">
      <c r="A10" s="4" t="s">
        <v>897</v>
      </c>
      <c r="D10" s="8" t="n">
        <v>0.03</v>
      </c>
      <c r="E10" s="8" t="n">
        <v>0.04</v>
      </c>
    </row>
    <row r="11" spans="1:12">
      <c r="A11" s="4" t="s">
        <v>898</v>
      </c>
      <c r="D11" s="8" t="n">
        <v>0.03</v>
      </c>
      <c r="E11" s="8" t="n">
        <v>0.0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71</v>
      </c>
    </row>
    <row r="3" spans="1:4">
      <c r="A3" s="4" t="s">
        <v>1038</v>
      </c>
    </row>
    <row r="4" spans="1:4">
      <c r="A4" s="3" t="s">
        <v>1039</v>
      </c>
    </row>
    <row r="5" spans="1:4">
      <c r="A5" s="4" t="s">
        <v>1040</v>
      </c>
      <c r="B5" s="6" t="n">
        <v>339</v>
      </c>
      <c r="C5" s="6" t="n">
        <v>379</v>
      </c>
      <c r="D5" s="6" t="n">
        <v>376</v>
      </c>
    </row>
    <row r="6" spans="1:4">
      <c r="A6" s="4" t="s">
        <v>1041</v>
      </c>
      <c r="B6" s="5" t="n">
        <v>119</v>
      </c>
      <c r="C6" s="5" t="n">
        <v>114</v>
      </c>
      <c r="D6" s="5" t="n">
        <v>212</v>
      </c>
    </row>
    <row r="7" spans="1:4">
      <c r="A7" s="4" t="s">
        <v>1042</v>
      </c>
      <c r="B7" s="5" t="n">
        <v>-201</v>
      </c>
      <c r="C7" s="5" t="n">
        <v>-154</v>
      </c>
      <c r="D7" s="5" t="n">
        <v>-209</v>
      </c>
    </row>
    <row r="8" spans="1:4">
      <c r="A8" s="4" t="s">
        <v>1043</v>
      </c>
      <c r="B8" s="5" t="n">
        <v>257</v>
      </c>
      <c r="C8" s="5" t="n">
        <v>339</v>
      </c>
      <c r="D8" s="5" t="n">
        <v>379</v>
      </c>
    </row>
    <row r="9" spans="1:4">
      <c r="A9" s="4" t="s">
        <v>1044</v>
      </c>
    </row>
    <row r="10" spans="1:4">
      <c r="A10" s="3" t="s">
        <v>1039</v>
      </c>
    </row>
    <row r="11" spans="1:4">
      <c r="A11" s="4" t="s">
        <v>1040</v>
      </c>
      <c r="B11" s="5" t="n">
        <v>4</v>
      </c>
      <c r="C11" s="5" t="n">
        <v>4</v>
      </c>
      <c r="D11" s="5" t="n">
        <v>5</v>
      </c>
    </row>
    <row r="12" spans="1:4">
      <c r="A12" s="4" t="s">
        <v>1041</v>
      </c>
      <c r="B12" s="5" t="n">
        <v>2</v>
      </c>
      <c r="C12" s="5" t="n">
        <v>1</v>
      </c>
      <c r="D12" s="5" t="n">
        <v>2</v>
      </c>
    </row>
    <row r="13" spans="1:4">
      <c r="A13" s="4" t="s">
        <v>1042</v>
      </c>
      <c r="B13" s="5" t="n">
        <v>-2</v>
      </c>
      <c r="C13" s="5" t="n">
        <v>-1</v>
      </c>
      <c r="D13" s="5" t="n">
        <v>-3</v>
      </c>
    </row>
    <row r="14" spans="1:4">
      <c r="A14" s="4" t="s">
        <v>1043</v>
      </c>
      <c r="B14" s="6" t="n">
        <v>4</v>
      </c>
      <c r="C14" s="6" t="n">
        <v>4</v>
      </c>
      <c r="D14" s="6"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5:30Z</dcterms:created>
  <dcterms:modified xmlns:dcterms="http://purl.org/dc/terms/" xmlns:xsi="http://www.w3.org/2001/XMLSchema-instance" xsi:type="dcterms:W3CDTF">2017-02-28T17:25:30Z</dcterms:modified>
</cp:coreProperties>
</file>